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Common Stock Outstandi" sheetId="10" state="visible" r:id="rId10"/>
    <sheet xmlns:r="http://schemas.openxmlformats.org/officeDocument/2006/relationships" name="Note 3 - Securities" sheetId="11" state="visible" r:id="rId11"/>
    <sheet xmlns:r="http://schemas.openxmlformats.org/officeDocument/2006/relationships" name="Note 4 - Loans" sheetId="12" state="visible" r:id="rId12"/>
    <sheet xmlns:r="http://schemas.openxmlformats.org/officeDocument/2006/relationships" name="Note 5 - Qualified Affordable H" sheetId="13" state="visible" r:id="rId13"/>
    <sheet xmlns:r="http://schemas.openxmlformats.org/officeDocument/2006/relationships" name="Note 6 - Federal Funds Purchase" sheetId="14" state="visible" r:id="rId14"/>
    <sheet xmlns:r="http://schemas.openxmlformats.org/officeDocument/2006/relationships" name="Note 7 - Term Debt" sheetId="15" state="visible" r:id="rId15"/>
    <sheet xmlns:r="http://schemas.openxmlformats.org/officeDocument/2006/relationships" name="Note 8 - Commitments and Contin" sheetId="16" state="visible" r:id="rId16"/>
    <sheet xmlns:r="http://schemas.openxmlformats.org/officeDocument/2006/relationships" name="Note 9 - Accumulated Other Comp" sheetId="17" state="visible" r:id="rId17"/>
    <sheet xmlns:r="http://schemas.openxmlformats.org/officeDocument/2006/relationships" name="Note 10 - Derivatives" sheetId="18" state="visible" r:id="rId18"/>
    <sheet xmlns:r="http://schemas.openxmlformats.org/officeDocument/2006/relationships" name="Note 11 - Fair Values" sheetId="19" state="visible" r:id="rId19"/>
    <sheet xmlns:r="http://schemas.openxmlformats.org/officeDocument/2006/relationships" name="Note 12 - Purchase of Financial" sheetId="20" state="visible" r:id="rId20"/>
    <sheet xmlns:r="http://schemas.openxmlformats.org/officeDocument/2006/relationships" name="Note 13 - Branch Acquisition" sheetId="21" state="visible" r:id="rId21"/>
    <sheet xmlns:r="http://schemas.openxmlformats.org/officeDocument/2006/relationships" name="Significant Accounting Policies" sheetId="22" state="visible" r:id="rId22"/>
    <sheet xmlns:r="http://schemas.openxmlformats.org/officeDocument/2006/relationships" name="Note 2 - Common Stock Outstan23" sheetId="23" state="visible" r:id="rId23"/>
    <sheet xmlns:r="http://schemas.openxmlformats.org/officeDocument/2006/relationships" name="Note 3 - Securities (Tables)" sheetId="24" state="visible" r:id="rId24"/>
    <sheet xmlns:r="http://schemas.openxmlformats.org/officeDocument/2006/relationships" name="Note 4 - Loans (Tables)" sheetId="25" state="visible" r:id="rId25"/>
    <sheet xmlns:r="http://schemas.openxmlformats.org/officeDocument/2006/relationships" name="Note 5 - Qualified Affordable26" sheetId="26" state="visible" r:id="rId26"/>
    <sheet xmlns:r="http://schemas.openxmlformats.org/officeDocument/2006/relationships" name="Note 7 - Term Debt (Tables)" sheetId="27" state="visible" r:id="rId27"/>
    <sheet xmlns:r="http://schemas.openxmlformats.org/officeDocument/2006/relationships" name="Note 8 - Commitments and Cont28" sheetId="28" state="visible" r:id="rId28"/>
    <sheet xmlns:r="http://schemas.openxmlformats.org/officeDocument/2006/relationships" name="Note 9 - Accumulated Other Co29" sheetId="29" state="visible" r:id="rId29"/>
    <sheet xmlns:r="http://schemas.openxmlformats.org/officeDocument/2006/relationships" name="Note 10 - Derivatives (Tables)" sheetId="30" state="visible" r:id="rId30"/>
    <sheet xmlns:r="http://schemas.openxmlformats.org/officeDocument/2006/relationships" name="Note 11 - Fair Values (Tables)" sheetId="31" state="visible" r:id="rId31"/>
    <sheet xmlns:r="http://schemas.openxmlformats.org/officeDocument/2006/relationships" name="Note 13 - Branch Acquisition (T" sheetId="32" state="visible" r:id="rId32"/>
    <sheet xmlns:r="http://schemas.openxmlformats.org/officeDocument/2006/relationships" name="Note 2 - Common Stock Outstan33" sheetId="33" state="visible" r:id="rId33"/>
    <sheet xmlns:r="http://schemas.openxmlformats.org/officeDocument/2006/relationships" name="Note 2 - Common Stock Outstan34" sheetId="34" state="visible" r:id="rId34"/>
    <sheet xmlns:r="http://schemas.openxmlformats.org/officeDocument/2006/relationships" name="Note 3 - Securities (Details Te" sheetId="35" state="visible" r:id="rId35"/>
    <sheet xmlns:r="http://schemas.openxmlformats.org/officeDocument/2006/relationships" name="Note 3 - Securities - Securitie" sheetId="36" state="visible" r:id="rId36"/>
    <sheet xmlns:r="http://schemas.openxmlformats.org/officeDocument/2006/relationships" name="Note 3 - Securities - Expected " sheetId="37" state="visible" r:id="rId37"/>
    <sheet xmlns:r="http://schemas.openxmlformats.org/officeDocument/2006/relationships" name="Note 3 - Securities - Sales of " sheetId="38" state="visible" r:id="rId38"/>
    <sheet xmlns:r="http://schemas.openxmlformats.org/officeDocument/2006/relationships" name="Note 3 - Securities - Securit39" sheetId="39" state="visible" r:id="rId39"/>
    <sheet xmlns:r="http://schemas.openxmlformats.org/officeDocument/2006/relationships" name="Note 4 - Loans (Details Textual" sheetId="40" state="visible" r:id="rId40"/>
    <sheet xmlns:r="http://schemas.openxmlformats.org/officeDocument/2006/relationships" name="Note 4 - Loans - Outstanding Lo" sheetId="41" state="visible" r:id="rId41"/>
    <sheet xmlns:r="http://schemas.openxmlformats.org/officeDocument/2006/relationships" name="Note 4 - Loans - Age Analysis o" sheetId="42" state="visible" r:id="rId42"/>
    <sheet xmlns:r="http://schemas.openxmlformats.org/officeDocument/2006/relationships" name="Note 4 - Loans - Nonaccrual Loa" sheetId="43" state="visible" r:id="rId43"/>
    <sheet xmlns:r="http://schemas.openxmlformats.org/officeDocument/2006/relationships" name="Note 4 - Loans - Impaired Loans" sheetId="44" state="visible" r:id="rId44"/>
    <sheet xmlns:r="http://schemas.openxmlformats.org/officeDocument/2006/relationships" name="Note 4 - Loans - Average Record" sheetId="45" state="visible" r:id="rId45"/>
    <sheet xmlns:r="http://schemas.openxmlformats.org/officeDocument/2006/relationships" name="Note 4 - Loans - Newly Restruct" sheetId="46" state="visible" r:id="rId46"/>
    <sheet xmlns:r="http://schemas.openxmlformats.org/officeDocument/2006/relationships" name="Note 4 - Loans - Troubled Debt " sheetId="47" state="visible" r:id="rId47"/>
    <sheet xmlns:r="http://schemas.openxmlformats.org/officeDocument/2006/relationships" name="Note 4 - Loans - Performing and" sheetId="48" state="visible" r:id="rId48"/>
    <sheet xmlns:r="http://schemas.openxmlformats.org/officeDocument/2006/relationships" name="Note 4 - Loans - Internal Risk " sheetId="49" state="visible" r:id="rId49"/>
    <sheet xmlns:r="http://schemas.openxmlformats.org/officeDocument/2006/relationships" name="Note 4 - Loans - Allowance for " sheetId="50" state="visible" r:id="rId50"/>
    <sheet xmlns:r="http://schemas.openxmlformats.org/officeDocument/2006/relationships" name="Note 5 - Qualified Affordable51" sheetId="51" state="visible" r:id="rId51"/>
    <sheet xmlns:r="http://schemas.openxmlformats.org/officeDocument/2006/relationships" name="Note 5 - Qualified Affordable52" sheetId="52" state="visible" r:id="rId52"/>
    <sheet xmlns:r="http://schemas.openxmlformats.org/officeDocument/2006/relationships" name="Note 5 - Qualified Affordable53" sheetId="53" state="visible" r:id="rId53"/>
    <sheet xmlns:r="http://schemas.openxmlformats.org/officeDocument/2006/relationships" name="Note 5 - Qualified Affordable54" sheetId="54" state="visible" r:id="rId54"/>
    <sheet xmlns:r="http://schemas.openxmlformats.org/officeDocument/2006/relationships" name="Note 6 - Federal Funds Purcha55" sheetId="55" state="visible" r:id="rId55"/>
    <sheet xmlns:r="http://schemas.openxmlformats.org/officeDocument/2006/relationships" name="Note 7 - Term Debt (Details Tex" sheetId="56" state="visible" r:id="rId56"/>
    <sheet xmlns:r="http://schemas.openxmlformats.org/officeDocument/2006/relationships" name="Note 7 - Term Debt - Term Debt " sheetId="57" state="visible" r:id="rId57"/>
    <sheet xmlns:r="http://schemas.openxmlformats.org/officeDocument/2006/relationships" name="Note 7 - Term Debt - Future Con" sheetId="58" state="visible" r:id="rId58"/>
    <sheet xmlns:r="http://schemas.openxmlformats.org/officeDocument/2006/relationships" name="Note 8 - Commitments and Cont59" sheetId="59" state="visible" r:id="rId59"/>
    <sheet xmlns:r="http://schemas.openxmlformats.org/officeDocument/2006/relationships" name="Note 8 - Commitments and Cont60" sheetId="60" state="visible" r:id="rId60"/>
    <sheet xmlns:r="http://schemas.openxmlformats.org/officeDocument/2006/relationships" name="Note 8 - Commitments and Cont61" sheetId="61" state="visible" r:id="rId61"/>
    <sheet xmlns:r="http://schemas.openxmlformats.org/officeDocument/2006/relationships" name="Note 8 - Commitments and Cont62" sheetId="62" state="visible" r:id="rId62"/>
    <sheet xmlns:r="http://schemas.openxmlformats.org/officeDocument/2006/relationships" name="Note 9 - Accumulated Other Co63" sheetId="63" state="visible" r:id="rId63"/>
    <sheet xmlns:r="http://schemas.openxmlformats.org/officeDocument/2006/relationships" name="Note 10 - Derivatives (Details " sheetId="64" state="visible" r:id="rId64"/>
    <sheet xmlns:r="http://schemas.openxmlformats.org/officeDocument/2006/relationships" name="Note 10 - Derivatives - Gains (" sheetId="65" state="visible" r:id="rId65"/>
    <sheet xmlns:r="http://schemas.openxmlformats.org/officeDocument/2006/relationships" name="Note 11 - Fair Values (Details " sheetId="66" state="visible" r:id="rId66"/>
    <sheet xmlns:r="http://schemas.openxmlformats.org/officeDocument/2006/relationships" name="Note 11 - Fair Values - Fair Va" sheetId="67" state="visible" r:id="rId67"/>
    <sheet xmlns:r="http://schemas.openxmlformats.org/officeDocument/2006/relationships" name="Note 11 - Fair Values - Assets " sheetId="68" state="visible" r:id="rId68"/>
    <sheet xmlns:r="http://schemas.openxmlformats.org/officeDocument/2006/relationships" name="Note 11 - Fair Values - Fair 69" sheetId="69" state="visible" r:id="rId69"/>
    <sheet xmlns:r="http://schemas.openxmlformats.org/officeDocument/2006/relationships" name="Note 11 - Fair Values - Losses " sheetId="70" state="visible" r:id="rId70"/>
    <sheet xmlns:r="http://schemas.openxmlformats.org/officeDocument/2006/relationships" name="Note 12 - Purchase of Financi71" sheetId="71" state="visible" r:id="rId71"/>
    <sheet xmlns:r="http://schemas.openxmlformats.org/officeDocument/2006/relationships" name="Note 13 - Branch Acquisition (D" sheetId="72" state="visible" r:id="rId72"/>
    <sheet xmlns:r="http://schemas.openxmlformats.org/officeDocument/2006/relationships" name="Note 13 - Branch Acquisition - " sheetId="73" state="visible" r:id="rId73"/>
  </sheets>
  <definedNames/>
  <calcPr calcId="124519" fullCalcOnLoad="1"/>
</workbook>
</file>

<file path=xl/sharedStrings.xml><?xml version="1.0" encoding="utf-8"?>
<sst xmlns="http://schemas.openxmlformats.org/spreadsheetml/2006/main" uniqueCount="827">
  <si>
    <t>Document And Entity Information - shares</t>
  </si>
  <si>
    <t>9 Months Ended</t>
  </si>
  <si>
    <t>Sep. 30, 2017</t>
  </si>
  <si>
    <t>Oct. 26, 2017</t>
  </si>
  <si>
    <t>Document Information [Line Items]</t>
  </si>
  <si>
    <t>Entity Registrant Name</t>
  </si>
  <si>
    <t>Bank of Commerce Holdings</t>
  </si>
  <si>
    <t>Entity Central Index Key</t>
  </si>
  <si>
    <t>Trading Symbol</t>
  </si>
  <si>
    <t>boch</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Balance Sheets (Unaudited) - USD ($) $ in Thousands</t>
  </si>
  <si>
    <t>Dec. 31, 2016</t>
  </si>
  <si>
    <t>Assets:</t>
  </si>
  <si>
    <t>Cash and due from banks</t>
  </si>
  <si>
    <t>Interest-bearing deposits in other banks</t>
  </si>
  <si>
    <t>Total cash and cash equivalents</t>
  </si>
  <si>
    <t>Securities available-for-sale, at fair value</t>
  </si>
  <si>
    <t>Securities held-to-maturity, at amortized cost</t>
  </si>
  <si>
    <t>Loans, net of deferred fees and costs</t>
  </si>
  <si>
    <t>Allowance for loan and lease losses</t>
  </si>
  <si>
    <t>Net loans</t>
  </si>
  <si>
    <t>Premises and equipment, net</t>
  </si>
  <si>
    <t>Other real estate owned</t>
  </si>
  <si>
    <t>Life insurance</t>
  </si>
  <si>
    <t>Deferred tax asset, net</t>
  </si>
  <si>
    <t>Goodwill and core deposit intangible, net</t>
  </si>
  <si>
    <t>Other assets</t>
  </si>
  <si>
    <t>Total assets</t>
  </si>
  <si>
    <t>Liabilities:</t>
  </si>
  <si>
    <t>Demand - noninterest-bearing</t>
  </si>
  <si>
    <t>Demand - interest-bearing</t>
  </si>
  <si>
    <t>Savings</t>
  </si>
  <si>
    <t>Certificates of deposit</t>
  </si>
  <si>
    <t>Total deposits</t>
  </si>
  <si>
    <t>Principal</t>
  </si>
  <si>
    <t>Less unamortized debt issuance costs</t>
  </si>
  <si>
    <t>Net term debt</t>
  </si>
  <si>
    <t>Junior subordinated debentures</t>
  </si>
  <si>
    <t>Other liabilities</t>
  </si>
  <si>
    <t>Total liabilities</t>
  </si>
  <si>
    <t>Commitments and contingencies (Note 8)</t>
  </si>
  <si>
    <t xml:space="preserve"> </t>
  </si>
  <si>
    <t>Shareholders' equity:</t>
  </si>
  <si>
    <t>Common stock, no par value, 50,000,000 shares authorized: issued and outstanding - 16,264,561 as of September 30, 2017 and 13,440,422 as of December 31, 2016</t>
  </si>
  <si>
    <t>Retained earnings</t>
  </si>
  <si>
    <t>Accumulated other comprehensive income (loss), net of tax</t>
  </si>
  <si>
    <t>Total shareholders' equity</t>
  </si>
  <si>
    <t>Total liabilities and shareholders' equity</t>
  </si>
  <si>
    <t>Consolidated Balance Sheets (Unaudited) (Parentheticals) - $ / shares $ / shares in Thousands</t>
  </si>
  <si>
    <t>Common stock, par value (in dollars per share)</t>
  </si>
  <si>
    <t>Common stock, authorized (in shares)</t>
  </si>
  <si>
    <t>Common stock, issued (in shares)</t>
  </si>
  <si>
    <t>Common stock, outstanding (in shares)</t>
  </si>
  <si>
    <t>Consolidated Statements of Income (Unaudited) - USD ($) shares in Thousands, $ in Thousands</t>
  </si>
  <si>
    <t>3 Months Ended</t>
  </si>
  <si>
    <t>Sep. 30, 2016</t>
  </si>
  <si>
    <t>Interest income:</t>
  </si>
  <si>
    <t>Interest and fees on loans</t>
  </si>
  <si>
    <t>Interest on taxable securities</t>
  </si>
  <si>
    <t>Interest on tax-exempt securities</t>
  </si>
  <si>
    <t>Interest on interest-bearing deposits in other banks</t>
  </si>
  <si>
    <t>Total interest income</t>
  </si>
  <si>
    <t>Interest expense:</t>
  </si>
  <si>
    <t>Interest on demand deposits</t>
  </si>
  <si>
    <t>Interest on savings deposits</t>
  </si>
  <si>
    <t>Interest on certificates of deposit</t>
  </si>
  <si>
    <t>Interest on term debt</t>
  </si>
  <si>
    <t>Interest on junior subordinated debentures</t>
  </si>
  <si>
    <t>Total interest expense</t>
  </si>
  <si>
    <t>Net interest income</t>
  </si>
  <si>
    <t>Provision for loan and lease losses</t>
  </si>
  <si>
    <t>Net interest income after provision for loan and lease losses</t>
  </si>
  <si>
    <t>Noninterest income:</t>
  </si>
  <si>
    <t>Service charges on deposit accounts</t>
  </si>
  <si>
    <t>ATM and point of sale fees</t>
  </si>
  <si>
    <t>Fees on payroll and benefit processing</t>
  </si>
  <si>
    <t>Gain on sale of investment securities, net</t>
  </si>
  <si>
    <t>Impairment losses on investment securities</t>
  </si>
  <si>
    <t>Federal Home Loan Bank of San Francisco dividends</t>
  </si>
  <si>
    <t>Other income</t>
  </si>
  <si>
    <t>Total noninterest income</t>
  </si>
  <si>
    <t>Noninterest expense:</t>
  </si>
  <si>
    <t>Salaries and related benefits</t>
  </si>
  <si>
    <t>Premises and equipment</t>
  </si>
  <si>
    <t>Federal Deposit Insurance Corporation insurance premium</t>
  </si>
  <si>
    <t>Data processing fees</t>
  </si>
  <si>
    <t>Professional service fees</t>
  </si>
  <si>
    <t>Telecommunications</t>
  </si>
  <si>
    <t>Branch acquisition costs</t>
  </si>
  <si>
    <t>Loss on cancellation of interest rate swap</t>
  </si>
  <si>
    <t>Other expenses</t>
  </si>
  <si>
    <t>Total noninterest expense</t>
  </si>
  <si>
    <t>Income before provision for income taxes</t>
  </si>
  <si>
    <t>Provision for income taxes</t>
  </si>
  <si>
    <t>Net income</t>
  </si>
  <si>
    <t>Earnings per share - basic (in dollars per share)</t>
  </si>
  <si>
    <t>Weighted average shares - basic (in shares)</t>
  </si>
  <si>
    <t>Earnings per share - diluted (in dollars per share)</t>
  </si>
  <si>
    <t>Weighted average shares - diluted (in shares)</t>
  </si>
  <si>
    <t>Consolidated Statements of Comprehensive Income (Unaudited) - USD ($) $ in Thousands</t>
  </si>
  <si>
    <t>Available-for-sale securities:</t>
  </si>
  <si>
    <t>Unrealized (losses) gains arising during the period</t>
  </si>
  <si>
    <t>Income taxes</t>
  </si>
  <si>
    <t>Change in unrealized gains, net of tax</t>
  </si>
  <si>
    <t>Reclassification adjustment for realized gains included in net income</t>
  </si>
  <si>
    <t>Realized gains, net of tax</t>
  </si>
  <si>
    <t>Reclassification adjustment for other than temporary impairment included in net income</t>
  </si>
  <si>
    <t>Realized impairment, net of tax</t>
  </si>
  <si>
    <t>Net (decrease) increase in unrealized gains on available-for-sale securities</t>
  </si>
  <si>
    <t>Held-to-maturity securities:</t>
  </si>
  <si>
    <t>Amortization of held-to-maturity fair value adjustment</t>
  </si>
  <si>
    <t>Net change in fair value adjustment on held-to-maturity securities</t>
  </si>
  <si>
    <t>Derivatives:</t>
  </si>
  <si>
    <t>Unrealized losses arising during the period</t>
  </si>
  <si>
    <t>Change in unrealized losses, net of tax</t>
  </si>
  <si>
    <t>Reclassification adjustments for net losses on derivatives included in net income</t>
  </si>
  <si>
    <t>Reclassification adjustments for net losses included in net income, net of tax</t>
  </si>
  <si>
    <t>Net change in unrealized losses on derivatives</t>
  </si>
  <si>
    <t>Other comprehensive (loss) income</t>
  </si>
  <si>
    <t>Comprehensive income – Bank of Commerce Holdings</t>
  </si>
  <si>
    <t>Consolidated Statements of Shareholders' Equity (Unaudited) - USD ($) shares in Thousands, $ in Thousands</t>
  </si>
  <si>
    <t>Common Stock [Member]</t>
  </si>
  <si>
    <t>Retained Earnings [Member]</t>
  </si>
  <si>
    <t>AOCI Attributable to Parent [Member]</t>
  </si>
  <si>
    <t>Total</t>
  </si>
  <si>
    <t>Balance (in shares) at Dec. 31, 2015</t>
  </si>
  <si>
    <t>Balance at Dec. 31, 2015</t>
  </si>
  <si>
    <t>Other comprehensive income (loss), net of tax</t>
  </si>
  <si>
    <t>Comprehensive income</t>
  </si>
  <si>
    <t>Dividend on common stock</t>
  </si>
  <si>
    <t>Common stock issued under employee plans (in shares)</t>
  </si>
  <si>
    <t>Common stock issued under employee plans</t>
  </si>
  <si>
    <t>Stock options exercised (in shares)</t>
  </si>
  <si>
    <t>Stock options exercised</t>
  </si>
  <si>
    <t>Compensation expense associated with stock options</t>
  </si>
  <si>
    <t>Compensation expense associated with restricted stock</t>
  </si>
  <si>
    <t>Balance (in shares) at Dec. 31, 2016</t>
  </si>
  <si>
    <t>[1]</t>
  </si>
  <si>
    <t>Balance at Dec. 31, 2016</t>
  </si>
  <si>
    <t>Stock issued pursuant to public offering, net of underwriting discounts and expenses of $1.7 million (in shares)</t>
  </si>
  <si>
    <t>Stock issued pursuant to public offering, net of underwriting discounts and expenses of $1.7 million</t>
  </si>
  <si>
    <t>Balance (in shares) at Sep. 30, 2017</t>
  </si>
  <si>
    <t>[2]</t>
  </si>
  <si>
    <t>Balance at Sep. 30, 2017</t>
  </si>
  <si>
    <t>Excludes 67 unvested restricted shares</t>
  </si>
  <si>
    <t>Excludes 71 unvested restricted shares</t>
  </si>
  <si>
    <t>Consolidated Statements of Shareholders' Equity (Unaudited) (Parentheticals) - USD ($) shares in Thousands, $ in Millions</t>
  </si>
  <si>
    <t>12 Months Ended</t>
  </si>
  <si>
    <t>Dividends on common stock (in dollars per share)</t>
  </si>
  <si>
    <t>Unvested restricted shares (in shares)</t>
  </si>
  <si>
    <t>Stock issued pursuant to public offering, issuance costs</t>
  </si>
  <si>
    <t>Consolidated Statements of Cash Flows (Unaudited) - USD ($) $ in Thousands</t>
  </si>
  <si>
    <t>Cash flows from operating activities:</t>
  </si>
  <si>
    <t>Adjustments to reconcile net income to net cash provided by operating activities:</t>
  </si>
  <si>
    <t>Provision for depreciation and amortization</t>
  </si>
  <si>
    <t>Amortization of core deposit intangible</t>
  </si>
  <si>
    <t>Amortization of debt issuance costs</t>
  </si>
  <si>
    <t>Tax benefits from vesting of restricted stock</t>
  </si>
  <si>
    <t>Net gain on sale or call of securities</t>
  </si>
  <si>
    <t>Other than temporary impairment on investment securities</t>
  </si>
  <si>
    <t>Amortization of investment premiums and accretion of discounts, net</t>
  </si>
  <si>
    <t>Amortization of held-to-maturity fair value adjustments</t>
  </si>
  <si>
    <t>Loss on disposal of fixed assets</t>
  </si>
  <si>
    <t>Write-down of other real estate owned</t>
  </si>
  <si>
    <t>(Gain) loss on sale of other real estate owned</t>
  </si>
  <si>
    <t>Decrease in deferred income taxes</t>
  </si>
  <si>
    <t>Increase in cash surrender value of life insurance</t>
  </si>
  <si>
    <t>Life insurance death benefit</t>
  </si>
  <si>
    <t>Increase (decrease) in deferred compensation and salary continuation plans</t>
  </si>
  <si>
    <t>Increase in deferred loan fees and costs</t>
  </si>
  <si>
    <t>Decrease (increase) in other assets</t>
  </si>
  <si>
    <t>Decrease in other liabilities</t>
  </si>
  <si>
    <t>Net cash provided by operating activities</t>
  </si>
  <si>
    <t>Cash flows from investing activities:</t>
  </si>
  <si>
    <t>Proceeds from maturities and payments of available-for-sale securities</t>
  </si>
  <si>
    <t>Proceeds from sale of available-for-sale securities</t>
  </si>
  <si>
    <t>Purchases of available-for-sale securities</t>
  </si>
  <si>
    <t>Proceeds from maturities and payments of held-to-maturity securities</t>
  </si>
  <si>
    <t>Investment in qualified affordable housing partnerships</t>
  </si>
  <si>
    <t>Net purchase of Federal Home Loan Bank of San Francisco stock</t>
  </si>
  <si>
    <t>Loan originations, net of principal repayments</t>
  </si>
  <si>
    <t>Net repayment on loan pools</t>
  </si>
  <si>
    <t>Purchase of premises and equipment</t>
  </si>
  <si>
    <t>Proceeds from the sale of other real estate owned</t>
  </si>
  <si>
    <t>Proceeds from life insurance policy</t>
  </si>
  <si>
    <t>Payments to derivative counterparties for the termination of interest rate swaps</t>
  </si>
  <si>
    <t>Acquisition of branches, net of cash paid</t>
  </si>
  <si>
    <t>Net cash (used) provided by investing activities</t>
  </si>
  <si>
    <t>Cash flows from financing activities:</t>
  </si>
  <si>
    <t>Net increase in demand deposits and savings accounts</t>
  </si>
  <si>
    <t>Net decrease in certificates of deposit</t>
  </si>
  <si>
    <t>Advances on term debt</t>
  </si>
  <si>
    <t>Repayment of term debt</t>
  </si>
  <si>
    <t>Proceeds from stock options exercised</t>
  </si>
  <si>
    <t>Net proceeds from issuance of common stock</t>
  </si>
  <si>
    <t>Cash paid when directly withholding shares for tax-withholding purposes</t>
  </si>
  <si>
    <t>Cash dividends paid on common stock</t>
  </si>
  <si>
    <t>Net cash provided by (used) in financing activities</t>
  </si>
  <si>
    <t>Net increase in cash and cash equivalents</t>
  </si>
  <si>
    <t>Cash and cash equivalents at beginning of year</t>
  </si>
  <si>
    <t>Cash and cash equivalents at end of period</t>
  </si>
  <si>
    <t>Supplemental disclosures of cash flow activity:</t>
  </si>
  <si>
    <t>Interest</t>
  </si>
  <si>
    <t>Supplemental disclosures of non cash investing activities:</t>
  </si>
  <si>
    <t>Transfer of loans to other real estate owned</t>
  </si>
  <si>
    <t>Unrealized gain on investment securities available-for-sale</t>
  </si>
  <si>
    <t>Changes in net deferred tax asset related to changes in unrealized gain on investment securities available-for-sale</t>
  </si>
  <si>
    <t>Changes in accumulated other comprehensive income due to changes in unrealized gain on investment securities available-for-sale</t>
  </si>
  <si>
    <t>Accretion of held-to-maturity investment securities from other comprehensive income to interest income</t>
  </si>
  <si>
    <t>Changes in deferred tax related to accretion of held-to-maturity investment securities</t>
  </si>
  <si>
    <t>Changes in accumulated other comprehensive income due to accretion of held-to-maturity investment securities</t>
  </si>
  <si>
    <t>Changes in unrealized loss on derivatives</t>
  </si>
  <si>
    <t>Changes in net deferred tax asset related to changes in unrealized loss on derivatives</t>
  </si>
  <si>
    <t>Changes in accumulated other comprehensive income due to changes in unrealized loss on derivatives</t>
  </si>
  <si>
    <t>Reclassification of losses on derivatives</t>
  </si>
  <si>
    <t>Changes in net deferred tax asset related to reclassification of losses on derivatives</t>
  </si>
  <si>
    <t>Changes in accumulated other comprehensive income due to reclassification of losses on derivatives</t>
  </si>
  <si>
    <t>Supplemental disclosures of non cash financing activities:</t>
  </si>
  <si>
    <t>Vested restricted stock issued under employee plans</t>
  </si>
  <si>
    <t>Cash dividend declared on common shares and payable after period-end</t>
  </si>
  <si>
    <t>Transactions Related to Acquisition:</t>
  </si>
  <si>
    <t>Assets acquired - fair value</t>
  </si>
  <si>
    <t>Goodwill</t>
  </si>
  <si>
    <t>Liabilities assumed - fair value</t>
  </si>
  <si>
    <t>Note 1 - Summary of Significant Accounting Policies</t>
  </si>
  <si>
    <t>Notes to Financial Statements</t>
  </si>
  <si>
    <t>Significant Accounting Policies [Text Block]</t>
  </si>
  <si>
    <t>NOTE 1. SUMMARY OF SIGNIFICANT ACCOUNTING POLICIES Bank of Commerce Holdings (“ Company,” “Holding Company,” “we,” or “us”), is a bank holding company (“BHC”) with its principal offices in Sacramento, California. The Holding Company’s principal business is to serve as a holding company for Redding Bank of Commerce (the “Bank” and together with the Holding Company, the “Company”) which operates under two September 30, 2017 December 31, 2016 not The consolidated financial statements have been prepared in accordance with accounting principles generally accepted in the United States (“GAAP”) and with prevailing practices within the banking and securities industries. In preparing such consolidated financial statements, management is required to make certain estimates and judgments that affect the reported amounts of assets and liabilities and disclosure of contingent assets and liabilities as of the dates of the Balance Sheets and the reported amounts of revenues and expenses for the reporting periods. Actual results could differ significantly from those estimates. Material estimates that are particularly susceptible to significant change relate to the valuation of investments and impairments of securities, the determination of the allowance for loan and lease losses (“ALLL”), income taxes, the valuation of goodwill and Other Real Estate Owned (“OREO”), and fair value measurements. Certain amounts for prior periods have been reclassified to conform to the current financial statement presentation. The results of reclassifications are not no 2016 10 2017 not Principles of Consolidation The accompanying consolidated financial statements include the accounts of the Holding Company and its subsidiaries. All significant intercompany balances and transactions have been eliminated in consolidation. As of September 30, 2017 December 31, 2016, one 2005 not 810, Consolidation 810” Consolidated Balance Sheets Application of new accounting guidance In January 2017, No. 2016 09, Stock Compensation (Topic 718 2016 09, no not</t>
  </si>
  <si>
    <t>Note 2 - Common Stock Outstanding and Earnings Per Share</t>
  </si>
  <si>
    <t>Earnings Per Share [Text Block]</t>
  </si>
  <si>
    <t>NOTE 2. On May 10, 2017, $10.50 2,738,096 $26.8 Basic earnings per share excludes dilution and is computed by dividing net income by the weighted average number of common shares outstanding for the period, excluding unvested restricted stock awards which do not not The following is a computation of basic and diluted earnings per share for the three nine September 30, 2017 2016. For the Three Months Ended For the Nine Months Ended (Amounts in thousands, except per share information) September 30, September 30, Earnings Per Share 2017 2016 2017 2016 Numerators: Net income $ 2,876 $ 2,366 $ 7,337 $ 2,962 Denominators: Weighted average number of common shares outstanding - basic 16,191 13,369 14,884 13,366 Effect of potentially dilutive common shares (1) 97 70 100 46 Weighted average number of common shares outstanding - diluted 16,288 13,439 14,984 13,412 Earnings per common share: Basic $ 0.18 $ 0.18 $ 0.49 $ 0.22 Diluted $ 0.18 $ 0.18 $ 0.49 $ 0.22 Anti-dilutive options not included in diluted earnings per share calculation 70 74 74 111 Anti-dilutive restricted shares not included in diluted earnings per share calculation 42 — 43 41 ( 1 Represents the effects of the assumed exercise of stock options and vesting of non-participating restricted shares.</t>
  </si>
  <si>
    <t>Note 3 - Securities</t>
  </si>
  <si>
    <t>Investments in Debt and Marketable Equity Securities (and Certain Trading Assets) Disclosure [Text Block]</t>
  </si>
  <si>
    <t>NOTE 3. The following table presents the amortized costs, unrealized gains, unrealized losses and estimated fair values of our investment securities as of September 30, 2017, December 31, 2016. As of September 30, 2017 Gross Gross Amortized Unrealized Unrealized Estimated (Amounts in thousands) Cost Gain Loss Fair Value Available-for-sale securities: U.S. government &amp; agencies $ 36,437 $ 122 $ (85 ) $ 36,474 Obligations of state and political subdivisions 52,609 1,343 (102 ) 53,850 Residential mortgage-backed securities and collateralized mortgage obligations 105,755 165 (696 ) 105,224 Corporate securities 6,945 97 (74 ) 6,968 Commercial mortgage-backed securities 26,272 29 (153 ) 26,148 Other asset-backed securities 3,846 6 (22 ) 3,830 Total $ 231,864 $ 1,762 $ (1,132 ) $ 232,494 Held-to-maturity securities: Obligations of state and political subdivisions $ 30,724 $ 1,238 $ (80 ) $ 31,882 As of December 31, 2016 Gross Gross Amortized Unrealized Unrealized Estimated (Amounts in thousands) Cost Gain Loss Fair Value Available-for-sale securities: U.S. government &amp; agencies $ 10,427 $ 10 $ (83 ) $ 10,354 Obligations of state and political subdivisions 58,847 1,001 (420 ) 59,428 Residential mortgage-backed securities and collateralized mortgage obligations 71,068 33 (1,497 ) 69,604 Corporate securities 16,153 103 (140 ) 16,116 Commercial mortgage-backed securities 15,786 9 (281 ) 15,514 Other asset-backed securities 4,237 8 (87 ) 4,158 Total $ 176,518 $ 1,164 $ (2,508 ) $ 175,174 Held-to-maturity securities: Obligations of state and political subdivisions $ 31,187 $ 710 $ (523 ) $ 31,374 The following table presents the expected maturities of investment securities at September 30, 2017. Available-For-Sale Held-To-Maturity (Amounts in thousands) Amortized Cost Fair Value Amortized Cost Fair Value Amounts maturing in: One year or less $ 1,379 $ 1,382 $ 95 $ 98 After one year through five years 75,268 75,183 9,834 10,354 After five years through ten years 72,459 72,951 7,656 7,838 After ten years 82,758 82,978 13,139 13,592 Total $ 231,864 $ 232,494 $ 30,724 $ 31,882 The amortized cost and fair value of residential mortgage-backed securities, collateralized mortgage obligations and commercial mortgage securities are presented by their expected average life, rather than contractual maturity, because the underlying loans may At September 30, 2017 December 31, 2016 $65.6 $39.2 The following table presents the cash proceeds from sales of securities and the associated gross realized gains and gross realized losses that have been included in earnings for the three nine September 30, 2017 2016. Three Months Ended September 30, Nine Months Ended September 30, (Amounts in thousands) 2017 2016 2017 2016 Proceeds from sales of securities $ 20,640 $ 12,310 $ 47,892 $ 46,699 Gross realized gains on sales of securities: U.S. government &amp; agencies $ — $ 9 $ — $ 17 Obligations of state and political subdivisions 31 25 112 136 Residential mortgage-backed securities and collateralized mortgage obligations 16 12 53 14 Corporate securities 20 29 30 105 Commercial mortgage-backed securities 3 — 3 4 Other asset-backed securities — 1 — 14 Total gross realized gains on sales of securities 70 76 198 290 Gross realized losses on sales of securities: U.S. government &amp; agencies — — — (4 ) Obligations of state and political subdivisions (10 ) (3 ) (10 ) (3 ) Residential mortgage-backed securities and collateralized mortgage obligations (22 ) — (46 ) (64 ) Corporate securities — (2 ) (3 ) (27 ) Commercial mortgage-backed securities — (1 ) — — Other asset-backed securities — — — — Total gross realized losses on sales of securities (32 ) (6 ) (59 ) (98 ) Gain on investment securities, net $ 38 $ 70 $ 139 $ 192 Investment securities that were in an unrealized loss position as of September 30, 2017 December 31, 2016 As of September 30, 2017 Less Than 12 Months 12 Months or More Total Fair Unrealized Fair Unrealized Fair Unrealized (Amounts in thousands) Value Losses Value Losses Value Losses Available-for-sale securities: U.S. government &amp; agencies $ 15,565 $ (85 ) $ — $ — $ 15,565 $ (85 ) Obligations of states and political subdivisions 7,535 (39 ) 4,644 (63 ) 12,179 (102 ) Residential mortgage-backed securities and collateralized mortgage obligations 57,273 (293 ) 23,194 (403 ) 80,467 (696 ) Corporate securities 2,029 (14 ) 940 (60 ) 2,969 (74 ) Commercial mortgage-backed securities 10,481 (48 ) 9,672 (105 ) 20,153 (153 ) Other asset-backed securities 2,163 (20 ) 1,268 (2 ) 3,431 (22 ) Total temporarily impaired securities $ 95,046 $ (499 ) $ 39,718 $ (633 ) $ 134,764 $ (1,132 ) Held-to-maturity securities: Obligations of states and political subdivisions $ 1,019 $ (3 ) $ 1,965 $ (77 ) $ 2,984 $ (80 ) As of December 31, 2016 Less Than 12 Months 12 Months or More Total Fair Unrealized Fair Unrealized Fair Unrealized (Amounts in thousands) Value Loss Value Loss Value Loss Available-for-sale securities: U.S. government &amp; agencies $ 9,139 $ (83 ) $ — $ — $ 9,139 $ (83 ) Obligations of states and political subdivisions 20,329 (420 ) — — 20,329 (420 ) Residential mortgage-backed securities and collateralized mortgage obligations 52,345 (1,396 ) 4,108 (101 ) 56,453 (1,497 ) Corporate securities 8,908 (140 ) — — 8,908 (140 ) Commercial mortgage-backed securities 12,041 (191 ) 2,849 (90 ) 14,890 (281 ) Other asset-backed securities 2,280 (28 ) 1,346 (59 ) 3,626 (87 ) Total temporarily impaired securities $ 105,042 $ (2,258 ) $ 8,303 $ (250 ) $ 113,345 $ (2,508 ) Held-to-maturity securities: Obligations of states and political subdivisions $ 11,639 $ (425 ) $ 933 $ (98 ) $ 12,572 $ (523 ) At September 30, 2017 December 31, 2016, 99 119, not not no not Our Investment Policy requires that at the time of purchase, securities purchased to be rated A3/A The following table presents the characteristics of our securities that are in unrealized loss positions at September 30, 2017 December 31, 2016. Characteristics of securities in unrealized loss positions a t Available-for-sale securities : September 30, 2017 December 31, 201 6 U.S. government &amp; agencie s Direct obligations of the U.S. Government or obligations guaranteed by U.S. Government agencies . Obligations of States and political subdivision s General obligation issuances or revenue securities secured by revenues from specific sources issued by municipalities and political subdivisions located within the U.S. Residential mortgage-backed securities and collateralized mortgage obligation s Obligations of U.S. government sponsored entities or non-governmental entities collateralized by high quality mortgages on residential properties. Issuances by non-governmental entities usually include with good credit enhancements. Of the residential mortgage-backed securities and collateralized mortgage obligations that we owned at September 30, 2017 December 31, 2016, 54% 49% Corporate securitie s Debt obligations generally issued or guaranteed by large U.S. corporate institutions. Commercial mortgage-backed securitie s Obligations of U.S. government sponsored entities or non-governmental entities collateralized by high quality mortgages on commercial properties. Issuances by non-governmental entities usually include good credit enhancements. Other asset-backed securitie s Obligations secured by high quality loans with good credit enhancements issued by non-governmental issuers. Other-Than-Temporary Impairment F or the nine September 30, 2017, not one $546 second 2016 no December 31, 2016.</t>
  </si>
  <si>
    <t>Note 4 - Loans</t>
  </si>
  <si>
    <t>Loans, Notes, Trade and Other Receivables Disclosure [Text Block]</t>
  </si>
  <si>
    <t>NOTE 4. Outstanding loan balances consist ed of the following at September 30, 2017, December 31, 2016. (Amounts in thousands) September 30, December 31, Loan Portfolio 2017 2016 Commercial $ 147,212 $ 153,844 Commercial real estate: Real estate - construction and land development 14,700 36,792 Real estate - commercial non-owner occupied 333,766 292,615 Real estate - commercial owner occupied 183,424 167,335 Residential real estate: Real estate - residential - Individual Tax Identification Number (“ITIN”) 42,063 45,566 Real estate - residential - 1-4 family mortgage 21,119 20,425 Real estate - residential - equity lines 31,158 35,953 Consumer and other 51,432 51,681 Gross loans 824,874 804,211 Deferred fees and costs 1,770 1,324 Loans, net of deferred fees and costs 826,644 805,535 Allowance for loan and lease losses (11,692 ) (11,544 ) Net loans $ 814,952 $ 793,991 When we purchase loans they are typically purchased at a discount to enhance yield and compensate for credit risk. Gross loan balances in the table above include net purchase discounts of $2.9 September 30, 2017 , and December 31, 2016 . An age analysis of past due loans (gross), segregated by class, as of September 30, 2017, December 31, 2016, . Greater Recorded (Amounts in thousands) 30-59 60-89 Than 90 Investment &gt; Past Due Loans at Days Past Days Past Days Past Total Past 90 Days and September 30, 2017 Due Due Due Due Current Total Accruing Commercial $ — $ — $ — $ — $ 147,212 $ 147,212 $ — Commercial real estate: Real estate - construction and land development — — — — 14,700 14,700 — Real estate - commercial non-owner occupied — — — — 333,766 333,766 — Real estate - commercial owner occupied 142 — — 142 183,282 183,424 — Residential real estate: Real estate - residential - ITIN 458 77 672 1,207 40,856 42,063 — Real estate - residential - 1-4 family mortgage 125 196 — 321 20,798 21,119 — Real estate - residential - equity lines 113 46 — 159 30,999 31,158 — Consumer and other 202 80 — 282 51,150 51,432 — Total $ 1,040 $ 399 $ 672 $ 2,111 $ 822,763 $ 824,874 $ — Greater Recorded (Amounts in thousands) 30-59 60-89 Than 90 Investment &gt; Past Due Loans at Days Past Days Past Days Past Total Past 90 Days and December 31, 2016 Due Due Due Due Current Total Accruing Commercial $ 51 $ — $ — $ 51 $ 153,793 $ 153,844 $ — Commercial real estate: Real estate - construction and land development — — — — 36,792 36,792 — Real estate - commercial non-owner occupied — — 1,196 1,196 291,419 292,615 — Real estate - commercial owner occupied — — 114 114 167,221 167,335 — Residential real estate: Real estate - residential - ITIN 567 80 1,149 1,796 43,770 45,566 — Real estate - residential - 1-4 family mortgage 147 — 856 1,003 19,422 20,425 — Real estate - residential - equity lines 68 36 48 152 35,801 35,953 — Consumer and other 166 70 11 247 51,434 51,681 — Total $ 999 $ 186 $ 3,374 $ 4,559 $ 799,652 $ 804,211 $ — Nonaccrual loans, segregated by loan class, were as follows as of September 30, 2017 December 31, 2016 . (Amounts in thousands ) September 30 , December 31 , Nonaccrual Loan s 201 7 201 6 Commercial $ 2,309 $ 2,749 Commercial real estate : Real estate - commercial non-owner occupie d — 1,196 Real estate - commercial owner occupie d 617 784 Residential real estate : Real estate - residential - ITI N 3,201 3,576 Real estate - residential - 1-4 family mortgag e 626 1,914 Real estate - residential - equity line s 815 917 Consumer and othe r 37 250 Tota l $ 7,605 $ 11,386 Had nonaccrual loans performed in accordance with their contractual terms, we would have recognized additional interest income, net of tax, of approximately $75 $93 three September 30, 2017 2016, We would have recognized additional interest income, net of tax, of approximately $222 $249 nine September 30, 2017 2016, The following tables summarize impaired loans by loan class as of September 30, 2017, December 31, 2016. As of September 30, 2017 Unpaid (Amounts in thousands) Recorded Principal Related Impaired Loans Investment Balance Allowance With no related allowance recorded: Commercial $ 1,322 $ 2,170 $ — Commercial real estate: Real estate - commercial non-owner occupied — — — Real estate - commercial owner occupied 617 671 — Residential real estate: Real estate - residential - ITIN 6,347 8,111 — Real estate - residential - 1-4 family mortgage 626 1,130 — Real estate - residential - equity lines 815 1,316 — Total with no related allowance recorded $ 9,727 $ 13,398 $ — With an allowance recorded: Commercial $ 1,658 $ 1,701 $ 453 Commercial real estate: Real estate - commercial non-owner occupied 805 805 79 Residential real estate: Real estate - residential - ITIN 1,509 1,549 154 Real estate - residential - equity lines 441 441 220 Consumer and other 37 37 12 Total with an allowance recorded $ 4,450 $ 4,533 $ 918 By loan class: Commercial $ 2,980 $ 3,871 $ 453 Commercial real estate 1,422 1,476 79 Residential real estate 9,738 12,547 374 Consumer and other 37 37 12 Total impaired loans $ 14,177 $ 17,931 $ 918 As of December 31, 2016 (Amounts in thousands) Recorded Principal Related Impaired Loans Investment Balance Allowance With no related allowance recorded: Commercial $ 1,573 $ 2,438 $ — Commercial real estate: Real estate - commercial non-owner occupied 1,196 1,196 — Real estate - commercial owner occupied 784 841 — Residential real estate: Real estate - residential - ITIN 6,047 7,685 — Real estate - residential - 1-4 family mortgage 1,914 2,722 — Real estate - residential - equity lines 917 1,342 — Consumer and other 210 216 — Total with no related allowance recorded $ 12,641 $ 16,440 $ — With an allowance recorded: Commercial $ 1,952 $ 1,957 $ 641 Commercial real estate: Real estate - commercial non-owner occupied 808 808 21 Real estate - commercial owner occupied 337 337 64 Residential real estate: Real estate - residential - ITIN 2,562 2,617 494 Real estate - residential - equity lines 454 454 227 Consumer and other 40 40 14 Total with an allowance recorded $ 6,153 $ 6,213 $ 1,461 By loan class: Commercial $ 3,525 $ 4,395 $ 641 Commercial real estate 3,125 3,182 85 Residential real estate 11,894 14,820 721 Consumer and other 250 256 14 Total impaired loans $ 18,794 $ 22,653 $ 1,461 The following table summarize s our average recorded investment and interest income recognized on impaired loans by loan class for the three nine September 30, 2017 2016. Three Months Ended Three Months Ended September 30, 2017 September 30, 2016 Average Interest Average Interest (Amounts in thousands) Recorded Income Recorded Income Average Recorded Investment and Interest Income Investment Recognized Investment Recognized Commercial $ 3,140 $ 9 $ 2,601 $ 10 Commercial real estate: Real estate - commercial non-owner occupied 1,381 12 2,010 12 Real estate - commercial owner occupied 624 — 1,147 6 Residential real estate: Real estate - residential - ITIN 7,907 40 8,831 42 Real estate - residential - 1-4 family mortgage 634 — 1,808 — Real estate - residential - equity lines 1,291 5 1,661 7 Consumer and other 38 — 257 — Total $ 15,015 $ 66 $ 18,315 $ 77 Nine Months Ended Nine Months Ended September 30, 2017 September 30, 2016 Average Interest Average Interest (Amounts in thousands) Recorded Income Recorded Income Average Recorded Investment and Interest Income Investment Recognized Investment Recognized Commercial $ 3,249 $ 29 $ 2,551 $ 14 Commercial real estate: Real estate - commercial non-owner occupied 1,796 35 2,015 35 Real estate - commercial owner occupied 692 2 1,333 19 Residential real estate: Real estate - residential - ITIN 8,080 120 9,037 124 Real estate - residential - 1-4 family mortgage 1,155 — 1,774 — Real estate - residential - equity lines 1,330 14 1,558 20 Consumer and other 83 — 133 — Total $ 16,385 $ 200 $ 18,401 $ 212 The impaired loans on which these interest income amounts were recognized are primarily accruing troubled debt restructured loans. Loans are reported as troubled debt restructurings when we grant a concession(s) to a borrower experiencing financial difficulties that we would not not At September 30, 2017 December 31, 2016, $6.6 $7.1 For a restructured loan to be on accrual status, the loan ’s collateral coverage must generally be greater than or equal to 100% September 30, 2017, one that had $261 no December 31, 2016. As of September 30, 2017, $11.0 $12.1 December 31, 2016. September 30, 2017, 118 111 1.33% September 30, 2017, 1.50% December 31, 2016. The types of modifications offered can generally be described in the following categories: Rate – A modification in which the interest rate is changed. Maturity – A modification in which the maturity date is changed. Payment deferral – A modification in which a portion of the principal is deferred. Principal reduction – A modification in which a portion of the owing principal is decreased. The following tables present the period end balances of newly restructured loans and the types of modifications that occurred during the three nine September 30, 2017 2016. For the Three Months Ended September 30, 2017 For the Three Months Ended September 30, 2016 (Amounts in thousands) Rate &amp; Troubled Debt Restructuring Modification Types Rate &amp; Maturity Payment Deferral Payment Deferral Total Maturity Rate &amp; Maturity Principal Reduction Payment Deferral Total Commercial $ — $ — $ — $ — $ 139 $ — $ — $ — $ 139 Residential real estate: Real estate - residential - ITIN — — — — — — 82 — 82 Total $ — $ — $ — $ — $ 139 $ — $ 82 $ — $ 221 For the Nine Months Ended September 30, 2017 For the Nine Months Ended September 30, 2016 (Amounts in thousands) Rate &amp; Troubled Debt Restructuring Modification Types Rate &amp; Maturity Payment Deferral Payment Deferral Total Maturity Rate &amp; Maturity Principal Reduction Payment Deferral Total Commercial $ — $ — $ — $ — $ 139 $ 951 $ — $ — $ 1,090 Residential real estate: Real estate - residential - ITIN — 61 — 61 — — 82 118 200 Total $ — $ 61 $ — $ 61 $ 139 $ 951 $ 82 $ 118 $ 1,290 For the three nine September 30, 2017 2016, For the Three Months Ended September 30, 2017 For the Three Months Ended September 30, 2016 Pre- Post- Pre- Post- Modification Modification Modification Modification Outstanding Outstanding Outstanding Outstanding (Amounts in thousands) Number of Recorded Recorded Number of Recorded Recorded Troubled Debt Restructurings Contracts Investment Investment Contracts Investment Investment Commercial — $ — $ — 1 $ 135 $ 147 Residential real estate: Real estate - residential - ITIN — — — 1 97 82 Total — $ — $ — 2 $ 232 $ 229 For the Nine Months Ended September 30, 2017 For the Nine Months Ended September 30, 2016 Pre- Post- Pre- Post- Modification Modification Modification Modification Outstanding Outstanding Outstanding Outstanding (Amounts in thousands) Number of Recorded Recorded Number of Recorded Recorded Troubled Debt Restructurings Contracts Investment Investment Contracts Investment Investment Commercial — $ — $ — 2 $ 1,262 $ 1,273 Residential real estate: Real estate - residential - ITIN 1 81 61 2 267 252 Total 1 $ 81 $ 61 4 $ 1,529 $ 1,525 There were no 12 months ended September 30, 2017 2016, three nine September 30, 2017 2016. The recorded investment in consumer mortgage loans collateralized by residential real estate property that are in the process of foreclosure was $374 September 30, 2017. We define a performing loan as a loan where any installment of principal or interest is not 90 may 90 not Performing and nonperforming loans, segregated by class of loans, were as follows at September 30, 2017 December 31, 2016. (Amounts in thousands) September 30, 2017 Performing and Nonperforming Loans Performing Nonperforming Total Commercial $ 144,903 $ 2,309 $ 147,212 Commercial real estate: Real estate - construction and land development 14,700 — 14,700 Real estate - commercial non-owner occupied 333,766 — 333,766 Real estate - commercial owner occupied 182,807 617 183,424 Residential real estate: Real estate - residential - ITIN 38,862 3,201 42,063 Real estate - residential - 1-4 family mortgage 20,493 626 21,119 Real estate - residential - equity lines 30,343 815 31,158 Consumer and other 51,395 37 51,432 Total $ 817,269 $ 7,605 $ 824,874 (Amounts in thousands) December 31, 2016 Performing and Nonperforming Loans Performing Nonperforming Total Commercial $ 151,095 $ 2,749 $ 153,844 Commercial real estate: Real estate - construction and land development 36,792 — 36,792 Real estate - commercial non-owner occupied 291,419 1,196 292,615 Real estate - commercial owner occupied 166,551 784 167,335 Residential real estate: Real estate - residential - ITIN 41,990 3,576 45,566 Real estate - residential - 1-4 family mortgage 18,511 1,914 20,425 Real estate - residential - equity lines 35,036 917 35,953 Consumer and other 51,431 250 51,681 Total $ 792,825 $ 11,386 $ 804,211 Management assigns a credit quality rating (risk grade) to each loan. The foundation or primary factor in determining the appropriate credit quality rating is the degree of a debtor ’s willingness and ability to perform as agreed. In conjunction with evaluating the performing versus nonperforming nature of our loan portfolio, management evaluates the following credit risk and other relevant factors in determining the appropriate credit quality indicator (rating) for each loan class: Pass Grade: A Pass loan is a strong credit with no may ● Strong Cash Flows – borrower’s cash flows must meet or exceed our minimum debt service coverage ratio. ● Collateral Margin – generally, the borrower must have pledged an acceptable collateral class with an adequate collateral margin. ● Qualitative Factors – in addition to meeting our minimum cash flow and collateral requirements, a number of other qualitative factors are also factored into assigning a Pass Grade including the borrower’s level of leverage (debt to equity), prospects, history and experience in their industry, credit history, and any other relevant factors including a borrower’s character. Those borrowers who qualify for unsecured loans must fully demonstrate above average cash flows and strong secondary sources of repayment to mitigate the lack of unpledged collateral. Watch Grade: The credit is acceptable but the borrower has experienced a temporary setback or adverse information has been received, and may one not ● The primary source of repayment may ● The primary source of repayment is adequate, but the secondary source of repayment is insufficient ● In-depth financial analysis would compare to the lower quartile in two ● Volatile or deteriorating collateral ● Management decisions may ● Delinquencies in bank credits or other financial/trade creditors ● Frequent overdrafts ● Significant change in management/ownership Special Mention Grade: Credits in this grade are potentially weak and deserve management's close attention. If left uncorrected, these potential weaknesses may not not not ● Inadequate or incomplete loan documentation or perfection of collateral, or any other deviation from prudent lending practices ● Credit is structured in a manner in which the timing of the repayment source does not ● Current economic or market conditions exist which may ● Adverse trends in the borrower's operations or continued deterioration in the borrower ’s financial condition that has not ● The borrower is less than cooperative or unable to produce current and adequate financial information Substandard Grade: A Substandard credit is inadequately protected by the current net worth and paying capacity of the borrower or of the collateral pledged, if any. Substandard credits have a well-defined weakness or weaknesses that jeopardize the liquidation or timely collection of the debt. Substandard credits are characterized by the distinct possibility that we will sustain some loss if the deficiencies are not not may may not The following represents, but is not not ● Sustained or substantial deteriorating financial trends, ● Unresolved management problems, ● Collateral is insufficient to repay debt; collateral is not ● Improper perfection of lien position, which is not ● Unanticipated and severe decline in market values, ● High reliance on secondary source of repayment, ● Legal proceedings, such as bankruptcy or a divorce, which has substantially decreased the borrower ’s capacity to repay the debt, ● Fraud committed by the borrower, ● IRS liens that take precedence, ● Forfeiture statutes for assets involved in criminal activities, ● Protracted repayment terms outside of policy that are for longer than the same type of credit in our portfolio, ● Any other relevant quantitative or qualitative factor that negatively affects the current net worth and paying capacity of the borrower or of the collateral pledged, if any. Doubtful Grade: A Doubtful loan has all the weaknesses inherent in one may may may not ● Proposed merger(s), ● Acquisition or liquidation procedures, ● Capital injection, ● Perfecting liens on additional collateral, ● Refinancing plans. Generally, a Doubtful Grade does not six six l balance charged against the ALLL. The following table summarizes loans by internal risk grades and by loan class as of September 30, 2017 December 31, 2016. As of September 30, 2017 Special (Amounts in thousands) Pass Watch Mention Substandard Doubtful Total Commercial $ 112,623 $ 27,420 $ 2,633 $ 4,536 $ — $ 147,212 Commercial real estate: Real estate - construction and land development 14,700 — — — — 14,700 Real estate - commercial non-owner occupied 322,650 9,332 395 1,389 — 333,766 Real estate - commercial owner occupied 171,315 10,027 142 1,940 — 183,424 Residential real estate: Real estate - residential - ITIN 35,480 — — 6,583 — 42,063 Real estate - residential - 1-4 family mortgage 19,696 797 — 626 — 21,119 Real estate - residential - equity lines 27,922 2,015 65 1,156 — 31,158 Consumer and other 51,369 — 3 60 — 51,432 Total $ 755,755 $ 49,591 $ 3,238 $ 16,290 $ — $ 824,874 As of December 31, 2016 Special (Amounts in thousands) Pass Watch Mention Substandard Doubtful Total Commercial $ 124,089 $ 21,684 $ 4,570 $ 3,501 $ — $ 153,844 Commercial real estate: Real estate - construction and land development 36,782 10 — — — 36,792 Real estate - commercial non-owner occupied 284,099 5,398 1,321 1,797 — 292,615 Real estate - commercial owner occupied 157,064 7,301 496 2,474 — 167,335 Residential real estate: Real estate - residential - ITIN 38,279 — — 7,287 — 45,566 Real estate - residential - 1-4 family mortgage 17,696 815 — 1,914 — 20,425 Real estate - residential - equity lines 33,828 858 — 1,267 — 35,953 Consumer and other 51,398 2 — 281 — 51,681 Total $ 743,235 $ 36,068 $ 6,387 $ 18,521 $ — $ 804,211 The following tables summarize the ALLL by portfolio for the three nine September 30, 2017 2016. For the Three Months Ended September 30, 2017 (Amounts in thousands) Commercial Residential ALLL by Loan Class Commercial Real Estate Real Estate Consumer Unallocated Total Beginning balance $ 2,850 $ 6,072 $ 1,197 $ 1,137 $ 432 $ 11,688 Charge-offs — — (86 ) (159 ) — (245 ) Recoveries 148 — 13 88 — 249 Provision (354 ) 232 60 134 (72 ) — Ending balance $ 2,644 $ 6,304 $ 1,184 $ 1,200 $ 360 $ 11,692 For the Three Months Ended September 30, 2016 (Amounts in thousands) Commercial Residential ALLL by Loan Class Commercial Real Estate Real Estate Consumer Unallocated Total Beginning balance $ 2,591 $ 6,029 $ 1,871 $ 763 $ 610 $ 11,864 Charge-offs — — (130 ) (227 ) — (357 ) Recoveries 305 — 18 19 — 342 Provision (491 ) 512 45 171 (237 ) — Ending balance $ 2,405 $ 6,541 $ 1,804 $ 726 $ 373 $ 11,849 For the Nine Months Ended September 30, 2017 (Amounts in thousands) Commercial Residential ALLL by Loan Class Commercial Real Estate Real Estate Consumer Unallocated Total Beginning balance $ 2,849 $ 5,578 $ 1,716 $ 955 $ 446 $ 11,544 Charge-offs (50 ) — (370 ) (631 ) — (1,051 ) Recoveries 383 27 107 182 — 699 Provision (538 ) 699 (269 ) 694 (86 ) 500 Ending balance $ 2,644 $ 6,304 $ 1,184 $ 1,200 $ 360 $ 11,692 For the Nine Months Ended September 30, 2016 (Amounts in thousands) Commercial Residential ALLL by Loan Class Commercial Real Estate Real Estate Consumer Unallocated Total Beginning balance $ 2,493 $ 5,784 $ 1,577 $ 770 $ 556 $ 11,180 Charge-offs (1,106 ) (37 ) (680 ) (575 ) — (2,398 ) Recoveries 383 2,481 104 99 — 3,067 Provision 635 (1,687 ) 803 432 (183 ) — Ending balance $ 2,405 $ 6,541 $ 1,804 $ 726 $ 373 $ 11,849 The following tables summarize the ALLL and the recorded investment in loans and leases as of September 30, 2017 December 31, 2016. As of September 30, 2017 Commercial Residential (Amounts in thousands) Commercial Real Estate Real Estate Consumer Unallocated Total ALLL: Individually evaluated for impairment $ 453 $ 79 $ 374 $ 12 $ — $ 918 Collectively evaluated for impairment 2,191 6,225 810 1,188 360 10,774 Total $ 2,644 $ 6,304 $ 1,184 $ 1,200 $ 360 $ 11,692 Gross loans: Individually evaluated for impairment $ 2,980 $ 1,422 $ 9,738 $ 37 $ — $ 14,177 Collectively evaluated for impairment 144,232 530,468 84,602 51,395 — 810,697 Total gross loans $ 147,212 $ 531,890 $ 94,340 $ 51,432 $ — $ 824,874 As of December 31, 2016 Commercial Residential (Amounts in thousands) Commercial Real Estate Real Estate Consumer Unallocated Total ALLL: Individually evaluated for impairment $ 641 $ 85 $ 721 $ 14 $ — $ 1,461 Collectively evaluated for impairment 2,208 5,493 995 941 446 10,083 Total $ 2,849 $ 5,578 $ 1,716 $ 955 $ 446 $ 11,544 Gross loans: Individually evaluated for impairment $ 3,525 $ 3,125 $ 11,894 $ 250 $ — $ 18,794 Collectively evaluated for impairment 150,319 493,617 90,050 51,431 — 785,417 Total gross loans $ 153,844 $ 496,742 $ 101,944 $ 51,681 $ — $ 804,211 The ALLL totaled $11.7 1.42% September 30, 2017 $11.5 1.44% December 31, 2016. September 30, 2017 December 31, 2016, $231.0 $229.4 Other Liabilities Consolidated Balance Sheets September 30, 2017 December 31, 2016 $695 The ALLL is based upon estimates of future loan and lease losses and is maintained at a level considered adequate to provide for probable losses inherent in the outstanding loan portfolio. Our ALLL methodology incorporates management ’s current judgments, and reflects ’s estimate of future loan and lease losses and risks inherent in the loan portfolio in accordance with ASC Topic 450 Contingencies 310 Receivables. The allowance is increased by provisions charged to expense and reduced by net charge-offs. In periodic evaluations of the adequacy of the allowance balance, management considers past loan and lease loss experience by type of credit, known and inherent risks in the portfolio, adverse situations that may ’s ability to repay, the estimated value of any underlying collateral, current economic conditions and other factors. We formally assess the adequacy of the ALLL on a monthly basis. These assessments include the periodic re-grading of classified loans based on changes in their individual credit characteristics including delinquency, seasoning, recent financial performance of the borrower, economic factors, changes in the interest rate environment and other factors as warranted. Loans are initially rated when originated. They are reviewed as they are renewed, when there is a new loan to the same borrower and/or when identified facts demonstrate heightened risk of default. Confirmation of the quality of our grading process is obtained by independent reviews conducted by outside consultants specifically hired for this purpose and by periodic examination by various bank regulatory agencies. Management monitors delinquent loans continuously and identifies problem loans to be evaluated individually for impairment testing. For loans that are determined impaired, a formal impairment measurement is performed at least quarterly on a loan-by-loan basis. Our method for assessing the appropriateness of the allowance includes specific allowances for identified problem loans, an allowance factor for categories of credits and allowances for changing environmental factors (e.g., portfolio trends, concentration of credit, growth, economic factors). Allowances for identified problem loans are based on specific analysis of individual credits. Loss estimation factors for loan categories are based on analysis of local economic factors applicable to each loan category. Allowances for changing environmental factors are management ’s best estimate of the probable impact these changes have had on the loan portfolio as a whole. We believe that the ALLL was adequate as of September 30, 2017. no not may As of September 30, 2017, 76% may may may All impaired loans are individually evaluated for impairment. If the measurement of each impaired loans ’ value is less than the recorded investment in the loan, we recognize this impairment and adjust the carrying value of the loan to fair value through the ALLL. For collateral dependent loans, this can be accomplished by charging off the impaired portion of the loan based on the underlying value of the collateral. For non-collateral dependent loans, we establish a specific component within the ALLL based on the present value of the future cash flows. If we determine the sources of repayment will not The unallocated portion of the ALLL provides for coverage of credit losses inherent in the loan portfolio but not September 30, 2017 December 31, 2016, 3% and 4% may may We have lending policies and procedures in place with the objective of optimizing loan income within an accepted risk tolerance level. We review and approve these policies and procedures annually. Monitoring and reporting systems supplement the review process with regular frequency as related to loan production, loan quality, concentrations of credit, potential problem loans, loan delinquencies, and nonperforming loans. The following is a brief summary, by loan type, of management ’s evaluation of the general risk characteristics and underwriting standards: Commercial Loans – Commercial loans are underwritten after evaluating the borrower’s financial ability to maintain profitability including future expansion objectives. In addition, the borrower’s qualitative qualities are evaluated, such as management skills and experience, ethical traits, and overall business acumen. Commercial loans are primarily extended based on the cash flows of the borrower and secondarily on the underlying collateral provided by the borrower. The borrower’s cash flow may may Most commercial loans are generally secured by the assets being financed and other business assets such as accounts receivable or inventory. Management may may may Commercial Real Estate (“CRE”) Loans – CRE loans are subject to similar underwriting standards and processes as commercial loans. CRE loans are viewed predominantly as cash flow loans and secondarily as loans collateralized by real estate. Generally, CRE lending involves larger principal amounts with repayment largely dependent on the successful operation of the property securing the loan or the business conducted on the collateralized property. CRE loans tend to be more adversely affected by conditions in the real estate markets or by general economic conditions. The properties securing the CRE portfolio are diverse in terms of type and primary source of repayment. This diversity helps reduce our exposure to adverse economic events that affect any single industry. We monitor and evaluate CRE loans based on occupancy status (investor versus owner occupied), collateral, geography, and risk grade criteria. Generally, CRE loans to developers and builders that are secured by non-owner occupied properties require the borrower to have had an existing relationship with the Company and a proven record of success. Construction loans are underwritten utilizing feasibility studies, sensitivity analysis of absorption and lease rates, and financial analysis of the developers and property owners. Construction loans are generally based upon estimates of cost and value associated with the complete project (as-is value). These estimates may may Consumer Loans – Our consumer loan originations are generally limited to home equity loans with nominal originations in unsecured personal loans. The portfolio also includes unsecured consumer home improvement loans and residential solar panel loans secured by UCC filings. We are highly dependent on third not 80%, one We maintain an independent loan review program that reviews and validates the credit risk program on a periodic basis. Results of these reviews are presented to the Board of Directors and Audit Committee. The loan review process complements and reinforces the risk identification and assessment decisions made by lenders and credit personnel, as well as our policies and procedures. Management ’s continuing evaluation of all known relevant quantitative and qualitative internal and external risk factors provides the foundation for the three 1 450, 450” 2 450 3 310, 310” three may not not no not may Our loan portfolio is evaluated by general loan class including commercial, commercial real estate (which includes construction and other real estate), residential real estate (which includes 1 4 450, General valuation allowances, as prescribed by ASC 450,</t>
  </si>
  <si>
    <t>Note 5 - Qualified Affordable Housing Partnership Investments</t>
  </si>
  <si>
    <t>Qualified Affordable Housing Project Investments [Text Block]</t>
  </si>
  <si>
    <t xml:space="preserve">NOTE 5 . QUALIFIED AFFORDABLE HOUSING PARTNERSHIP INVESTMENTS Our investments in Qualified Affordable Housing Partnerships that generate Low Income Housing Tax Credits (“LIHTC”) and deductible operating losses totaled $3.7 September 30, 2017. Other Assets $467 Other Liabilities Consolidated Balance Sheets four 18 None 5% 8% Consolidated Statements of Income The following table presents our original investment in LIHTC partnerships, the current recorded investment balance, and the unfunded liability balance of each investment at September 30, 2017 December 31, 2016. nine September 30, 2017 December 31, 2016. At September 30, 2017 For the Nine Months Ended September 30, 2017 Original Current Unfunded Tax Credits Amortization Net (Amounts in thousands) Investment Recorded Liability and of Income Tax Qualified Affordable Housing Partnerships Value Investment Obligation Benefits Investments Benefit Raymond James California Housing Opportunities Fund II $ 2,000 $ 1,222 $ 45 $ 168 $ 140 $ 28 WNC Institutional Tax Credit Fund 38, L.P. 1,000 618 55 105 79 26 Merritt Community Capital Corporation Fund XV, L.P. 2,500 1,547 367 203 166 37 California Affordable Housing Fund 2,454 318 — 132 127 5 Total $ 7,954 $ 3,705 $ 467 $ 608 $ 512 $ 96 At December 31, 2016 For the Nine Months Ended September 30, 2016 Original Current Unfunded Tax Credits Amortization Net (Amounts in thousands) Investment Recorded Liability and of Income Tax Qualified Affordable Housing Partnerships Value Investment Obligation Benefits Investments Benefit Raymond James California Housing Opportunities Fund II $ 2,000 $ 1,361 $ 45 $ 178 $ 136 $ 42 WNC Institutional Tax Credit Fund 38, L.P. 1,000 698 73 107 78 29 Merritt Community Capital Corporation Fund XV, L.P. 2,500 1,713 367 199 171 28 California Affordable Housing Fund 2,454 445 — 154 155 (1) Total $ 7,954 $ 4,217 $ 485 $ 638 $ 540 $ 98 The following table presents our generated tax credits and tax benefits from investments in qualified affordable housing partnerships for the three nine September 30, 2017 2016. For the Three Months Ended September 30, 2017 September 30, 2016 (Amounts in thousands) Generated Tax Benefits From Generated Tax Benefits from Qualified Affordable Housing Partnerships Tax Credits Taxable Losses Tax Credits Taxable Losses Raymond James California Housing Opportunities Fund II $ 44 $ 12 $ 46 $ 13 WNC Institutional Tax Credit Fund 38, L.P. 28 7 27 9 Merritt Community Capital Corporation Fund XV, L.P. 54 14 51 15 California Affordable Housing Fund 31 13 40 12 Total $ 157 $ 46 $ 164 $ 49 For the Nine Months Ended September 30, 2017 September 30, 2016 (Amounts in thousands) Generated Tax Benefits From Generated Tax Benefits from Qualified Affordable Housing Partnerships Tax Credits Taxable Losses Tax Credits Taxable Losses Raymond James California Housing Opportunities Fund II $ 132 $ 36 $ 138 $ 40 WNC Institutional Tax Credit Fund 38, L.P. 85 20 80 27 Merritt Community Capital Corporation Fund XV, L.P. 162 41 154 45 California Affordable Housing Fund 94 38 119 35 Total $ 473 $ 135 $ 491 $ 147 The tax credits and benefits were partially offset by the amortization of the principal investment balances of $177 $512 three nine September 30, 2017 $180 $540 2016. The following table reflects the anticipated net income tax benefit at September 30, 2017 (Amounts in thousands) Raymond James California WNC Merritt Community California Qualified Affordable Housing Partnerships: Anticipated income tax benefit, net less amortization of investments Housing Opportunities Fund II Institutional Tax Credit Fund 38, L.P. Capital Corporation Fund XV, L.P Affordable Housing Fund Total Income Tax Benefit, Net 2017 $ 10 $ 9 $ 9 $ 3 $ 31 2018 45 35 39 1 120 2019 45 30 38 1 114 2020 45 29 37 1 112 2021 and thereafter 204 102 143 3 452 Total $ 349 $ 205 $ 266 $ 9 $ 829 </t>
  </si>
  <si>
    <t>Note 6 - Federal Funds Purchased and Lines of Credit</t>
  </si>
  <si>
    <t>Banking and Thrift Disclosure [Text Block]</t>
  </si>
  <si>
    <t>NOTE 6. At September 30, 2017 December 31, 2016, no no The Bank had the following lines of credit: Federal Funds We have entered into nonbinding federal funds line of credit agreements with three $35.0 September 30, 2017 1.39% 2.04%. nces under the lines are subject to funds availability, continued borrower eligibility, and may Federal Reserve Ban k We have an available line of credit with t he Federal Reserve Bank of $15.3 Federal Home Loan Bank of San Francisc o We have an available line of credit with the Federal Home Loan Bank of San Francisco of $333. 6 As of September 30, 2017, $4.5 O ther A ssets Consolidated Balance Sheets 320 321. We have pledged $383.3 September 30, 2017, $30.4 oan Bank of San Francisco. All of the securities and loans pledged with the Federal Home Loan Bank of San Francisco were unused as collateral as of September 30, 2017.</t>
  </si>
  <si>
    <t>Note 7 - Term Debt</t>
  </si>
  <si>
    <t>Long-term Debt [Text Block]</t>
  </si>
  <si>
    <t>NOTE 7. Term debt at September 30, 2017 December 31, 2016 (Amounts in thousands) September 30, 2017 December 31, 2016 Senior debt $ 7,700 $ 8,917 Unamortized debt issuance costs (8 ) (12 ) Subordinated debt 10,000 10,000 Unamortized debt issuance costs (142 ) (172 ) Net term debt $ 17,550 $ 18,733 Future contractual maturities of term debt at September 30, 2017 (Amounts in thousands) 2017 2018 2019 2020 2021 Thereafter Total Senior debt $ 167 $ 1,000 $ 1,000 $ 5,533 $ — $ — $ 7,700 Subordinated debt — — — — — 10,000 10,000 Total future maturities $ 167 $ 1,000 $ 1,000 $ 5,533 $ — $ 10,000 $ 17,700 Federal Home Loan Bank of San Francisco Borrowings The average balance outstanding on Federal Home Loan Bank of San Francisco term advances during the nine September 30, 2017 December 31, 2016 $403 $18.0 nine September 30, 2017 December 31, 2016 $10.0 $80.0 no September 30, 2017 December 31, 2016. Senior Debt In December 2015, $10.0 $83 January 1, 2016, December 10, 2020. $4.5 December 10, 2020. may three 400 December 2015, $15 Subordinated Debt In December 2015, $10.0 2025. 6.88% five three 526 December 2015, $210 five The subordinated debt is subordinate and junior in right of payment to the prior payment in full of all existing and future claims of creditors and depositors of the Holding Company and its subsidiaries, whether now outstanding or subsequently created. The subordinated debt ranks equally with all other unsecured subordinated debt, except any which by its terms is expressly stated to be subordinated to the subordinated debt. The subordinated debt ranks senior to all future junior subordinated debt obligations, preferred stock and common stock of the Holding Company. The subordinated debt is recorded as term debt on the Holding Company ’s balance sheet; however, for regulatory purposes, it is treated as Tier 2 The subordinated debt will mature on December 10, 2025 may ’s option and with regulatory approval at any time on or after five no</t>
  </si>
  <si>
    <t>Note 8 - Commitments and Contingencies</t>
  </si>
  <si>
    <t>Commitments and Contingencies Disclosure [Text Block]</t>
  </si>
  <si>
    <t>NOTE 8 . COMMITMENTS AND CONTINGENCIES Lease Commitments We lease nine one The following table sets forth rent expense and rent income for the three nine September 30, 2017 2016. Three Months Ended September 30, Nine Months Ended September 30, (Amounts in thousands) 2017 2016 2017 2016 Rent income (1) $ 9 $ 32 $ 40 $ 52 Rent expense 218 221 612 516 Net rent expense $ 209 $ 189 $ 572 $ 464 ( 1 Rental income is derived from OREO properties The following table sets forth, as of September 30, 2017, (Amounts in thousands) Amounts due in: 2017 $ 196 2018 845 2019 866 2020 884 2021 899 Thereafter 2,297 Total $ 5,987 Financial Instruments with Off-Balance Sheet Risk Our consolidated financial statements do not In the normal course of business, we are party to financial instruments with off-balance sheet credit risk to meet the financing needs of our customers. These financial instruments include commitments to extend credit, standby letters of credit and financial guarantees. These instruments involve elements of credit and interest rate risk similar to the amounts recognized in the Consolidated Balance Sheets The following table presents a summary of our commitments and contingent liabilities at September 30, 2017 December 31, 2016. (Amounts in thousands) September 30, 2017 December 31, 2016 Commitments to extend credit $ 220,688 $ 224,082 Standby letters of credit 7,000 1,967 Affordable housing grants 3,338 3,338 Total commitments and contingent liabilities $ 231,026 $ 229,387 We were not nine September 30, 2017, December 31, 2016. September 30, 2017, $6.6 one $357 Affordable Housing Grants In fulfilling our CRA responsibilities, we are a sponsor for various nonprofit organizations that receive cash grants from the Federal Home Loan Bank of San Francisco. Those grants require the nonprofit organization to comply with stipulated conditions of the grant over specified periods of time which typically vary from 10 15 not Reserve For Unfunded Commitments The reserve for unfunded commitments, which is included in Other Liabilities Consolidated Balance Sheets $695 September 30, 2017 December 31, 2016. Consolidated Statements of Income. Death Benefit Agreement The Company has entered into contracts with certain employees to pay a cash benefit to designated beneficiaries following the death of the employee. The payment will be made only if, at the time of death, the deceased employee was employed by the Bank and the Bank owned a life insurance policy on the employee ’s life. Depending on specific facts and circumstances, the payment amount can vary up to a maximum of $225,000 Legal Proceedings We are involved in various pending and threatened legal actions arising in the ordinary course of business. We maintain reserves for losses from legal actions, which are both probable and estimable. In our opinion, the disposition of claims currently pending will not Concentrations of Credit Risk We grant real estate construction, commercial, and installment loans to customers throughout northern California. In our judgment, a concentration exists in real estate related loans, which represented approximately 76% 75% September 30, 2017 December 31, 2016, Commercial real estate concentrations are managed to assure wide geographic and business diversity. Although management believes such concentrations have no We recognize the credit risks inherent in dealing with other depository institutions. Accordingly, to prevent excessive exposure to other depository institutions in aggregate or to any single correspondent, we have established general standards for selecting correspondent banks as well as internal limits for allowable exposure to other depository institutions in aggregate or to any single correspondent. In addition, we have an investment policy that sets forth limitations that apply to all investments with respect to credit rating and concentrations with an issuer.</t>
  </si>
  <si>
    <t>Note 9 - Accumulated Other Comprehensive Income (Loss)</t>
  </si>
  <si>
    <t>Accumulated Other Comprehensive Income Loss [Text Block]</t>
  </si>
  <si>
    <t>NOTE 9 . ACCUMULATED OTHER COMPREHENSIVE INCOME (LOSS) T he following table presents activity in accumulated other comprehensive income (loss) for the nine September 30, 2017. Unrealized Accumulated Other (Losses) Gains on Comprehensive (Amounts in thousands) Securities (Loss) Income Accumulated other comprehensive loss as of December 31, 2016 $ (659 ) $ (659 ) Comprehensive income three months ended March 31, 2017 256 256 Comprehensive income three months ended June 30, 2017 915 915 Comprehensive loss three months ended September 30, 2017 (41 ) (41 ) Accumulated other comprehensive income as of September 30, 2017 $ 471 $ 471 BANK OF COMMERCE HOLDINGS &amp; SUBSIDIARIES Notes to Consolidated Financial Statements (Unaudited) The following table presents activity in accumulated other comprehensive income for the nine September 30, 2016. Unrealized Unrealized Accumulated Other Gains on Losses on Comprehensive (Amounts in thousands) Securities Derivatives (Loss) Income Accumulated other comprehensive income (loss) as of December 31, 2015 $ 1,142 $ (1,396 ) $ (254 ) Comprehensive income three months ended March 31, 2016 50 1,396 1,446 Comprehensive income three months ended June 30, 2016 519 — 519 Comprehensive loss three months ended September 30, 2016 (222 ) — (222 ) Accumulated other comprehensive income as of September 30, 2016 $ 1,489 $ — $ 1,489 Accumulated other comprehensive income is reported net of tax. Detailed information on the tax effects of the individual components of comprehensive income are presented in the Consolidated Statements of Comprehensive Income</t>
  </si>
  <si>
    <t>Note 10 - Derivatives</t>
  </si>
  <si>
    <t>Derivative Instruments and Hedging Activities Disclosure [Text Block]</t>
  </si>
  <si>
    <t>NOTE 10 . DERIVATIVES During March 2016, $75.0 $2.3 Other Liabilities Consolidated Balance Sheets . At termination, we immediately reclassified the loss to noninterest expense. For derivative financial instruments accounted for as hedging instruments, we formally designate and document, at inception, the financial instrument as a hedge of a specific underlying exposure, the risk management objective, and the manner in which the effectiveness of the hedge will be assessed. We formally assess both at inception and at each reporting period thereafter, whether the derivative financial instruments used in hedging transactions are effective in offsetting changes in cash flows of the related underlying exposures. Any ineffective portion of the changes in cash flow of the instruments is recognized immediately into earnings. ASC 815 10, Derivatives and Hedging 815” Consolidated Balance Sheets 815, No Classification of the gain or loss in the Consolidated Statements of Income 1 no 2 3 no no two The following table summarizes the losses recorded during the nine September 30, 2016, Consolidated Statements of Income (Amounts in thousands) Description Consolidated Statement of Income Location Nine Months Ended September 30, 2016 Interest rate swap (1) Interest on term debt $ 396 Forward starting interest rate swap - terminated (2) Other noninterest expense 2,325 Total $ 2,721 ( 1 Losses represent tax effected amounts reclassified from accumulated other comprehensive income pertaining to net settlements recorded during the period on active interest rate swaps. ( 2 Losses represent tax effected amounts reclassified from accumulated other comprehensive income pertaining to the terminated active and forward starting interest rate swaps. During the nine September 30, 2016, $1.6 Derivative financial instruments contain an element of credit risk if counterparties are unable to meet the terms of the contract. Credit risk associated with derivative financial instruments is measured as the net replacement cost should the counterparties fail to perform under the terms of those contracts. Assuming no The contracts with the derivative counterparties contain a provision where if we fail to maintain our status as a well/adequately capitalized institution, then the counterparty could terminate the derivative positions and we would be required to settle our obligations under the agreements. Similarly, we could be required to settle our obligations under certain of our agreements if specific regulatory events occur, such as if we were issued a prompt corrective action directive or a cease and desist order, or if certain regulatory ratios fall below specified levels.</t>
  </si>
  <si>
    <t>Note 11 - Fair Values</t>
  </si>
  <si>
    <t>Fair Value Disclosures [Text Block]</t>
  </si>
  <si>
    <t>NOTE 11. The following table presents estimated fair values of our financial instruments as of September 30, 2017 December 31, 2016, not Consolidated Balance Sheets Non-financial assets and non-financial liabilities defined by the FASB ASC 820, Fair Value Measurement not 825, Financial Instruments (Amounts in thousands) Carrying Fair Value Measurements Using September 30, 2017 Amounts Level 1 Level 2 Level 3 Financial assets Cash and cash equivalents $ 85,631 $ 85,631 $ — $ — Securities available-for-sale $ 232,494 $ — $ 232,494 $ — Securities held-to-maturity $ 30,724 $ — $ 31,882 $ — Net loans $ 814,952 $ — $ — $ 815,987 Federal Home Loan Bank of San Francisco stock $ 4,537 $ 4,537 $ — $ — Financial liabilities Deposits $ 1,062,785 $ — $ 1,062,432 $ — Term debt $ 17,550 $ — $ 17,761 $ — Junior subordinated debenture $ 10,310 $ — $ 9,468 $ — (Amounts in thousands) Carrying Fair Value Measurements Using December 31, 2016 Amounts Level 1 Level 2 Level 3 Financial assets Cash and cash equivalents $ 68,407 $ 68,407 $ — $ — Securities available-for-sale $ 175,174 $ — $ 175,174 $ — Securities held-to-maturity $ 31,187 $ — $ 31,374 $ — Net loans $ 793,991 $ — $ — $ 797,114 Federal Home Loan Bank of San Francisco stock $ 4,465 $ 4,465 $ — $ — Financial liabilities Deposits $ 1,004,666 $ — $ 1,004,729 $ — Term debt $ 18,733 $ — $ 18,726 $ — Junior subordinated debenture $ 10,310 $ — $ 9,077 $ — Fair Value Hierarchy Level 1 valuations utilize quoted prices (unadjusted) in active markets for identical assets or liabilities that we have the ability to access. Level 2 valuations utilize inputs other than quoted prices included in Level 1 2 Level 3 valuations are unobservable inputs for the asset or liability, and include situations where there is little, if any, market activity for the asset or liability. Valuation is generated from model-based techniques that use significant assumptions not In certain cases, the inputs used to measure fair value may We maximize the use of observable inputs and minimize the use of unobservable inputs when developing fair value measurements. Our assessment of the significance of a particular input to the fair value measurement in its entirety requires judgment, and considers factors specific to the asset or liability. The following methods and assumptions were used to estimate the fair value of each class of financial instrument for which it is practical to estimate that value: Cash and Cash Equivalents – The carrying amounts reported in the Consolidated Balance Sheet 1 Securities – Investment securities fair values are based on quoted market prices, where available, and are classified as Level 1. not 2. Net Loans – For variable rate loans that re-price frequently and with no not 3 Federal Home Loan Bank of San Francisco stock – The carrying value of Federal Home Loan Bank of San Francisco stock approximates fair value as the shares can only be redeemed by the issuing institution at par. We measure the fair value of Federal Home Loan Bank of San Francisco stock using Level 1 Deposits – We measure fair value of maturing deposits using Level 2 2 no Term Debt – For variable rate term debt, the carrying value approximates fair value. The fair value of fixed rate term debt is estimated by discounting the future cash flows using market rates at the reporting date, of which similar debt would be issued with similar credit ratings as ours and similar remaining maturities. We measure the fair value of term debt using Level 2 Junior subordinated debenture – The fair value of the subordinated debenture is estimated by discounting the future cash flows using market rates at the reporting date, of which similar debentures would be issued with similar credit ratings as ours and similar remaining maturities. At September 30, 2017, 3.17%. 2 Commitments – Loan commitments and standby letters of credit generate ongoing fees, which are recognized over the term of the commitment period. In situations where the borrower’s credit quality has declined, we record a reserve for these unfunded commitments. Given the uncertainty in the likelihood and timing of a commitment being drawn upon, a reasonable estimate of the fair value of these commitments is the carrying value of the related unamortized loan fees plus the reserve, which is not no We use fair value measurements to record fair value adjustments to certain assets and liabilities and to determine fair value disclosures. Available-for-sale securities and derivatives are recorded at fair value on a recurring basis. From time to time, we may The following table presents information about our assets and liabilities measured at fair value on a recurring basis, and indicate the fair value hierarchy of the valuation techniques we utilized to determine such fair value, as of September 30, 2017 December 31, 2016. (Amounts in thousands) Fair Value at September 30, 2017 Recurring Basis Total Level 1 Level 2 Level 3 Available-for-sale securities U.S. government and agencies $ 36,474 $ — $ 36,474 $ — Obligations of states and political subdivisions 53,850 — 53,850 — Residential mortgage-backed securities and collateralized mortgage obligations 105,224 — 105,224 — Corporate securities 6,968 — 6,968 — Commercial mortgage-backed securities 26,148 — 26,148 — Other investment securities (1) 3,830 — 3,830 — Total assets measured at fair value $ 232,494 $ — $ 232,494 $ — ( 1 Principally consists of residential mortgage-backed securities issued by both by governmental and nongovernmental agencies securities. (Amounts in thousands) Fair Value at December 31, 2016 Recurring Basis Total Level 1 Level 2 Level 3 Available-for-sale securities U.S. government and agencies $ 10,354 $ — $ 10,354 $ — Obligations of states and political subdivisions 59,428 $ — 59,428 — Residential mortgage-backed securities and collateralized mortgage obligations 69,604 — 69,604 — Corporate securities 16,116 — 16,116 — Commercial mortgage-backed securities 15,514 — 15,514 — Other investment securities (1) 4,158 — 4,158 — Total assets measured at fair value $ 175,174 $ — $ 175,174 $ — ( 1 Principally consists of residential mortgage-backed securities issued by both by governmental and nongovernmental agencies securities. Recurr ing Items Debt Securities – The available-for-sale securities amount in the recurring fair value table above represents securities that have been adjusted to their fair values. For these securities, we obtain fair value measurements from an independent pricing service. The fair value measurements consider observable data that may 2 Transfers Between Fair Value Hierarchy Levels Transfers between levels of the fair value hierarchy are recognized on the actual date of the event or circumstance that caused the transfer. There were no nine September 30, 2017 December 31, 2016. Assets and Liabilities Recorded at Fair Value on a Nonrecurring Basis We may three September 30, 2017 December 31, 2016 period. The amounts disclosed below present the fair values at the time the nonrecurring fair value measurements were made, and not (Amounts in thousands) Fair Value at September 30, 2017 Nonrecurring basis Total Level 1 Level 2 Level 3 Collateral dependent impaired loans $ 830 $ — $ — $ 830 Other real estate owned 22 — — 22 Total assets measured at fair value $ 852 $ — $ — $ 852 (Amounts in thousands) Fair Value at December 31, 2016 Nonrecurring basis Total Level 1 Level 2 Level 3 Collateral dependent impaired loans $ 1,587 $ — $ — $ 1,587 Other real estate owned 219 — — 219 Total assets measured at fair value $ 1,806 $ — $ — $ 1,806 The following table presents the losses resulting from nonrecurring fair value adjustments for the three nine September 30, 2017 2016 September 30, 2017 2016. (Amounts in thousands) Three Months Ended September 30, Nine Months Ended September 30, Fair value adjustments 2017 2016 2017 2016 Collateral dependent impaired loans $ 43 $ 15 $ 63 $ 1,068 Other real estate owned 35 — 35 71 Total $ 78 $ 15 $ 98 $ 1,139 During the nine September 30, 2017, $893 $830 $63 During the nine September 30, 2017, one $57 $22 $35 . The loan amounts above represent impaired, collateral dependent loans that have been adjusted to fair value during the respective reporting period. When we identify a collateral dependent loan as impaired, we measure the impairment using the current fair value of the collateral, less selling costs. Depending on the characteristics of a loan, the fair value of collateral is generally estimated by obtaining external appraisals. If we determine that the value of the impaired loan is less than the recorded investment in the loan, we recognize this impairment and adjust the carrying value of the loan to fair value through the ALLL. The loss represents charge-offs or impairments on collateral dependent loans for fair value adjustments based on the fair value of collateral less estimated selling costs. The carrying value of loans fully charged off is zero. When the fair value of the collateral is based on a current appraised value, or management determines the fair value of the collateral is further impaired below the appraised value and there is no 3. The OREO amount above represents impaired real estate that has been adjusted to fair value during the respective reporting period. The loss represents impairments on OREO for fair value adjustments based on the fair value of the real estate. The determination of fair value is based on recent appraisals of the foreclosed properties, which take into account recent sales prices adjusted for unobservable inputs, such as opinions provided by local real estate brokers and other real estate experts. OREO fair values are adjusted for estimated selling costs between 8 % and 34%. 3. Limitations – Fair value estimates are made at a specific point in time, based on relevant market information and other information about the financial instrument. These estimates do not one no Fair value estimates are based on current on and off-balance sheet financial instruments without attempting to estimate the value of anticipated future business and the value of assets and liabilities that are not not</t>
  </si>
  <si>
    <t>Note 12 - Purchase of Financial Assets</t>
  </si>
  <si>
    <t>Transfers and Servicing of Financial Assets [Text Block]</t>
  </si>
  <si>
    <t>NOTE 12 . PURCHASE OF FINANCIAL ASSETS We have an ongoing agreement to purchase a maximum par value of $50.0 third nd the outstanding par value remains at approximately $50.0 May 12, 2014 September 30, 2017, $114.6 $66.8 $47.8</t>
  </si>
  <si>
    <t>Note 13 - Branch Acquisition</t>
  </si>
  <si>
    <t>Business Combination Disclosure [Text Block]</t>
  </si>
  <si>
    <t xml:space="preserve">NOTE 13. On March 11, 2016, five three $6.7 $155.2 $149.2 The transaction provided a new source of low cost core deposits and allowed us to execute our plan to reconfigure our balance sheet. On March 14, 2016, $75.0 $17.5 The transaction was accounted for using the acquisition method of accounting and, accordingly, assets acquired, liabilities assumed, and consideration exchanged were recorded at estimated fair values on the acquisition date. The Bank engaged third The contribution of the acquired operations of the five and prior period comparisons were deemed neither practical nor meaningful. Additionally, the acquired operation was not Branch acquisition costs recorded during the year ended December 31, 2016 $580 Fair Value and As Recorded by Other Merger Bank of Related As Recorded by (Amounts in thousands) America Adjustments the Company Consideration paid: Cash paid $ 6,656 Total consideration $ 6,656 Assets acquired: Cash and cash equivalents $ 149,067 $ — $ 149,067 Premises and equipment, net 1,835 2,355 4,190 Other assets 201 — 201 Core deposit intangible — 1,772 1,772 Total assets acquired $ 151,103 $ 4,127 $ 155,230 Liabilities assumed: Deposits $ 149,047 $ — $ 149,047 Other liabilities 20 172 192 Total liabilities assumed $ 149,067 $ 172 $ 149,239 Net identifiable assets acquired over liabilities assumed $ 2,036 $ 3,955 $ 5,991 Goodwill $ 665 </t>
  </si>
  <si>
    <t>Significant Accounting Policies (Policies)</t>
  </si>
  <si>
    <t>Accounting Policies [Abstract]</t>
  </si>
  <si>
    <t>Consolidation, Policy [Policy Text Block]</t>
  </si>
  <si>
    <t>Principles of Consolidation The accompanying consolidated financial statements include the accounts of the Holding Company and its subsidiaries. All significant intercompany balances and transactions have been eliminated in consolidation. As of September 30, 2017 December 31, 2016, one 2005 not 810, Consolidation 810” Consolidated Balance Sheets</t>
  </si>
  <si>
    <t>New Accounting Pronouncements, Policy [Policy Text Block]</t>
  </si>
  <si>
    <t>Application of new accounting guidance In January 2017, No. 2016 09, Stock Compensation (Topic 718 2016 09, no not</t>
  </si>
  <si>
    <t>Note 2 - Common Stock Outstanding and Earnings Per Share (Tables)</t>
  </si>
  <si>
    <t>Notes Tables</t>
  </si>
  <si>
    <t>Schedule of Earnings Per Share, Basic and Diluted [Table Text Block]</t>
  </si>
  <si>
    <t xml:space="preserve"> For the Three Months Ended For the Nine Months Ended (Amounts in thousands, except per share information) September 30, September 30, Earnings Per Share 2017 2016 2017 2016 Numerators: Net income $ 2,876 $ 2,366 $ 7,337 $ 2,962 Denominators: Weighted average number of common shares outstanding - basic 16,191 13,369 14,884 13,366 Effect of potentially dilutive common shares (1) 97 70 100 46 Weighted average number of common shares outstanding - diluted 16,288 13,439 14,984 13,412 Earnings per common share: Basic $ 0.18 $ 0.18 $ 0.49 $ 0.22 Diluted $ 0.18 $ 0.18 $ 0.49 $ 0.22 Anti-dilutive options not included in diluted earnings per share calculation 70 74 74 111 Anti-dilutive restricted shares not included in diluted earnings per share calculation 42 — 43 41 </t>
  </si>
  <si>
    <t>Note 3 - Securities (Tables)</t>
  </si>
  <si>
    <t>Schedule of Available-for-sale Securities Reconciliation [Table Text Block]</t>
  </si>
  <si>
    <t xml:space="preserve"> As of September 30, 2017 Gross Gross Amortized Unrealized Unrealized Estimated (Amounts in thousands) Cost Gain Loss Fair Value Available-for-sale securities: U.S. government &amp; agencies $ 36,437 $ 122 $ (85 ) $ 36,474 Obligations of state and political subdivisions 52,609 1,343 (102 ) 53,850 Residential mortgage-backed securities and collateralized mortgage obligations 105,755 165 (696 ) 105,224 Corporate securities 6,945 97 (74 ) 6,968 Commercial mortgage-backed securities 26,272 29 (153 ) 26,148 Other asset-backed securities 3,846 6 (22 ) 3,830 Total $ 231,864 $ 1,762 $ (1,132 ) $ 232,494 Held-to-maturity securities: Obligations of state and political subdivisions $ 30,724 $ 1,238 $ (80 ) $ 31,882 As of December 31, 2016 Gross Gross Amortized Unrealized Unrealized Estimated (Amounts in thousands) Cost Gain Loss Fair Value Available-for-sale securities: U.S. government &amp; agencies $ 10,427 $ 10 $ (83 ) $ 10,354 Obligations of state and political subdivisions 58,847 1,001 (420 ) 59,428 Residential mortgage-backed securities and collateralized mortgage obligations 71,068 33 (1,497 ) 69,604 Corporate securities 16,153 103 (140 ) 16,116 Commercial mortgage-backed securities 15,786 9 (281 ) 15,514 Other asset-backed securities 4,237 8 (87 ) 4,158 Total $ 176,518 $ 1,164 $ (2,508 ) $ 175,174 Held-to-maturity securities: Obligations of state and political subdivisions $ 31,187 $ 710 $ (523 ) $ 31,374 </t>
  </si>
  <si>
    <t>Amortized Cost and Estimated Fair Value Available for Sale Securities [Table Text Block]</t>
  </si>
  <si>
    <t xml:space="preserve"> Available-For-Sale Held-To-Maturity (Amounts in thousands) Amortized Cost Fair Value Amortized Cost Fair Value Amounts maturing in: One year or less $ 1,379 $ 1,382 $ 95 $ 98 After one year through five years 75,268 75,183 9,834 10,354 After five years through ten years 72,459 72,951 7,656 7,838 After ten years 82,758 82,978 13,139 13,592 Total $ 231,864 $ 232,494 $ 30,724 $ 31,882 </t>
  </si>
  <si>
    <t>Schedule of Realized Gain (Loss) [Table Text Block]</t>
  </si>
  <si>
    <t xml:space="preserve"> Three Months Ended September 30, Nine Months Ended September 30, (Amounts in thousands) 2017 2016 2017 2016 Proceeds from sales of securities $ 20,640 $ 12,310 $ 47,892 $ 46,699 Gross realized gains on sales of securities: U.S. government &amp; agencies $ — $ 9 $ — $ 17 Obligations of state and political subdivisions 31 25 112 136 Residential mortgage-backed securities and collateralized mortgage obligations 16 12 53 14 Corporate securities 20 29 30 105 Commercial mortgage-backed securities 3 — 3 4 Other asset-backed securities — 1 — 14 Total gross realized gains on sales of securities 70 76 198 290 Gross realized losses on sales of securities: U.S. government &amp; agencies — — — (4 ) Obligations of state and political subdivisions (10 ) (3 ) (10 ) (3 ) Residential mortgage-backed securities and collateralized mortgage obligations (22 ) — (46 ) (64 ) Corporate securities — (2 ) (3 ) (27 ) Commercial mortgage-backed securities — (1 ) — — Other asset-backed securities — — — — Total gross realized losses on sales of securities (32 ) (6 ) (59 ) (98 ) Gain on investment securities, net $ 38 $ 70 $ 139 $ 192 </t>
  </si>
  <si>
    <t>Schedule of Unrealized Loss on Investments [Table Text Block]</t>
  </si>
  <si>
    <t xml:space="preserve"> As of September 30, 2017 Less Than 12 Months 12 Months or More Total Fair Unrealized Fair Unrealized Fair Unrealized (Amounts in thousands) Value Losses Value Losses Value Losses Available-for-sale securities: U.S. government &amp; agencies $ 15,565 $ (85 ) $ — $ — $ 15,565 $ (85 ) Obligations of states and political subdivisions 7,535 (39 ) 4,644 (63 ) 12,179 (102 ) Residential mortgage-backed securities and collateralized mortgage obligations 57,273 (293 ) 23,194 (403 ) 80,467 (696 ) Corporate securities 2,029 (14 ) 940 (60 ) 2,969 (74 ) Commercial mortgage-backed securities 10,481 (48 ) 9,672 (105 ) 20,153 (153 ) Other asset-backed securities 2,163 (20 ) 1,268 (2 ) 3,431 (22 ) Total temporarily impaired securities $ 95,046 $ (499 ) $ 39,718 $ (633 ) $ 134,764 $ (1,132 ) Held-to-maturity securities: Obligations of states and political subdivisions $ 1,019 $ (3 ) $ 1,965 $ (77 ) $ 2,984 $ (80 ) As of December 31, 2016 Less Than 12 Months 12 Months or More Total Fair Unrealized Fair Unrealized Fair Unrealized (Amounts in thousands) Value Loss Value Loss Value Loss Available-for-sale securities: U.S. government &amp; agencies $ 9,139 $ (83 ) $ — $ — $ 9,139 $ (83 ) Obligations of states and political subdivisions 20,329 (420 ) — — 20,329 (420 ) Residential mortgage-backed securities and collateralized mortgage obligations 52,345 (1,396 ) 4,108 (101 ) 56,453 (1,497 ) Corporate securities 8,908 (140 ) — — 8,908 (140 ) Commercial mortgage-backed securities 12,041 (191 ) 2,849 (90 ) 14,890 (281 ) Other asset-backed securities 2,280 (28 ) 1,346 (59 ) 3,626 (87 ) Total temporarily impaired securities $ 105,042 $ (2,258 ) $ 8,303 $ (250 ) $ 113,345 $ (2,508 ) Held-to-maturity securities: Obligations of states and political subdivisions $ 11,639 $ (425 ) $ 933 $ (98 ) $ 12,572 $ (523 )</t>
  </si>
  <si>
    <t>Note 4 - Loans (Tables)</t>
  </si>
  <si>
    <t>Outstanding Loan Balances [Table Text Block]</t>
  </si>
  <si>
    <t xml:space="preserve"> (Amounts in thousands) September 30, December 31, Loan Portfolio 2017 2016 Commercial $ 147,212 $ 153,844 Commercial real estate: Real estate - construction and land development 14,700 36,792 Real estate - commercial non-owner occupied 333,766 292,615 Real estate - commercial owner occupied 183,424 167,335 Residential real estate: Real estate - residential - Individual Tax Identification Number (“ITIN”) 42,063 45,566 Real estate - residential - 1-4 family mortgage 21,119 20,425 Real estate - residential - equity lines 31,158 35,953 Consumer and other 51,432 51,681 Gross loans 824,874 804,211 Deferred fees and costs 1,770 1,324 Loans, net of deferred fees and costs 826,644 805,535 Allowance for loan and lease losses (11,692 ) (11,544 ) Net loans $ 814,952 $ 793,991 </t>
  </si>
  <si>
    <t>Past Due Financing Receivables [Table Text Block]</t>
  </si>
  <si>
    <t xml:space="preserve"> Greater Recorded (Amounts in thousands) 30-59 60-89 Than 90 Investment &gt; Past Due Loans at Days Past Days Past Days Past Total Past 90 Days and September 30, 2017 Due Due Due Due Current Total Accruing Commercial $ — $ — $ — $ — $ 147,212 $ 147,212 $ — Commercial real estate: Real estate - construction and land development — — — — 14,700 14,700 — Real estate - commercial non-owner occupied — — — — 333,766 333,766 — Real estate - commercial owner occupied 142 — — 142 183,282 183,424 — Residential real estate: Real estate - residential - ITIN 458 77 672 1,207 40,856 42,063 — Real estate - residential - 1-4 family mortgage 125 196 — 321 20,798 21,119 — Real estate - residential - equity lines 113 46 — 159 30,999 31,158 — Consumer and other 202 80 — 282 51,150 51,432 — Total $ 1,040 $ 399 $ 672 $ 2,111 $ 822,763 $ 824,874 $ — Greater Recorded (Amounts in thousands) 30-59 60-89 Than 90 Investment &gt; Past Due Loans at Days Past Days Past Days Past Total Past 90 Days and December 31, 2016 Due Due Due Due Current Total Accruing Commercial $ 51 $ — $ — $ 51 $ 153,793 $ 153,844 $ — Commercial real estate: Real estate - construction and land development — — — — 36,792 36,792 — Real estate - commercial non-owner occupied — — 1,196 1,196 291,419 292,615 — Real estate - commercial owner occupied — — 114 114 167,221 167,335 — Residential real estate: Real estate - residential - ITIN 567 80 1,149 1,796 43,770 45,566 — Real estate - residential - 1-4 family mortgage 147 — 856 1,003 19,422 20,425 — Real estate - residential - equity lines 68 36 48 152 35,801 35,953 — Consumer and other 166 70 11 247 51,434 51,681 — Total $ 999 $ 186 $ 3,374 $ 4,559 $ 799,652 $ 804,211 $ — </t>
  </si>
  <si>
    <t>Schedule of Credit Losses Related to Financing Receivables, Current and Noncurrent [Table Text Block]</t>
  </si>
  <si>
    <t xml:space="preserve"> (Amounts in thousands ) September 30 , December 31 , Nonaccrual Loan s 201 7 201 6 Commercial $ 2,309 $ 2,749 Commercial real estate : Real estate - commercial non-owner occupie d — 1,196 Real estate - commercial owner occupie d 617 784 Residential real estate : Real estate - residential - ITI N 3,201 3,576 Real estate - residential - 1-4 family mortgag e 626 1,914 Real estate - residential - equity line s 815 917 Consumer and othe r 37 250 Tota l $ 7,605 $ 11,386 </t>
  </si>
  <si>
    <t>Impaired Financing Receivables [Table Text Block]</t>
  </si>
  <si>
    <t xml:space="preserve"> As of September 30, 2017 Unpaid (Amounts in thousands) Recorded Principal Related Impaired Loans Investment Balance Allowance With no related allowance recorded: Commercial $ 1,322 $ 2,170 $ — Commercial real estate: Real estate - commercial non-owner occupied — — — Real estate - commercial owner occupied 617 671 — Residential real estate: Real estate - residential - ITIN 6,347 8,111 — Real estate - residential - 1-4 family mortgage 626 1,130 — Real estate - residential - equity lines 815 1,316 — Total with no related allowance recorded $ 9,727 $ 13,398 $ — With an allowance recorded: Commercial $ 1,658 $ 1,701 $ 453 Commercial real estate: Real estate - commercial non-owner occupied 805 805 79 Residential real estate: Real estate - residential - ITIN 1,509 1,549 154 Real estate - residential - equity lines 441 441 220 Consumer and other 37 37 12 Total with an allowance recorded $ 4,450 $ 4,533 $ 918 By loan class: Commercial $ 2,980 $ 3,871 $ 453 Commercial real estate 1,422 1,476 79 Residential real estate 9,738 12,547 374 Consumer and other 37 37 12 Total impaired loans $ 14,177 $ 17,931 $ 918 As of December 31, 2016 (Amounts in thousands) Recorded Principal Related Impaired Loans Investment Balance Allowance With no related allowance recorded: Commercial $ 1,573 $ 2,438 $ — Commercial real estate: Real estate - commercial non-owner occupied 1,196 1,196 — Real estate - commercial owner occupied 784 841 — Residential real estate: Real estate - residential - ITIN 6,047 7,685 — Real estate - residential - 1-4 family mortgage 1,914 2,722 — Real estate - residential - equity lines 917 1,342 — Consumer and other 210 216 — Total with no related allowance recorded $ 12,641 $ 16,440 $ — With an allowance recorded: Commercial $ 1,952 $ 1,957 $ 641 Commercial real estate: Real estate - commercial non-owner occupied 808 808 21 Real estate - commercial owner occupied 337 337 64 Residential real estate: Real estate - residential - ITIN 2,562 2,617 494 Real estate - residential - equity lines 454 454 227 Consumer and other 40 40 14 Total with an allowance recorded $ 6,153 $ 6,213 $ 1,461 By loan class: Commercial $ 3,525 $ 4,395 $ 641 Commercial real estate 3,125 3,182 85 Residential real estate 11,894 14,820 721 Consumer and other 250 256 14 Total impaired loans $ 18,794 $ 22,653 $ 1,461 </t>
  </si>
  <si>
    <t>Average Recorded Investment and Interest Income Recognized on Impaired Loans by Loan Class [Table Text Block]</t>
  </si>
  <si>
    <t xml:space="preserve"> Three Months Ended Three Months Ended September 30, 2017 September 30, 2016 Average Interest Average Interest (Amounts in thousands) Recorded Income Recorded Income Average Recorded Investment and Interest Income Investment Recognized Investment Recognized Commercial $ 3,140 $ 9 $ 2,601 $ 10 Commercial real estate: Real estate - commercial non-owner occupied 1,381 12 2,010 12 Real estate - commercial owner occupied 624 — 1,147 6 Residential real estate: Real estate - residential - ITIN 7,907 40 8,831 42 Real estate - residential - 1-4 family mortgage 634 — 1,808 — Real estate - residential - equity lines 1,291 5 1,661 7 Consumer and other 38 — 257 — Total $ 15,015 $ 66 $ 18,315 $ 77 Nine Months Ended Nine Months Ended September 30, 2017 September 30, 2016 Average Interest Average Interest (Amounts in thousands) Recorded Income Recorded Income Average Recorded Investment and Interest Income Investment Recognized Investment Recognized Commercial $ 3,249 $ 29 $ 2,551 $ 14 Commercial real estate: Real estate - commercial non-owner occupied 1,796 35 2,015 35 Real estate - commercial owner occupied 692 2 1,333 19 Residential real estate: Real estate - residential - ITIN 8,080 120 9,037 124 Real estate - residential - 1-4 family mortgage 1,155 — 1,774 — Real estate - residential - equity lines 1,330 14 1,558 20 Consumer and other 83 — 133 — Total $ 16,385 $ 200 $ 18,401 $ 212 </t>
  </si>
  <si>
    <t>Newly Restructured Loans [Table Text Block]</t>
  </si>
  <si>
    <t xml:space="preserve"> For the Three Months Ended September 30, 2017 For the Three Months Ended September 30, 2016 (Amounts in thousands) Rate &amp; Troubled Debt Restructuring Modification Types Rate &amp; Maturity Payment Deferral Payment Deferral Total Maturity Rate &amp; Maturity Principal Reduction Payment Deferral Total Commercial $ — $ — $ — $ — $ 139 $ — $ — $ — $ 139 Residential real estate: Real estate - residential - ITIN — — — — — — 82 — 82 Total $ — $ — $ — $ — $ 139 $ — $ 82 $ — $ 221 For the Nine Months Ended September 30, 2017 For the Nine Months Ended September 30, 2016 (Amounts in thousands) Rate &amp; Troubled Debt Restructuring Modification Types Rate &amp; Maturity Payment Deferral Payment Deferral Total Maturity Rate &amp; Maturity Principal Reduction Payment Deferral Total Commercial $ — $ — $ — $ — $ 139 $ 951 $ — $ — $ 1,090 Residential real estate: Real estate - residential - ITIN — 61 — 61 — — 82 118 200 Total $ — $ 61 $ — $ 61 $ 139 $ 951 $ 82 $ 118 $ 1,290 </t>
  </si>
  <si>
    <t>Troubled Debt Restructurings on Financing Receivables [Table Text Block]</t>
  </si>
  <si>
    <t xml:space="preserve"> For the Three Months Ended September 30, 2017 For the Three Months Ended September 30, 2016 Pre- Post- Pre- Post- Modification Modification Modification Modification Outstanding Outstanding Outstanding Outstanding (Amounts in thousands) Number of Recorded Recorded Number of Recorded Recorded Troubled Debt Restructurings Contracts Investment Investment Contracts Investment Investment Commercial — $ — $ — 1 $ 135 $ 147 Residential real estate: Real estate - residential - ITIN — — — 1 97 82 Total — $ — $ — 2 $ 232 $ 229 For the Nine Months Ended September 30, 2017 For the Nine Months Ended September 30, 2016 Pre- Post- Pre- Post- Modification Modification Modification Modification Outstanding Outstanding Outstanding Outstanding (Amounts in thousands) Number of Recorded Recorded Number of Recorded Recorded Troubled Debt Restructurings Contracts Investment Investment Contracts Investment Investment Commercial — $ — $ — 2 $ 1,262 $ 1,273 Residential real estate: Real estate - residential - ITIN 1 81 61 2 267 252 Total 1 $ 81 $ 61 4 $ 1,529 $ 1,525 </t>
  </si>
  <si>
    <t>Financing Receivable Credit Quality Indicators [Table Text Block]</t>
  </si>
  <si>
    <t xml:space="preserve"> (Amounts in thousands) September 30, 2017 Performing and Nonperforming Loans Performing Nonperforming Total Commercial $ 144,903 $ 2,309 $ 147,212 Commercial real estate: Real estate - construction and land development 14,700 — 14,700 Real estate - commercial non-owner occupied 333,766 — 333,766 Real estate - commercial owner occupied 182,807 617 183,424 Residential real estate: Real estate - residential - ITIN 38,862 3,201 42,063 Real estate - residential - 1-4 family mortgage 20,493 626 21,119 Real estate - residential - equity lines 30,343 815 31,158 Consumer and other 51,395 37 51,432 Total $ 817,269 $ 7,605 $ 824,874 (Amounts in thousands) December 31, 2016 Performing and Nonperforming Loans Performing Nonperforming Total Commercial $ 151,095 $ 2,749 $ 153,844 Commercial real estate: Real estate - construction and land development 36,792 — 36,792 Real estate - commercial non-owner occupied 291,419 1,196 292,615 Real estate - commercial owner occupied 166,551 784 167,335 Residential real estate: Real estate - residential - ITIN 41,990 3,576 45,566 Real estate - residential - 1-4 family mortgage 18,511 1,914 20,425 Real estate - residential - equity lines 35,036 917 35,953 Consumer and other 51,431 250 51,681 Total $ 792,825 $ 11,386 $ 804,211 </t>
  </si>
  <si>
    <t>Financing Receivable Credit Quality Indicator [Table Text Block]</t>
  </si>
  <si>
    <t xml:space="preserve"> As of September 30, 2017 Special (Amounts in thousands) Pass Watch Mention Substandard Doubtful Total Commercial $ 112,623 $ 27,420 $ 2,633 $ 4,536 $ — $ 147,212 Commercial real estate: Real estate - construction and land development 14,700 — — — — 14,700 Real estate - commercial non-owner occupied 322,650 9,332 395 1,389 — 333,766 Real estate - commercial owner occupied 171,315 10,027 142 1,940 — 183,424 Residential real estate: Real estate - residential - ITIN 35,480 — — 6,583 — 42,063 Real estate - residential - 1-4 family mortgage 19,696 797 — 626 — 21,119 Real estate - residential - equity lines 27,922 2,015 65 1,156 — 31,158 Consumer and other 51,369 — 3 60 — 51,432 Total $ 755,755 $ 49,591 $ 3,238 $ 16,290 $ — $ 824,874 As of December 31, 2016 Special (Amounts in thousands) Pass Watch Mention Substandard Doubtful Total Commercial $ 124,089 $ 21,684 $ 4,570 $ 3,501 $ — $ 153,844 Commercial real estate: Real estate - construction and land development 36,782 10 — — — 36,792 Real estate - commercial non-owner occupied 284,099 5,398 1,321 1,797 — 292,615 Real estate - commercial owner occupied 157,064 7,301 496 2,474 — 167,335 Residential real estate: Real estate - residential - ITIN 38,279 — — 7,287 — 45,566 Real estate - residential - 1-4 family mortgage 17,696 815 — 1,914 — 20,425 Real estate - residential - equity lines 33,828 858 — 1,267 — 35,953 Consumer and other 51,398 2 — 281 — 51,681 Total $ 743,235 $ 36,068 $ 6,387 $ 18,521 $ — $ 804,211 </t>
  </si>
  <si>
    <t>Allowance for Credit Losses on Financing Receivables [Table Text Block]</t>
  </si>
  <si>
    <t xml:space="preserve"> For the Three Months Ended September 30, 2017 (Amounts in thousands) Commercial Residential ALLL by Loan Class Commercial Real Estate Real Estate Consumer Unallocated Total Beginning balance $ 2,850 $ 6,072 $ 1,197 $ 1,137 $ 432 $ 11,688 Charge-offs — — (86 ) (159 ) — (245 ) Recoveries 148 — 13 88 — 249 Provision (354 ) 232 60 134 (72 ) — Ending balance $ 2,644 $ 6,304 $ 1,184 $ 1,200 $ 360 $ 11,692 For the Three Months Ended September 30, 2016 (Amounts in thousands) Commercial Residential ALLL by Loan Class Commercial Real Estate Real Estate Consumer Unallocated Total Beginning balance $ 2,591 $ 6,029 $ 1,871 $ 763 $ 610 $ 11,864 Charge-offs — — (130 ) (227 ) — (357 ) Recoveries 305 — 18 19 — 342 Provision (491 ) 512 45 171 (237 ) — Ending balance $ 2,405 $ 6,541 $ 1,804 $ 726 $ 373 $ 11,849 For the Nine Months Ended September 30, 2017 (Amounts in thousands) Commercial Residential ALLL by Loan Class Commercial Real Estate Real Estate Consumer Unallocated Total Beginning balance $ 2,849 $ 5,578 $ 1,716 $ 955 $ 446 $ 11,544 Charge-offs (50 ) — (370 ) (631 ) — (1,051 ) Recoveries 383 27 107 182 — 699 Provision (538 ) 699 (269 ) 694 (86 ) 500 Ending balance $ 2,644 $ 6,304 $ 1,184 $ 1,200 $ 360 $ 11,692 For the Nine Months Ended September 30, 2016 (Amounts in thousands) Commercial Residential ALLL by Loan Class Commercial Real Estate Real Estate Consumer Unallocated Total Beginning balance $ 2,493 $ 5,784 $ 1,577 $ 770 $ 556 $ 11,180 Charge-offs (1,106 ) (37 ) (680 ) (575 ) — (2,398 ) Recoveries 383 2,481 104 99 — 3,067 Provision 635 (1,687 ) 803 432 (183 ) — Ending balance $ 2,405 $ 6,541 $ 1,804 $ 726 $ 373 $ 11,849 As of September 30, 2017 Commercial Residential (Amounts in thousands) Commercial Real Estate Real Estate Consumer Unallocated Total ALLL: Individually evaluated for impairment $ 453 $ 79 $ 374 $ 12 $ — $ 918 Collectively evaluated for impairment 2,191 6,225 810 1,188 360 10,774 Total $ 2,644 $ 6,304 $ 1,184 $ 1,200 $ 360 $ 11,692 Gross loans: Individually evaluated for impairment $ 2,980 $ 1,422 $ 9,738 $ 37 $ — $ 14,177 Collectively evaluated for impairment 144,232 530,468 84,602 51,395 — 810,697 Total gross loans $ 147,212 $ 531,890 $ 94,340 $ 51,432 $ — $ 824,874 As of December 31, 2016 Commercial Residential (Amounts in thousands) Commercial Real Estate Real Estate Consumer Unallocated Total ALLL: Individually evaluated for impairment $ 641 $ 85 $ 721 $ 14 $ — $ 1,461 Collectively evaluated for impairment 2,208 5,493 995 941 446 10,083 Total $ 2,849 $ 5,578 $ 1,716 $ 955 $ 446 $ 11,544 Gross loans: Individually evaluated for impairment $ 3,525 $ 3,125 $ 11,894 $ 250 $ — $ 18,794 Collectively evaluated for impairment 150,319 493,617 90,050 51,431 — 785,417 Total gross loans $ 153,844 $ 496,742 $ 101,944 $ 51,681 $ — $ 804,211 </t>
  </si>
  <si>
    <t>Note 5 - Qualified Affordable Housing Partnership Investments (Tables)</t>
  </si>
  <si>
    <t>Proportional Amortization Method Investment Qualified Affordable Housing Project [Table Text Block]</t>
  </si>
  <si>
    <t xml:space="preserve"> At September 30, 2017 For the Nine Months Ended September 30, 2017 Original Current Unfunded Tax Credits Amortization Net (Amounts in thousands) Investment Recorded Liability and of Income Tax Qualified Affordable Housing Partnerships Value Investment Obligation Benefits Investments Benefit Raymond James California Housing Opportunities Fund II $ 2,000 $ 1,222 $ 45 $ 168 $ 140 $ 28 WNC Institutional Tax Credit Fund 38, L.P. 1,000 618 55 105 79 26 Merritt Community Capital Corporation Fund XV, L.P. 2,500 1,547 367 203 166 37 California Affordable Housing Fund 2,454 318 — 132 127 5 Total $ 7,954 $ 3,705 $ 467 $ 608 $ 512 $ 96 At December 31, 2016 For the Nine Months Ended September 30, 2016 Original Current Unfunded Tax Credits Amortization Net (Amounts in thousands) Investment Recorded Liability and of Income Tax Qualified Affordable Housing Partnerships Value Investment Obligation Benefits Investments Benefit Raymond James California Housing Opportunities Fund II $ 2,000 $ 1,361 $ 45 $ 178 $ 136 $ 42 WNC Institutional Tax Credit Fund 38, L.P. 1,000 698 73 107 78 29 Merritt Community Capital Corporation Fund XV, L.P. 2,500 1,713 367 199 171 28 California Affordable Housing Fund 2,454 445 — 154 155 (1) Total $ 7,954 $ 4,217 $ 485 $ 638 $ 540 $ 98 </t>
  </si>
  <si>
    <t>Qualified Affordable Housing Project Investments Tax Credits and Benefits [Table Text Block]</t>
  </si>
  <si>
    <t xml:space="preserve"> For the Three Months Ended September 30, 2017 September 30, 2016 (Amounts in thousands) Generated Tax Benefits From Generated Tax Benefits from Qualified Affordable Housing Partnerships Tax Credits Taxable Losses Tax Credits Taxable Losses Raymond James California Housing Opportunities Fund II $ 44 $ 12 $ 46 $ 13 WNC Institutional Tax Credit Fund 38, L.P. 28 7 27 9 Merritt Community Capital Corporation Fund XV, L.P. 54 14 51 15 California Affordable Housing Fund 31 13 40 12 Total $ 157 $ 46 $ 164 $ 49 For the Nine Months Ended September 30, 2017 September 30, 2016 (Amounts in thousands) Generated Tax Benefits From Generated Tax Benefits from Qualified Affordable Housing Partnerships Tax Credits Taxable Losses Tax Credits Taxable Losses Raymond James California Housing Opportunities Fund II $ 132 $ 36 $ 138 $ 40 WNC Institutional Tax Credit Fund 38, L.P. 85 20 80 27 Merritt Community Capital Corporation Fund XV, L.P. 162 41 154 45 California Affordable Housing Fund 94 38 119 35 Total $ 473 $ 135 $ 491 $ 147 </t>
  </si>
  <si>
    <t>Qualified Affordable Housing Projects Future Income Tax Benefit [Table Text Block]</t>
  </si>
  <si>
    <t xml:space="preserve"> (Amounts in thousands) Raymond James California WNC Merritt Community California Qualified Affordable Housing Partnerships: Anticipated income tax benefit, net less amortization of investments Housing Opportunities Fund II Institutional Tax Credit Fund 38, L.P. Capital Corporation Fund XV, L.P Affordable Housing Fund Total Income Tax Benefit, Net 2017 $ 10 $ 9 $ 9 $ 3 $ 31 2018 45 35 39 1 120 2019 45 30 38 1 114 2020 45 29 37 1 112 2021 and thereafter 204 102 143 3 452 Total $ 349 $ 205 $ 266 $ 9 $ 829 </t>
  </si>
  <si>
    <t>Note 7 - Term Debt (Tables)</t>
  </si>
  <si>
    <t>Schedule of Long-term Debt Instruments [Table Text Block]</t>
  </si>
  <si>
    <t xml:space="preserve"> (Amounts in thousands) September 30, 2017 December 31, 2016 Senior debt $ 7,700 $ 8,917 Unamortized debt issuance costs (8 ) (12 ) Subordinated debt 10,000 10,000 Unamortized debt issuance costs (142 ) (172 ) Net term debt $ 17,550 $ 18,733 </t>
  </si>
  <si>
    <t>Schedule of Maturities of Long-term Debt [Table Text Block]</t>
  </si>
  <si>
    <t xml:space="preserve"> (Amounts in thousands) 2017 2018 2019 2020 2021 Thereafter Total Senior debt $ 167 $ 1,000 $ 1,000 $ 5,533 $ — $ — $ 7,700 Subordinated debt — — — — — 10,000 10,000 Total future maturities $ 167 $ 1,000 $ 1,000 $ 5,533 $ — $ 10,000 $ 17,700 </t>
  </si>
  <si>
    <t>Note 8 - Commitments and Contingencies (Tables)</t>
  </si>
  <si>
    <t>Lessee, Operating Lease, Disclosure [Table Text Block]</t>
  </si>
  <si>
    <t xml:space="preserve"> Three Months Ended September 30, Nine Months Ended September 30, (Amounts in thousands) 2017 2016 2017 2016 Rent income (1) $ 9 $ 32 $ 40 $ 52 Rent expense 218 221 612 516 Net rent expense $ 209 $ 189 $ 572 $ 464 </t>
  </si>
  <si>
    <t>Schedule of Future Minimum Rental Payments for Operating Leases [Table Text Block]</t>
  </si>
  <si>
    <t xml:space="preserve"> (Amounts in thousands) Amounts due in: 2017 $ 196 2018 845 2019 866 2020 884 2021 899 Thereafter 2,297 Total $ 5,987 </t>
  </si>
  <si>
    <t>Commitments and Contingent Liabilities [Table Text Block]</t>
  </si>
  <si>
    <t xml:space="preserve"> (Amounts in thousands) September 30, 2017 December 31, 2016 Commitments to extend credit $ 220,688 $ 224,082 Standby letters of credit 7,000 1,967 Affordable housing grants 3,338 3,338 Total commitments and contingent liabilities $ 231,026 $ 229,387 </t>
  </si>
  <si>
    <t>Note 9 - Accumulated Other Comprehensive Income (Loss) (Tables)</t>
  </si>
  <si>
    <t>Schedule of Accumulated Other Comprehensive Income (Loss) [Table Text Block]</t>
  </si>
  <si>
    <t xml:space="preserve"> Unrealized Accumulated Other (Losses) Gains on Comprehensive (Amounts in thousands) Securities (Loss) Income Accumulated other comprehensive loss as of December 31, 2016 $ (659 ) $ (659 ) Comprehensive income three months ended March 31, 2017 256 256 Comprehensive income three months ended June 30, 2017 915 915 Comprehensive loss three months ended September 30, 2017 (41 ) (41 ) Accumulated other comprehensive income as of September 30, 2017 $ 471 $ 471 Unrealized Unrealized Accumulated Other Gains on Losses on Comprehensive (Amounts in thousands) Securities Derivatives (Loss) Income Accumulated other comprehensive income (loss) as of December 31, 2015 $ 1,142 $ (1,396 ) $ (254 ) Comprehensive income three months ended March 31, 2016 50 1,396 1,446 Comprehensive income three months ended June 30, 2016 519 — 519 Comprehensive loss three months ended September 30, 2016 (222 ) — (222 ) Accumulated other comprehensive income as of September 30, 2016 $ 1,489 $ — $ 1,489 </t>
  </si>
  <si>
    <t>Note 10 - Derivatives (Tables)</t>
  </si>
  <si>
    <t>Derivative Instruments, Gain (Loss) [Table Text Block]</t>
  </si>
  <si>
    <t xml:space="preserve"> (Amounts in thousands) Description Consolidated Statement of Income Location Nine Months Ended September 30, 2016 Interest rate swap (1) Interest on term debt $ 396 Forward starting interest rate swap - terminated (2) Other noninterest expense 2,325 Total $ 2,721 </t>
  </si>
  <si>
    <t>Note 11 - Fair Values (Tables)</t>
  </si>
  <si>
    <t>Fair Value, by Balance Sheet Grouping [Table Text Block]</t>
  </si>
  <si>
    <t xml:space="preserve"> (Amounts in thousands) Carrying Fair Value Measurements Using September 30, 2017 Amounts Level 1 Level 2 Level 3 Financial assets Cash and cash equivalents $ 85,631 $ 85,631 $ — $ — Securities available-for-sale $ 232,494 $ — $ 232,494 $ — Securities held-to-maturity $ 30,724 $ — $ 31,882 $ — Net loans $ 814,952 $ — $ — $ 815,987 Federal Home Loan Bank of San Francisco stock $ 4,537 $ 4,537 $ — $ — Financial liabilities Deposits $ 1,062,785 $ — $ 1,062,432 $ — Term debt $ 17,550 $ — $ 17,761 $ — Junior subordinated debenture $ 10,310 $ — $ 9,468 $ — (Amounts in thousands) Carrying Fair Value Measurements Using December 31, 2016 Amounts Level 1 Level 2 Level 3 Financial assets Cash and cash equivalents $ 68,407 $ 68,407 $ — $ — Securities available-for-sale $ 175,174 $ — $ 175,174 $ — Securities held-to-maturity $ 31,187 $ — $ 31,374 $ — Net loans $ 793,991 $ — $ — $ 797,114 Federal Home Loan Bank of San Francisco stock $ 4,465 $ 4,465 $ — $ — Financial liabilities Deposits $ 1,004,666 $ — $ 1,004,729 $ — Term debt $ 18,733 $ — $ 18,726 $ — Junior subordinated debenture $ 10,310 $ — $ 9,077 $ — </t>
  </si>
  <si>
    <t>Assets and Liabilities Measured at Fair Value on Recurring Basis [Table Text Block]</t>
  </si>
  <si>
    <t xml:space="preserve"> (Amounts in thousands) Fair Value at September 30, 2017 Recurring Basis Total Level 1 Level 2 Level 3 Available-for-sale securities U.S. government and agencies $ 36,474 $ — $ 36,474 $ — Obligations of states and political subdivisions 53,850 — 53,850 — Residential mortgage-backed securities and collateralized mortgage obligations 105,224 — 105,224 — Corporate securities 6,968 — 6,968 — Commercial mortgage-backed securities 26,148 — 26,148 — Other investment securities (1) 3,830 — 3,830 — Total assets measured at fair value $ 232,494 $ — $ 232,494 $ — (Amounts in thousands) Fair Value at December 31, 2016 Recurring Basis Total Level 1 Level 2 Level 3 Available-for-sale securities U.S. government and agencies $ 10,354 $ — $ 10,354 $ — Obligations of states and political subdivisions 59,428 $ — 59,428 — Residential mortgage-backed securities and collateralized mortgage obligations 69,604 — 69,604 — Corporate securities 16,116 — 16,116 — Commercial mortgage-backed securities 15,514 — 15,514 — Other investment securities (1) 4,158 — 4,158 — Total assets measured at fair value $ 175,174 $ — $ 175,174 $ — </t>
  </si>
  <si>
    <t>Fair Value Measurements, Nonrecurring [Table Text Block]</t>
  </si>
  <si>
    <t xml:space="preserve"> (Amounts in thousands) Fair Value at September 30, 2017 Nonrecurring basis Total Level 1 Level 2 Level 3 Collateral dependent impaired loans $ 830 $ — $ — $ 830 Other real estate owned 22 — — 22 Total assets measured at fair value $ 852 $ — $ — $ 852 (Amounts in thousands) Fair Value at December 31, 2016 Nonrecurring basis Total Level 1 Level 2 Level 3 Collateral dependent impaired loans $ 1,587 $ — $ — $ 1,587 Other real estate owned 219 — — 219 Total assets measured at fair value $ 1,806 $ — $ — $ 1,806 </t>
  </si>
  <si>
    <t>Loss from Nonrecurring Fair Value [Table Text Block]</t>
  </si>
  <si>
    <t xml:space="preserve"> (Amounts in thousands) Three Months Ended September 30, Nine Months Ended September 30, Fair value adjustments 2017 2016 2017 2016 Collateral dependent impaired loans $ 43 $ 15 $ 63 $ 1,068 Other real estate owned 35 — 35 71 Total $ 78 $ 15 $ 98 $ 1,139 </t>
  </si>
  <si>
    <t>Note 13 - Branch Acquisition (Tables)</t>
  </si>
  <si>
    <t>Schedule of Recognized Identified Assets Acquired and Liabilities Assumed [Table Text Block]</t>
  </si>
  <si>
    <t xml:space="preserve"> Fair Value and As Recorded by Other Merger Bank of Related As Recorded by (Amounts in thousands) America Adjustments the Company Consideration paid: Cash paid $ 6,656 Total consideration $ 6,656 Assets acquired: Cash and cash equivalents $ 149,067 $ — $ 149,067 Premises and equipment, net 1,835 2,355 4,190 Other assets 201 — 201 Core deposit intangible — 1,772 1,772 Total assets acquired $ 151,103 $ 4,127 $ 155,230 Liabilities assumed: Deposits $ 149,047 $ — $ 149,047 Other liabilities 20 172 192 Total liabilities assumed $ 149,067 $ 172 $ 149,239 Net identifiable assets acquired over liabilities assumed $ 2,036 $ 3,955 $ 5,991 Goodwill $ 665 </t>
  </si>
  <si>
    <t>Note 2 - Common Stock Outstanding and Earnings Per Share (Details Textual) - USD ($) $ / shares in Units, $ in Thousands</t>
  </si>
  <si>
    <t>May 10, 2017</t>
  </si>
  <si>
    <t>Proceeds from Issuance of Common Stock</t>
  </si>
  <si>
    <t>Public Offering [Member]</t>
  </si>
  <si>
    <t>Share Price</t>
  </si>
  <si>
    <t>Stock Issued During Period, Shares, New Issues</t>
  </si>
  <si>
    <t>Note 2 - Common Stock Outstanding and Earnings Per Share - Basic and Diluted EPS (Details) - USD ($) $ / shares in Units, shares in Thousands, $ in Thousands</t>
  </si>
  <si>
    <t>Effect of potentially dilutive common shares (1) (in shares)</t>
  </si>
  <si>
    <t>Weighted average number of common shares outstanding - diluted (in shares)</t>
  </si>
  <si>
    <t>Basic (in dollars per share)</t>
  </si>
  <si>
    <t>Diluted (in dollars per share)</t>
  </si>
  <si>
    <t>Equity Option [Member]</t>
  </si>
  <si>
    <t>Anti-dilutive options not included in diluted earnings per share calculation (in shares)</t>
  </si>
  <si>
    <t>Restricted Stock [Member]</t>
  </si>
  <si>
    <t>Represents the effects of the assumed exercise of stock options and vesting of non-participating restricted shares.</t>
  </si>
  <si>
    <t>Note 3 - Securities (Details Textual) - USD ($) $ in Thousands</t>
  </si>
  <si>
    <t>Jun. 30, 2016</t>
  </si>
  <si>
    <t>Securities Held as Collateral, at Fair Value</t>
  </si>
  <si>
    <t>Available-for-sale, Securities in Unrealized Loss Positions, Qualitative Disclosure, Number of Positions</t>
  </si>
  <si>
    <t>Other than Temporary Impairment Losses, Investments, Portion Recognized in Earnings, Net</t>
  </si>
  <si>
    <t>Subordinated Debt [Member]</t>
  </si>
  <si>
    <t>Residential Mortgage Backed Securities and Collateralized Mortgage Obligations [Member]</t>
  </si>
  <si>
    <t>Available for Sale Securities, Percent of Portfolio Guaranteed</t>
  </si>
  <si>
    <t>54.00%</t>
  </si>
  <si>
    <t>49.00%</t>
  </si>
  <si>
    <t>Note 3 - Securities - Securities Reconciliation (Details) - USD ($) $ in Thousands</t>
  </si>
  <si>
    <t>Available-for-sale securities, amortized costs</t>
  </si>
  <si>
    <t>Available-for-sale securities, gross unrealized gain</t>
  </si>
  <si>
    <t>Available-for-sale securities, gross unrealized loss</t>
  </si>
  <si>
    <t>Securities available-for-sale</t>
  </si>
  <si>
    <t>Held-to-maturity securities, fair value</t>
  </si>
  <si>
    <t>US Government Agencies Debt Securities [Member]</t>
  </si>
  <si>
    <t>US States and Political Subdivisions Debt Securities [Member]</t>
  </si>
  <si>
    <t>Held-to-maturity securities, gross unrealized gain</t>
  </si>
  <si>
    <t>Held-to-maturity securities, gross unrealized loss</t>
  </si>
  <si>
    <t>Corporate Debt Securities [Member]</t>
  </si>
  <si>
    <t>Commercial Mortgage Backed Securities [Member]</t>
  </si>
  <si>
    <t>Asset-backed Securities [Member]</t>
  </si>
  <si>
    <t>Note 3 - Securities - Expected Maturities of Investment Securities (Details) - USD ($) $ in Thousands</t>
  </si>
  <si>
    <t>Available-for-sale securities, amortized cost, one year or less</t>
  </si>
  <si>
    <t>Available-for-sale securities, fair value, one year or less</t>
  </si>
  <si>
    <t>Held-to-maturity securities, amortized cost, one year or less</t>
  </si>
  <si>
    <t>Held-to-maturity securities, fair value, one year or less</t>
  </si>
  <si>
    <t>Available-for-sale securities, amortized cost, after one year through five years</t>
  </si>
  <si>
    <t>Available-for-sale securities, fair value, after one year through five years</t>
  </si>
  <si>
    <t>Held-to-maturity securities, amortized cost, after one year through five years</t>
  </si>
  <si>
    <t>Held-to-maturity securities, fair value, after one year through five years</t>
  </si>
  <si>
    <t>Available-for-sale securities, amortized cost, after five years through ten years</t>
  </si>
  <si>
    <t>Available-for-sale securities, fair value, after five years through ten years</t>
  </si>
  <si>
    <t>Held-to-maturity securities, amortized cost, after five years through ten years</t>
  </si>
  <si>
    <t>Held-to-maturity securities, fair value, after five years through ten years</t>
  </si>
  <si>
    <t>Available-for-sale securities, amortized cost, after ten years</t>
  </si>
  <si>
    <t>Available-for-sale securities, fair value, after ten years</t>
  </si>
  <si>
    <t>Held-to-maturity securities, amortized cost, after ten years</t>
  </si>
  <si>
    <t>Held-to-maturity securities, fair value, after ten years</t>
  </si>
  <si>
    <t>Available-for-sale securities, amortized cost, total</t>
  </si>
  <si>
    <t>Available-for-sale securities, fair value, total</t>
  </si>
  <si>
    <t>Held-to-maturity securities, amortized cost, total</t>
  </si>
  <si>
    <t>Held-to-maturity securities, fair value, total</t>
  </si>
  <si>
    <t>Note 3 - Securities - Sales of Securities (Details) - USD ($) $ in Thousands</t>
  </si>
  <si>
    <t>Proceeds from sales of securities</t>
  </si>
  <si>
    <t>Gross realized gains on sales of securities</t>
  </si>
  <si>
    <t>Gross realized losses on sales of securities</t>
  </si>
  <si>
    <t>Gain on investment securities, net</t>
  </si>
  <si>
    <t>Note 3 - Securities - Securities in an Unrealized Loss Position (Details) - USD ($) $ in Thousands</t>
  </si>
  <si>
    <t>Available-for-sale securities, less than 12 months, fair value</t>
  </si>
  <si>
    <t>Available-for-sale securities, less than 12 months, unrealized losses</t>
  </si>
  <si>
    <t>Available-for-sale securities, 12 months or more, fair value</t>
  </si>
  <si>
    <t>Available-for-sale securities, 12 months or more, unrealized losses</t>
  </si>
  <si>
    <t>Available-for-sale securities, fair value</t>
  </si>
  <si>
    <t>Available-for-sale securities, unrealized losses</t>
  </si>
  <si>
    <t>Held-to-maturity securities, less than 12 months, fair value</t>
  </si>
  <si>
    <t>Held-to-maturity securities, less than 12 months, unrealized losses</t>
  </si>
  <si>
    <t>Held-to-maturity securities, 12 months or more, fair value</t>
  </si>
  <si>
    <t>Held-to-maturity securities, 12 months or more, unrealized losses</t>
  </si>
  <si>
    <t>Held-to-maturity securities, unrealized losses</t>
  </si>
  <si>
    <t>Note 4 - Loans (Details Textual) $ in Thousands</t>
  </si>
  <si>
    <t>Sep. 30, 2017USD ($)</t>
  </si>
  <si>
    <t>Mar. 31, 2017</t>
  </si>
  <si>
    <t>Sep. 30, 2016USD ($)</t>
  </si>
  <si>
    <t>Dec. 31, 2016USD ($)</t>
  </si>
  <si>
    <t>Unamortized Loan Commitment and Origination Fees and Unamortized Discounts or Premiums</t>
  </si>
  <si>
    <t>Loans and Leases Receivable, Impaired, Interest Lost on Nonaccrual Loans</t>
  </si>
  <si>
    <t>Impaired Financing Receivable, Recorded Investment</t>
  </si>
  <si>
    <t>Percentage of Collateral Coverage to Loan Balance to Consider Restructured Loan to Performing and Accrual Status</t>
  </si>
  <si>
    <t>100.00%</t>
  </si>
  <si>
    <t>Financing Receivable, Modifications, Number of Contracts</t>
  </si>
  <si>
    <t>Financing Receivable, Recorded Investment, Nonaccrual Status</t>
  </si>
  <si>
    <t>Loans and Leases Receivable, Impaired, Commitment to Lend</t>
  </si>
  <si>
    <t>Financing Receivable, Modifications, Recorded Investment</t>
  </si>
  <si>
    <t>Financing Receivable, Number of Contracts Qualified as Troubled Debt Restructuring</t>
  </si>
  <si>
    <t>Troubled Debt Restructurings Percentage of Gross Portfolio Loans</t>
  </si>
  <si>
    <t>1.33%</t>
  </si>
  <si>
    <t>1.50%</t>
  </si>
  <si>
    <t>Financing Receivable, Modifications, Subsequent Default, Number of Contracts</t>
  </si>
  <si>
    <t>Mortgage Loans in Process of Foreclosure, Amount</t>
  </si>
  <si>
    <t>Doubtful Grade Remaining Outstanding Period, Minimum</t>
  </si>
  <si>
    <t>180 days</t>
  </si>
  <si>
    <t>Loans and Leases Receivable, Allowance</t>
  </si>
  <si>
    <t>Percentage of Allowance for Loan and Lease Losses out of Net Loans</t>
  </si>
  <si>
    <t>1.42%</t>
  </si>
  <si>
    <t>1.44%</t>
  </si>
  <si>
    <t>Fair Value Disclosure, Off-balance Sheet Risks, Amount, Asset</t>
  </si>
  <si>
    <t>Reserve for Unfunded Commitments Included in Other Liabilities</t>
  </si>
  <si>
    <t>Percentage of Loan Portfolio Secured by Real Estate</t>
  </si>
  <si>
    <t>76.00%</t>
  </si>
  <si>
    <t>Percentage of Unallocated Allowance Amount out of Allowance for Loan and Lease Losses</t>
  </si>
  <si>
    <t>3.00%</t>
  </si>
  <si>
    <t>4.00%</t>
  </si>
  <si>
    <t>Maximum Loan to Value, Percentage</t>
  </si>
  <si>
    <t>80.00%</t>
  </si>
  <si>
    <t>Commercial Portfolio Segment [Member]</t>
  </si>
  <si>
    <t>Commercial Portfolio Segment [Member] | Line of Credit [Member]</t>
  </si>
  <si>
    <t>Performing Financial Instruments [Member]</t>
  </si>
  <si>
    <t>Note 4 - Loans - Outstanding Loan Balances (Details) - USD ($) $ in Thousands</t>
  </si>
  <si>
    <t>Gross loans</t>
  </si>
  <si>
    <t>Deferred fees and costs</t>
  </si>
  <si>
    <t>Commercial Real Estate Portfolio Segment [Member]</t>
  </si>
  <si>
    <t>Commercial Real Estate Portfolio Segment [Member] | Construction Loans [Member]</t>
  </si>
  <si>
    <t>Commercial Real Estate Portfolio Segment [Member] | Commercial Non-owner Occupied [Member]</t>
  </si>
  <si>
    <t>Commercial Real Estate Portfolio Segment [Member] | Commercial Owner Occupied Loan [Member]</t>
  </si>
  <si>
    <t>Residential Portfolio Segment [Member]</t>
  </si>
  <si>
    <t>Residential Portfolio Segment [Member] | Real Estate Loan [Member] | Individual Tax Identification Number Loan [Member]</t>
  </si>
  <si>
    <t>Residential Portfolio Segment [Member] | Real Estate Loan [Member] | Mortgage Receivable [Member]</t>
  </si>
  <si>
    <t>Residential Portfolio Segment [Member] | Home Equity Loan [Member]</t>
  </si>
  <si>
    <t>Consumer Portfolio Segment [Member]</t>
  </si>
  <si>
    <t>Note 4 - Loans - Age Analysis of Past Due Loans (Details) - USD ($) $ in Thousands</t>
  </si>
  <si>
    <t>Loans, past due</t>
  </si>
  <si>
    <t>Loans, current</t>
  </si>
  <si>
    <t>Recorded investment greater than 90 days and accruing</t>
  </si>
  <si>
    <t>Financing Receivables, 30 to 59 Days Past Due [Member]</t>
  </si>
  <si>
    <t>Financing Receivables, 60 to 89 Days Past Due [Member]</t>
  </si>
  <si>
    <t>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mmercial Real Estate Portfolio Segment [Member] | Financing Receivables, 30 to 59 Days Past Due [Member] | Construction Loans [Member]</t>
  </si>
  <si>
    <t>Commercial Real Estate Portfolio Segment [Member] | Financing Receivables, 30 to 59 Days Past Due [Member] | Commercial Non-owner Occupied [Member]</t>
  </si>
  <si>
    <t>Commercial Real Estate Portfolio Segment [Member] | Financing Receivables, 30 to 59 Days Past Due [Member] | Commercial Owner Occupied Loan [Member]</t>
  </si>
  <si>
    <t>Commercial Real Estate Portfolio Segment [Member] | Financing Receivables, 60 to 89 Days Past Due [Member] | Construction Loans [Member]</t>
  </si>
  <si>
    <t>Commercial Real Estate Portfolio Segment [Member] | Financing Receivables, 60 to 89 Days Past Due [Member] | Commercial Non-owner Occupied [Member]</t>
  </si>
  <si>
    <t>Commercial Real Estate Portfolio Segment [Member] | Financing Receivables, 60 to 89 Days Past Due [Member] | Commercial Owner Occupied Loan [Member]</t>
  </si>
  <si>
    <t>Commercial Real Estate Portfolio Segment [Member] | Financing Receivables, Equal to Greater than 90 Days Past Due [Member] | Construction Loans [Member]</t>
  </si>
  <si>
    <t>Commercial Real Estate Portfolio Segment [Member] | Financing Receivables, Equal to Greater than 90 Days Past Due [Member] | Commercial Non-owner Occupied [Member]</t>
  </si>
  <si>
    <t>Commercial Real Estate Portfolio Segment [Member] | Financing Receivables, Equal to Greater than 90 Days Past Due [Member] | Commercial Owner Occupied Loan [Member]</t>
  </si>
  <si>
    <t>Residential Portfolio Segment [Member] | Financing Receivables, 30 to 59 Days Past Due [Member] | Real Estate Loan [Member] | Individual Tax Identification Number Loan [Member]</t>
  </si>
  <si>
    <t>Residential Portfolio Segment [Member] | Financing Receivables, 30 to 59 Days Past Due [Member] | Real Estate Loan [Member] | Mortgage Receivable [Member]</t>
  </si>
  <si>
    <t>Residential Portfolio Segment [Member] | Financing Receivables, 30 to 59 Days Past Due [Member] | Home Equity Loan [Member]</t>
  </si>
  <si>
    <t>Residential Portfolio Segment [Member] | Financing Receivables, 60 to 89 Days Past Due [Member] | Real Estate Loan [Member] | Individual Tax Identification Number Loan [Member]</t>
  </si>
  <si>
    <t>Residential Portfolio Segment [Member] | Financing Receivables, 60 to 89 Days Past Due [Member] | Real Estate Loan [Member] | Mortgage Receivable [Member]</t>
  </si>
  <si>
    <t>Residential Portfolio Segment [Member] | Financing Receivables, 60 to 89 Days Past Due [Member] | Home Equity Loan [Member]</t>
  </si>
  <si>
    <t>Residential Portfolio Segment [Member] | Financing Receivables, Equal to Greater than 90 Days Past Due [Member] | Real Estate Loan [Member] | Individual Tax Identification Number Loan [Member]</t>
  </si>
  <si>
    <t>Residential Portfolio Segment [Member] | Financing Receivables, Equal to Greater than 90 Days Past Due [Member] | Real Estate Loan [Member] | Mortgage Receivable [Member]</t>
  </si>
  <si>
    <t>Residential Portfolio Segment [Member] | Financing Receivables, Equal to Greater than 90 Days Past Due [Member] | Home Equity Loan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4 - Loans - Nonaccrual Loans (Details) - USD ($) $ in Thousands</t>
  </si>
  <si>
    <t>Nonaccrual loans</t>
  </si>
  <si>
    <t>Note 4 - Loans - Impaired Loans (Details) - USD ($) $ in Thousands</t>
  </si>
  <si>
    <t>Recorded investment with no related allowance recorded</t>
  </si>
  <si>
    <t>Unpaid principal balance with no related allowance recorded</t>
  </si>
  <si>
    <t>Recorded investment with related allowance recorded</t>
  </si>
  <si>
    <t>Unpaid principal balance with related allowance recorded</t>
  </si>
  <si>
    <t>Related allowance</t>
  </si>
  <si>
    <t>Recorded investment</t>
  </si>
  <si>
    <t>Unpaid principle balance</t>
  </si>
  <si>
    <t>Note 4 - Loans - Average Recorded Investment and Interest Income Recognized on Impaired Loans (Details) - USD ($) $ in Thousands</t>
  </si>
  <si>
    <t>Average recorded investment</t>
  </si>
  <si>
    <t>Interest income recognized</t>
  </si>
  <si>
    <t>Commercial Portfolio Segment [Member] | Commercial Owner Occupied Loan [Member]</t>
  </si>
  <si>
    <t>Residential Portfolio Segment [Member] | Individual Tax Identification Number Loan [Member]</t>
  </si>
  <si>
    <t>Note 4 - Loans - Newly Restructured Loans and Types of Modifications (Details) - USD ($) $ in Thousands</t>
  </si>
  <si>
    <t>Financing receivable modifications</t>
  </si>
  <si>
    <t>Interest Rate Reduction and Extension of Maturity [Member]</t>
  </si>
  <si>
    <t>Rate Reduction and Payment Deferral [Member]</t>
  </si>
  <si>
    <t>Payment Deferral [Member]</t>
  </si>
  <si>
    <t>Extended Maturity [Member]</t>
  </si>
  <si>
    <t>Principal Forgiveness [Member]</t>
  </si>
  <si>
    <t>Commercial Portfolio Segment [Member] | Interest Rate Reduction and Extension of Maturity [Member]</t>
  </si>
  <si>
    <t>Commercial Portfolio Segment [Member] | Rate Reduction and Payment Deferral [Member]</t>
  </si>
  <si>
    <t>Commercial Portfolio Segment [Member] | Payment Deferral [Member]</t>
  </si>
  <si>
    <t>Commercial Portfolio Segment [Member] | Extended Maturity [Member]</t>
  </si>
  <si>
    <t>Commercial Portfolio Segment [Member] | Principal Forgiveness [Member]</t>
  </si>
  <si>
    <t>Residential Portfolio Segment [Member] | Individual Tax Identification Number Loan [Member] | Real Estate Loan [Member]</t>
  </si>
  <si>
    <t>Residential Portfolio Segment [Member] | Interest Rate Reduction and Extension of Maturity [Member] | Individual Tax Identification Number Loan [Member] | Real Estate Loan [Member]</t>
  </si>
  <si>
    <t>Residential Portfolio Segment [Member] | Rate Reduction and Payment Deferral [Member] | Individual Tax Identification Number Loan [Member] | Real Estate Loan [Member]</t>
  </si>
  <si>
    <t>Residential Portfolio Segment [Member] | Payment Deferral [Member] | Individual Tax Identification Number Loan [Member] | Real Estate Loan [Member]</t>
  </si>
  <si>
    <t>Residential Portfolio Segment [Member] | Extended Maturity [Member] | Individual Tax Identification Number Loan [Member] | Real Estate Loan [Member]</t>
  </si>
  <si>
    <t>Residential Portfolio Segment [Member] | Principal Forgiveness [Member] | Individual Tax Identification Number Loan [Member] | Real Estate Loan [Member]</t>
  </si>
  <si>
    <t>Note 4 - Loans - Troubled Debt Restructurings (Details) $ in Thousands</t>
  </si>
  <si>
    <t>Number of contracts</t>
  </si>
  <si>
    <t>Pre-modification outstanding recorded investment</t>
  </si>
  <si>
    <t>Post-modification outstanding recorded investment</t>
  </si>
  <si>
    <t>Note 4 - Loans - Performing and Nonperforming Loans (Details) - USD ($) $ in Thousands</t>
  </si>
  <si>
    <t>Performing Financial Instruments [Member] | Commercial Portfolio Segment [Member]</t>
  </si>
  <si>
    <t>Performing Financial Instruments [Member] | Commercial Real Estate Portfolio Segment [Member] | Construction Loans [Member]</t>
  </si>
  <si>
    <t>Performing Financial Instruments [Member] | Commercial Real Estate Portfolio Segment [Member] | Commercial Non-owner Occupied [Member]</t>
  </si>
  <si>
    <t>Performing Financial Instruments [Member] | Commercial Real Estate Portfolio Segment [Member] | Commercial Owner Occupied Loan [Member]</t>
  </si>
  <si>
    <t>Performing Financial Instruments [Member] | Residential Portfolio Segment [Member] | Real Estate Loan [Member] | Individual Tax Identification Number Loan [Member]</t>
  </si>
  <si>
    <t>Performing Financial Instruments [Member] | Residential Portfolio Segment [Member] | Real Estate Loan [Member] | Mortgage Receivable [Member]</t>
  </si>
  <si>
    <t>Performing Financial Instruments [Member] | Residential Portfolio Segment [Member] | Home Equity Loan [Member]</t>
  </si>
  <si>
    <t>Performing Financial Instruments [Member] | Consumer Portfolio Segment [Member]</t>
  </si>
  <si>
    <t>Nonperforming Financial Instruments [Member]</t>
  </si>
  <si>
    <t>Nonperforming Financial Instruments [Member] | Commercial Portfolio Segment [Member]</t>
  </si>
  <si>
    <t>Nonperforming Financial Instruments [Member] | Commercial Real Estate Portfolio Segment [Member] | Construction Loans [Member]</t>
  </si>
  <si>
    <t>Nonperforming Financial Instruments [Member] | Commercial Real Estate Portfolio Segment [Member] | Commercial Non-owner Occupied [Member]</t>
  </si>
  <si>
    <t>Nonperforming Financial Instruments [Member] | Commercial Real Estate Portfolio Segment [Member] | Commercial Owner Occupied Loan [Member]</t>
  </si>
  <si>
    <t>Nonperforming Financial Instruments [Member] | Residential Portfolio Segment [Member] | Real Estate Loan [Member] | Individual Tax Identification Number Loan [Member]</t>
  </si>
  <si>
    <t>Nonperforming Financial Instruments [Member] | Residential Portfolio Segment [Member] | Real Estate Loan [Member] | Mortgage Receivable [Member]</t>
  </si>
  <si>
    <t>Nonperforming Financial Instruments [Member] | Residential Portfolio Segment [Member] | Home Equity Loan [Member]</t>
  </si>
  <si>
    <t>Nonperforming Financial Instruments [Member] | Consumer Portfolio Segment [Member]</t>
  </si>
  <si>
    <t>Note 4 - Loans - Internal Risk Rating by Loan Class (Details) - USD ($) $ in Thousands</t>
  </si>
  <si>
    <t>Pass [Member]</t>
  </si>
  <si>
    <t>Pass [Member] | Commercial Portfolio Segment [Member]</t>
  </si>
  <si>
    <t>Pass [Member] | Commercial Real Estate Portfolio Segment [Member] | Construction Loans [Member]</t>
  </si>
  <si>
    <t>Pass [Member] | Commercial Real Estate Portfolio Segment [Member] | Commercial Non-owner Occupied [Member]</t>
  </si>
  <si>
    <t>Pass [Member] | Commercial Real Estate Portfolio Segment [Member] | Commercial Owner Occupied Loan [Member]</t>
  </si>
  <si>
    <t>Pass [Member] | Residential Portfolio Segment [Member] | Real Estate Loan [Member] | Individual Tax Identification Number Loan [Member]</t>
  </si>
  <si>
    <t>Pass [Member] | Residential Portfolio Segment [Member] | Real Estate Loan [Member] | Mortgage Receivable [Member]</t>
  </si>
  <si>
    <t>Pass [Member] | Residential Portfolio Segment [Member] | Home Equity Loan [Member]</t>
  </si>
  <si>
    <t>Pass [Member] | Consumer Portfolio Segment [Member]</t>
  </si>
  <si>
    <t>Watch [Member]</t>
  </si>
  <si>
    <t>Watch [Member] | Commercial Portfolio Segment [Member]</t>
  </si>
  <si>
    <t>Watch [Member] | Commercial Real Estate Portfolio Segment [Member] | Construction Loans [Member]</t>
  </si>
  <si>
    <t>Watch [Member] | Commercial Real Estate Portfolio Segment [Member] | Commercial Non-owner Occupied [Member]</t>
  </si>
  <si>
    <t>Watch [Member] | Commercial Real Estate Portfolio Segment [Member] | Commercial Owner Occupied Loan [Member]</t>
  </si>
  <si>
    <t>Watch [Member] | Residential Portfolio Segment [Member] | Real Estate Loan [Member] | Individual Tax Identification Number Loan [Member]</t>
  </si>
  <si>
    <t>Watch [Member] | Residential Portfolio Segment [Member] | Real Estate Loan [Member] | Mortgage Receivable [Member]</t>
  </si>
  <si>
    <t>Watch [Member] | Residential Portfolio Segment [Member] | Home Equity Loan [Member]</t>
  </si>
  <si>
    <t>Watch [Member] | Consumer Portfolio Segment [Member]</t>
  </si>
  <si>
    <t>Special Mention [Member]</t>
  </si>
  <si>
    <t>Special Mention [Member] | Commercial Portfolio Segment [Member]</t>
  </si>
  <si>
    <t>Special Mention [Member] | Commercial Real Estate Portfolio Segment [Member] | Construction Loans [Member]</t>
  </si>
  <si>
    <t>Special Mention [Member] | Commercial Real Estate Portfolio Segment [Member] | Commercial Non-owner Occupied [Member]</t>
  </si>
  <si>
    <t>Special Mention [Member] | Commercial Real Estate Portfolio Segment [Member] | Commercial Owner Occupied Loan [Member]</t>
  </si>
  <si>
    <t>Special Mention [Member] | Residential Portfolio Segment [Member] | Real Estate Loan [Member] | Individual Tax Identification Number Loan [Member]</t>
  </si>
  <si>
    <t>Special Mention [Member] | Residential Portfolio Segment [Member] | Real Estate Loan [Member] | Mortgage Receivable [Member]</t>
  </si>
  <si>
    <t>Special Mention [Member] | Residential Portfolio Segment [Member] | Home Equity Loan [Member]</t>
  </si>
  <si>
    <t>Special Mention [Member] | Consumer Portfolio Segment [Member]</t>
  </si>
  <si>
    <t>Substandard [Member]</t>
  </si>
  <si>
    <t>Substandard [Member] | Commercial Portfolio Segment [Member]</t>
  </si>
  <si>
    <t>Substandard [Member] | Commercial Real Estate Portfolio Segment [Member] | Construction Loans [Member]</t>
  </si>
  <si>
    <t>Substandard [Member] | Commercial Real Estate Portfolio Segment [Member] | Commercial Non-owner Occupied [Member]</t>
  </si>
  <si>
    <t>Substandard [Member] | Commercial Real Estate Portfolio Segment [Member] | Commercial Owner Occupied Loan [Member]</t>
  </si>
  <si>
    <t>Substandard [Member] | Residential Portfolio Segment [Member] | Real Estate Loan [Member] | Individual Tax Identification Number Loan [Member]</t>
  </si>
  <si>
    <t>Substandard [Member] | Residential Portfolio Segment [Member] | Real Estate Loan [Member] | Mortgage Receivable [Member]</t>
  </si>
  <si>
    <t>Substandard [Member] | Residential Portfolio Segment [Member] | Home Equity Loan [Member]</t>
  </si>
  <si>
    <t>Substandard [Member] | Consumer Portfolio Segment [Member]</t>
  </si>
  <si>
    <t>Doubtful [Member]</t>
  </si>
  <si>
    <t>Doubtful [Member] | Commercial Portfolio Segment [Member]</t>
  </si>
  <si>
    <t>Doubtful [Member] | Commercial Real Estate Portfolio Segment [Member] | Construction Loans [Member]</t>
  </si>
  <si>
    <t>Doubtful [Member] | Commercial Real Estate Portfolio Segment [Member] | Commercial Non-owner Occupied [Member]</t>
  </si>
  <si>
    <t>Doubtful [Member] | Commercial Real Estate Portfolio Segment [Member] | Commercial Owner Occupied Loan [Member]</t>
  </si>
  <si>
    <t>Doubtful [Member] | Residential Portfolio Segment [Member] | Real Estate Loan [Member] | Individual Tax Identification Number Loan [Member]</t>
  </si>
  <si>
    <t>Doubtful [Member] | Residential Portfolio Segment [Member] | Real Estate Loan [Member] | Mortgage Receivable [Member]</t>
  </si>
  <si>
    <t>Doubtful [Member] | Residential Portfolio Segment [Member] | Home Equity Loan [Member]</t>
  </si>
  <si>
    <t>Doubtful [Member] | Consumer Portfolio Segment [Member]</t>
  </si>
  <si>
    <t>Note 4 - Loans - Allowance for Credit Losses and Recorded Investment in Financing Receivables (Details) - USD ($) $ in Thousands</t>
  </si>
  <si>
    <t>Balance</t>
  </si>
  <si>
    <t>Charge-offs</t>
  </si>
  <si>
    <t>Recoveries</t>
  </si>
  <si>
    <t>Provision</t>
  </si>
  <si>
    <t>Individually evaluated for impairment</t>
  </si>
  <si>
    <t>Collectively evaluated for impairment</t>
  </si>
  <si>
    <t>Total gross loans</t>
  </si>
  <si>
    <t>Unallocated Financing Receivables [Member]</t>
  </si>
  <si>
    <t>Note 5 - Qualified Affordable Housing Partnership Investments (Details Textual) - USD ($) $ in Thousands</t>
  </si>
  <si>
    <t>Proportional Amortization Method Qualified Affordable Housing Project Investments</t>
  </si>
  <si>
    <t>Proportional Amortization Method Qualified Affordable Housing Project Investments Unfunded Liability Obligation</t>
  </si>
  <si>
    <t>Qualified Affordable Housing Project Investments Term</t>
  </si>
  <si>
    <t>18 years</t>
  </si>
  <si>
    <t>Proportional Amortization Method Qualified Affordable Housing Project Investments Amortization</t>
  </si>
  <si>
    <t>Minimum [Member]</t>
  </si>
  <si>
    <t>Qualified Affordable Housing Project Investments Return Rate</t>
  </si>
  <si>
    <t>5.00%</t>
  </si>
  <si>
    <t>Maximum [Member]</t>
  </si>
  <si>
    <t>8.00%</t>
  </si>
  <si>
    <t>Note 5 - Qualified Affordable Housing Partnership Investments - Original Investment in LIHTC Projects (Details) - USD ($) $ in Thousands</t>
  </si>
  <si>
    <t>Original Investment</t>
  </si>
  <si>
    <t>Current Recorded Investment</t>
  </si>
  <si>
    <t>Unfunded Liability Obligation</t>
  </si>
  <si>
    <t>Tax Credits and Benefits</t>
  </si>
  <si>
    <t>Amortization of Investments</t>
  </si>
  <si>
    <t>Net Income Tax Benefit</t>
  </si>
  <si>
    <t>Raymond James California Housing Opportunities Fund II [Member]</t>
  </si>
  <si>
    <t>WNC Institutional Tax Credit Fun 38 L.P. [Member]</t>
  </si>
  <si>
    <t>Merritt Community Capital Corporation Fund XV, L.P. [Member]</t>
  </si>
  <si>
    <t>California Affordable Housing Fund [Member]</t>
  </si>
  <si>
    <t>Note 5 - Qualified Affordable Housing Partnership Investments - Generated Tax Credits and Benefits from Investments (Details) - USD ($) $ in Thousands</t>
  </si>
  <si>
    <t>Generated tax credits</t>
  </si>
  <si>
    <t>Tax benefits from taxable losses</t>
  </si>
  <si>
    <t>Note 5 - Qualified Affordable Housing Partnership Investments - Anticipated Net Income Tax Benefit (Details) $ in Thousands</t>
  </si>
  <si>
    <t>2021 and thereafter</t>
  </si>
  <si>
    <t>Note 6 - Federal Funds Purchased and Lines of Credit (Details Textual) $ in Thousands</t>
  </si>
  <si>
    <t>Federal Funds Purchased</t>
  </si>
  <si>
    <t>Line of Credit Facility Number of Lenders</t>
  </si>
  <si>
    <t>Collateralized Agreements</t>
  </si>
  <si>
    <t>Federal Home Loan Bank of San Francisco [Member] | Commercial and Real Estate Mortgage Loan Portfolios [Member]</t>
  </si>
  <si>
    <t>Federal Home Loan Bank, Advances, General Debt Obligations, Disclosures, Collateral Pledged</t>
  </si>
  <si>
    <t>Federal Home Loan Bank of San Francisco [Member] | Investment Securities [Member]</t>
  </si>
  <si>
    <t>Federal Home Loan Bank of San Francisco [Member] | Other Assets [Member]</t>
  </si>
  <si>
    <t>Federal Home Loan Bank Stock</t>
  </si>
  <si>
    <t>Federal Home Loan Bank, Advances, Branch of FHLB Bank, Interest Rate</t>
  </si>
  <si>
    <t>1.39%</t>
  </si>
  <si>
    <t>2.04%</t>
  </si>
  <si>
    <t>Federal Home Loan Bank FHLB [Member]</t>
  </si>
  <si>
    <t>Long-term Line of Credit</t>
  </si>
  <si>
    <t>Federal Reserve [Member]</t>
  </si>
  <si>
    <t>Line of Credit Facility, Maximum Borrowing Capacity</t>
  </si>
  <si>
    <t>Federal Home Loan Bank of San Francisco Affordable Housing Grant Sponsorships [Member]</t>
  </si>
  <si>
    <t>Note 7 - Term Debt (Details Textual) - USD ($) $ in Thousands</t>
  </si>
  <si>
    <t>1 Months Ended</t>
  </si>
  <si>
    <t>Dec. 31, 2015</t>
  </si>
  <si>
    <t>Proceeds from Issuance of Senior Long-term Debt</t>
  </si>
  <si>
    <t>Proceeds from Issuance of Subordinated Long-term Debt</t>
  </si>
  <si>
    <t>Senior Notes [Member]</t>
  </si>
  <si>
    <t>Debt Instrument, Periodic Payment</t>
  </si>
  <si>
    <t>Debt Instrument, Periodic Payment Terms, Balloon Payment to be Paid</t>
  </si>
  <si>
    <t>Debt Issuance Costs, Gross</t>
  </si>
  <si>
    <t>Senior Notes [Member] | London Interbank Offered Rate (LIBOR) [Member]</t>
  </si>
  <si>
    <t>Debt Instrument, Basis Spread on Variable Rate</t>
  </si>
  <si>
    <t>Subordinated Debt [Member] | Fixed to Floating Interest Rate [Member]</t>
  </si>
  <si>
    <t>Debt Instrument, Interest Rate, Stated Percentage</t>
  </si>
  <si>
    <t>6.88%</t>
  </si>
  <si>
    <t>Debt Fixed Interest Term</t>
  </si>
  <si>
    <t>5 years</t>
  </si>
  <si>
    <t>Subordinated Debt [Member] | London Interbank Offered Rate (LIBOR) [Member] | Fixed to Floating Interest Rate [Member]</t>
  </si>
  <si>
    <t>5.26%</t>
  </si>
  <si>
    <t>Federal Home Loan Bank of San Francisco [Member]</t>
  </si>
  <si>
    <t>Federal Home Loan Bank, Advances, Activity for Year, Average Balance of Agreements Outstanding</t>
  </si>
  <si>
    <t>Federal Home Loan Bank, Advances, General Debt Obligations, Maximum Amount Available</t>
  </si>
  <si>
    <t>Advances from Federal Home Loan Banks</t>
  </si>
  <si>
    <t>Note 7 - Term Debt - Term Debt (Details) - USD ($) $ in Thousands</t>
  </si>
  <si>
    <t>Unamortized debt issuance costs</t>
  </si>
  <si>
    <t>Long-term debt, gross</t>
  </si>
  <si>
    <t>Note 7 - Term Debt - Future Contractual Maturities of Term Debt (Details) $ in Thousands</t>
  </si>
  <si>
    <t>Thereafter</t>
  </si>
  <si>
    <t>Total future maturities</t>
  </si>
  <si>
    <t>Note 8 - Commitments and Contingencies (Details Textual)</t>
  </si>
  <si>
    <t>Number of Operating Leases Sites</t>
  </si>
  <si>
    <t>Expiry of Standby Letters of Credit Within One Year</t>
  </si>
  <si>
    <t>Expiry of Standby Letter of Credit Thereafter</t>
  </si>
  <si>
    <t>Real Estate Related Loans Representing Lease Portfolio</t>
  </si>
  <si>
    <t>75.00%</t>
  </si>
  <si>
    <t>Insurance Claims [Member] | Maximum [Member]</t>
  </si>
  <si>
    <t>Loss Contingency, Estimate of Possible Loss</t>
  </si>
  <si>
    <t>Other Liabilities [Member]</t>
  </si>
  <si>
    <t>Note 8 - Commitments and Contingencies - Rent Expense and Rent Income (Details) - USD ($) $ in Thousands</t>
  </si>
  <si>
    <t>Rent income (1)</t>
  </si>
  <si>
    <t>Rent expense</t>
  </si>
  <si>
    <t>Net rent expense</t>
  </si>
  <si>
    <t>Rental income is derived from OREO properties</t>
  </si>
  <si>
    <t>Note 8 - Commitments and Contingencies - Future Minimum Lease Payments Under Non-cancelable Operating Leases (Details) $ in Thousands</t>
  </si>
  <si>
    <t>Note 8 - Commitments and Contingencies - Commitments and Contingent Liabilities (Details) - USD ($) $ in Thousands</t>
  </si>
  <si>
    <t>Commitments</t>
  </si>
  <si>
    <t>Standby Letters of Credit [Member]</t>
  </si>
  <si>
    <t>Commitments to Extend Credit [Member]</t>
  </si>
  <si>
    <t>Note 9 - Accumulated Other Comprehensive Loss - Activity in Accumulated Other Comprehensive Loss (Details) - USD ($) $ in Thousands</t>
  </si>
  <si>
    <t>Jun. 30, 2017</t>
  </si>
  <si>
    <t>Mar. 31, 2016</t>
  </si>
  <si>
    <t>Accumulated Net Investment Gain (Loss) Attributable to Parent [Member]</t>
  </si>
  <si>
    <t>Accumulated Net Gain (Loss) from Cash Flow Hedges Attributable to Parent [Member]</t>
  </si>
  <si>
    <t>Note 10 - Derivatives (Details Textual) - USD ($) $ in Thousands</t>
  </si>
  <si>
    <t>Mar. 14, 2016</t>
  </si>
  <si>
    <t>Gain (Loss) on Discontinuation of Cash Flow Hedge Due to Forecasted Transaction Probable of Not Occurring, Net</t>
  </si>
  <si>
    <t>Derivative Instruments, Gain (Loss) Reclassified from Accumulated OCI into Income, Effective Portion, Net</t>
  </si>
  <si>
    <t>Interest Rate Swap [Member] | Cash Flow Hedging [Member]</t>
  </si>
  <si>
    <t>Repayments of Federal Home Loan Bank Borrowings</t>
  </si>
  <si>
    <t>Federal Home Loan Bank of San Francisco [Member] | Designated as Hedging Instrument [Member]</t>
  </si>
  <si>
    <t>Note 10 - Derivatives - Gains (Losses) on Derivatives and Location on Income Statement (Details) - Reclassification out of Accumulated Other Comprehensive Income [Member] $ in Thousands</t>
  </si>
  <si>
    <t>Interest Rate Swap [Member] | Interest on FHLB [Member]</t>
  </si>
  <si>
    <t>Derivative gains (losses)</t>
  </si>
  <si>
    <t>Forward Starting Interest Rate Swaps [Member]</t>
  </si>
  <si>
    <t>Forward Starting Interest Rate Swaps [Member] | Interest on FHLB [Member]</t>
  </si>
  <si>
    <t>Losses represent tax effected amounts reclassified from accumulated other comprehensive income pertaining to net settlements recorded during the period on active interest rate swaps.</t>
  </si>
  <si>
    <t>Losses represent tax effected amounts reclassified from accumulated other comprehensive income pertaining to the terminated active and forward starting interest rate swaps.</t>
  </si>
  <si>
    <t>Note 11 - Fair Values (Details Textual) - USD ($) $ in Thousands</t>
  </si>
  <si>
    <t>Future Cash Flows Discounted</t>
  </si>
  <si>
    <t>3.17%</t>
  </si>
  <si>
    <t>Other Real Estate Owned Fair Value Adjustments Estimated Selling Costs Percentage</t>
  </si>
  <si>
    <t>34.00%</t>
  </si>
  <si>
    <t>Collateral Impaired Loans [Member]</t>
  </si>
  <si>
    <t>Collateral Dependent Impaired Loans Carrying Amount</t>
  </si>
  <si>
    <t>Allowance for Loan and Lease Losses, Adjustments, Other</t>
  </si>
  <si>
    <t>Other Real Estate Owned [Member]</t>
  </si>
  <si>
    <t>Number of Real Estate Properties</t>
  </si>
  <si>
    <t>OREO Carrying Amount</t>
  </si>
  <si>
    <t>Note 11 - Fair Values - Fair Value of Financial Instruments (Details) - USD ($) $ in Thousands</t>
  </si>
  <si>
    <t>Securities held-to-maturity</t>
  </si>
  <si>
    <t>Reported Value Measurement [Member]</t>
  </si>
  <si>
    <t>Cash and cash equivalents</t>
  </si>
  <si>
    <t>Federal Home Loan Bank of San Francisco stock</t>
  </si>
  <si>
    <t>Deposits</t>
  </si>
  <si>
    <t>Term debt</t>
  </si>
  <si>
    <t>Junior subordinated debenture</t>
  </si>
  <si>
    <t>Estimate of Fair Value Measurement [Member] | Fair Value, Inputs, Level 1 [Member]</t>
  </si>
  <si>
    <t>Estimate of Fair Value Measurement [Member] | Fair Value, Inputs, Level 2 [Member]</t>
  </si>
  <si>
    <t>Estimate of Fair Value Measurement [Member] | Fair Value, Inputs, Level 3 [Member]</t>
  </si>
  <si>
    <t>Note 11 - Fair Values - Assets and Liabilities Measured at Fair Value on a Recurring Basis (Details) - USD ($) $ in Thousands</t>
  </si>
  <si>
    <t>Assets measured at fair value</t>
  </si>
  <si>
    <t>Fair Value, Inputs, Level 1 [Member]</t>
  </si>
  <si>
    <t>Fair Value, Inputs, Level 2 [Member]</t>
  </si>
  <si>
    <t>Fair Value, Inputs, Level 3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Residential Mortgage Backed Securities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Commercial Mortgage Backed Securities [Member] | Fair Value, Inputs, Level 1 [Member]</t>
  </si>
  <si>
    <t>Commercial Mortgage Backed Securities [Member] | Fair Value, Inputs, Level 2 [Member]</t>
  </si>
  <si>
    <t>Commercial Mortgage Backed Securities [Member] | Fair Value, Inputs, Level 3 [Member]</t>
  </si>
  <si>
    <t>Other Investment Securities [Member]</t>
  </si>
  <si>
    <t>Other Investment Securities [Member] | Fair Value, Inputs, Level 1 [Member]</t>
  </si>
  <si>
    <t>Other Investment Securities [Member] | Fair Value, Inputs, Level 2 [Member]</t>
  </si>
  <si>
    <t>Other Investment Securities [Member] | Fair Value, Inputs, Level 3 [Member]</t>
  </si>
  <si>
    <t>Principally consists of residential mortgage-backed securities issued by both by governmental and nongovernmental agencies securities.</t>
  </si>
  <si>
    <t>Note 11 - Fair Values - Fair Value of Assets Measured on a Non-recurring Basis (Details) - USD ($) $ in Thousands</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Nonrecurring [Member] | Collateral Dependent Impaired Loans [Member]</t>
  </si>
  <si>
    <t>Fair Value, Measurements, Nonrecurring [Member] | Collateral Dependent Impaired Loans [Member] | Fair Value, Inputs, Level 1 [Member]</t>
  </si>
  <si>
    <t>Fair Value, Measurements, Nonrecurring [Member] | Collateral Dependent Impaired Loans [Member] | Fair Value, Inputs, Level 2 [Member]</t>
  </si>
  <si>
    <t>Fair Value, Measurements, Nonrecurring [Member] | Collateral Dependent Impaired Loans [Member] | Fair Value, Inputs, Level 3 [Member]</t>
  </si>
  <si>
    <t>Fair Value, Measurements, Nonrecurring [Member] | Other Real Estate Owned [Member]</t>
  </si>
  <si>
    <t>Fair Value, Measurements, Nonrecurring [Member] | Other Real Estate Owned [Member] | Fair Value, Inputs, Level 1 [Member]</t>
  </si>
  <si>
    <t>Fair Value, Measurements, Nonrecurring [Member] | Other Real Estate Owned [Member] | Fair Value, Inputs, Level 2 [Member]</t>
  </si>
  <si>
    <t>Fair Value, Measurements, Nonrecurring [Member] | Other Real Estate Owned [Member] | Fair Value, Inputs, Level 3 [Member]</t>
  </si>
  <si>
    <t>Note 11 - Fair Values - Losses Resulting from Non-recurring Fair Value Adjustments (Details) - USD ($) $ in Thousands</t>
  </si>
  <si>
    <t>Losses resulting from nonrecurring fair value adjustments</t>
  </si>
  <si>
    <t>Collateral Dependent Impaired Loans [Member]</t>
  </si>
  <si>
    <t>Note 12 - Purchase of Financial Assets (Details Textual) - USD ($) $ in Millions</t>
  </si>
  <si>
    <t>41 Months Ended</t>
  </si>
  <si>
    <t>Loan Purchase Agreement Financial Asset for Which Transfer Is Accounted as a Purchase Total Commitment to Purchase</t>
  </si>
  <si>
    <t>Loan Purchase Agreement Financial Asset for Which Transfer is Accounted as a Purchase Par Value Purchased</t>
  </si>
  <si>
    <t>Loan Purchase Agreement Financial Asset for Which Transfer Is Accounted as a Purchase Net Discount Premium</t>
  </si>
  <si>
    <t>Payments for Loans</t>
  </si>
  <si>
    <t>Note 13 - Branch Acquisition (Details Textual) $ in Thousands</t>
  </si>
  <si>
    <t>Mar. 14, 2016USD ($)</t>
  </si>
  <si>
    <t>Mar. 11, 2016USD ($)</t>
  </si>
  <si>
    <t>Business Combination, Acquisition Related Costs</t>
  </si>
  <si>
    <t>Bank of America Branches [Member]</t>
  </si>
  <si>
    <t>Number of Branches Acquired</t>
  </si>
  <si>
    <t>Number of Offsite ATM Location Acquired</t>
  </si>
  <si>
    <t>Payments to Acquire Businesses, Gross</t>
  </si>
  <si>
    <t>Business Combination, Recognized Identifiable Assets Acquired and Liabilities Assumed, Assets</t>
  </si>
  <si>
    <t>Business Combination, Recognized Identifiable Assets Acquired and Liabilities Assumed, Liabilities</t>
  </si>
  <si>
    <t>Brokered Time Deposits Redeemed</t>
  </si>
  <si>
    <t>Note 13 - Branch Acquisition - Assessment of Consideration Transferred, Assets Purchased, and Liabilities Assumed (Details) - Bank of America Branches [Member] $ in Thousands</t>
  </si>
  <si>
    <t>Cash paid</t>
  </si>
  <si>
    <t>Total consideration</t>
  </si>
  <si>
    <t>Core deposit intangible</t>
  </si>
  <si>
    <t>Total assets acquired</t>
  </si>
  <si>
    <t>Total liabilities assumed</t>
  </si>
  <si>
    <t>Net identifiable assets acquired over liabilities assumed</t>
  </si>
  <si>
    <t>Portion at Other than Fair Value Measurement [Member]</t>
  </si>
  <si>
    <t>Changes Measurem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25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627156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2</v>
      </c>
    </row>
    <row r="3" spans="1:2">
      <c r="A3" s="3" t="s">
        <v>244</v>
      </c>
    </row>
    <row r="4" spans="1:2">
      <c r="A4" s="4" t="s">
        <v>248</v>
      </c>
      <c r="B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44</v>
      </c>
    </row>
    <row r="4" spans="1:2">
      <c r="A4" s="4" t="s">
        <v>251</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3" t="s">
        <v>244</v>
      </c>
    </row>
    <row r="4" spans="1:2">
      <c r="A4" s="4" t="s">
        <v>254</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6</v>
      </c>
      <c r="B1" s="2" t="s">
        <v>1</v>
      </c>
    </row>
    <row r="2" spans="1:2">
      <c r="B2" s="2" t="s">
        <v>2</v>
      </c>
    </row>
    <row r="3" spans="1:2">
      <c r="A3" s="3" t="s">
        <v>244</v>
      </c>
    </row>
    <row r="4" spans="1:2">
      <c r="A4" s="4" t="s">
        <v>257</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44</v>
      </c>
    </row>
    <row r="4" spans="1:2">
      <c r="A4" s="4" t="s">
        <v>260</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44</v>
      </c>
    </row>
    <row r="4" spans="1:2">
      <c r="A4" s="4" t="s">
        <v>263</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44</v>
      </c>
    </row>
    <row r="4" spans="1:2">
      <c r="A4" s="4" t="s">
        <v>266</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2</v>
      </c>
    </row>
    <row r="3" spans="1:2">
      <c r="A3" s="3" t="s">
        <v>244</v>
      </c>
    </row>
    <row r="4" spans="1:2">
      <c r="A4" s="4" t="s">
        <v>269</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1</v>
      </c>
      <c r="B1" s="2" t="s">
        <v>1</v>
      </c>
    </row>
    <row r="2" spans="1:2">
      <c r="B2" s="2" t="s">
        <v>2</v>
      </c>
    </row>
    <row r="3" spans="1:2">
      <c r="A3" s="3" t="s">
        <v>244</v>
      </c>
    </row>
    <row r="4" spans="1:2">
      <c r="A4" s="4" t="s">
        <v>272</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2</v>
      </c>
    </row>
    <row r="3" spans="1:2">
      <c r="A3" s="3" t="s">
        <v>244</v>
      </c>
    </row>
    <row r="4" spans="1:2">
      <c r="A4" s="4" t="s">
        <v>275</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929</v>
      </c>
      <c r="C3" s="7" t="n">
        <v>16419</v>
      </c>
    </row>
    <row r="4" spans="1:3">
      <c r="A4" s="4" t="s">
        <v>33</v>
      </c>
      <c r="B4" s="5" t="n">
        <v>65702</v>
      </c>
      <c r="C4" s="5" t="n">
        <v>51988</v>
      </c>
    </row>
    <row r="5" spans="1:3">
      <c r="A5" s="4" t="s">
        <v>34</v>
      </c>
      <c r="B5" s="5" t="n">
        <v>85631</v>
      </c>
      <c r="C5" s="5" t="n">
        <v>68407</v>
      </c>
    </row>
    <row r="6" spans="1:3">
      <c r="A6" s="4" t="s">
        <v>35</v>
      </c>
      <c r="B6" s="5" t="n">
        <v>232494</v>
      </c>
      <c r="C6" s="5" t="n">
        <v>175174</v>
      </c>
    </row>
    <row r="7" spans="1:3">
      <c r="A7" s="4" t="s">
        <v>36</v>
      </c>
      <c r="B7" s="5" t="n">
        <v>30724</v>
      </c>
      <c r="C7" s="5" t="n">
        <v>31187</v>
      </c>
    </row>
    <row r="8" spans="1:3">
      <c r="A8" s="4" t="s">
        <v>37</v>
      </c>
      <c r="B8" s="5" t="n">
        <v>826644</v>
      </c>
      <c r="C8" s="5" t="n">
        <v>805535</v>
      </c>
    </row>
    <row r="9" spans="1:3">
      <c r="A9" s="4" t="s">
        <v>38</v>
      </c>
      <c r="B9" s="5" t="n">
        <v>-11692</v>
      </c>
      <c r="C9" s="5" t="n">
        <v>-11544</v>
      </c>
    </row>
    <row r="10" spans="1:3">
      <c r="A10" s="4" t="s">
        <v>39</v>
      </c>
      <c r="B10" s="5" t="n">
        <v>814952</v>
      </c>
      <c r="C10" s="5" t="n">
        <v>793991</v>
      </c>
    </row>
    <row r="11" spans="1:3">
      <c r="A11" s="4" t="s">
        <v>40</v>
      </c>
      <c r="B11" s="5" t="n">
        <v>15039</v>
      </c>
      <c r="C11" s="5" t="n">
        <v>16226</v>
      </c>
    </row>
    <row r="12" spans="1:3">
      <c r="A12" s="4" t="s">
        <v>41</v>
      </c>
      <c r="B12" s="5" t="n">
        <v>699</v>
      </c>
      <c r="C12" s="5" t="n">
        <v>759</v>
      </c>
    </row>
    <row r="13" spans="1:3">
      <c r="A13" s="4" t="s">
        <v>42</v>
      </c>
      <c r="B13" s="5" t="n">
        <v>21764</v>
      </c>
      <c r="C13" s="5" t="n">
        <v>23098</v>
      </c>
    </row>
    <row r="14" spans="1:3">
      <c r="A14" s="4" t="s">
        <v>43</v>
      </c>
      <c r="B14" s="5" t="n">
        <v>8751</v>
      </c>
      <c r="C14" s="5" t="n">
        <v>9542</v>
      </c>
    </row>
    <row r="15" spans="1:3">
      <c r="A15" s="4" t="s">
        <v>44</v>
      </c>
      <c r="B15" s="5" t="n">
        <v>2086</v>
      </c>
      <c r="C15" s="5" t="n">
        <v>2252</v>
      </c>
    </row>
    <row r="16" spans="1:3">
      <c r="A16" s="4" t="s">
        <v>45</v>
      </c>
      <c r="B16" s="5" t="n">
        <v>19741</v>
      </c>
      <c r="C16" s="5" t="n">
        <v>20356</v>
      </c>
    </row>
    <row r="17" spans="1:3">
      <c r="A17" s="4" t="s">
        <v>46</v>
      </c>
      <c r="B17" s="5" t="n">
        <v>1231881</v>
      </c>
      <c r="C17" s="5" t="n">
        <v>1140992</v>
      </c>
    </row>
    <row r="18" spans="1:3">
      <c r="A18" s="3" t="s">
        <v>47</v>
      </c>
    </row>
    <row r="19" spans="1:3">
      <c r="A19" s="4" t="s">
        <v>48</v>
      </c>
      <c r="B19" s="5" t="n">
        <v>316814</v>
      </c>
      <c r="C19" s="5" t="n">
        <v>270398</v>
      </c>
    </row>
    <row r="20" spans="1:3">
      <c r="A20" s="4" t="s">
        <v>49</v>
      </c>
      <c r="B20" s="5" t="n">
        <v>433466</v>
      </c>
      <c r="C20" s="5" t="n">
        <v>405569</v>
      </c>
    </row>
    <row r="21" spans="1:3">
      <c r="A21" s="4" t="s">
        <v>50</v>
      </c>
      <c r="B21" s="5" t="n">
        <v>111962</v>
      </c>
      <c r="C21" s="5" t="n">
        <v>113309</v>
      </c>
    </row>
    <row r="22" spans="1:3">
      <c r="A22" s="4" t="s">
        <v>51</v>
      </c>
      <c r="B22" s="5" t="n">
        <v>200543</v>
      </c>
      <c r="C22" s="5" t="n">
        <v>215390</v>
      </c>
    </row>
    <row r="23" spans="1:3">
      <c r="A23" s="4" t="s">
        <v>52</v>
      </c>
      <c r="B23" s="5" t="n">
        <v>1062785</v>
      </c>
      <c r="C23" s="5" t="n">
        <v>1004666</v>
      </c>
    </row>
    <row r="24" spans="1:3">
      <c r="A24" s="4" t="s">
        <v>53</v>
      </c>
      <c r="B24" s="5" t="n">
        <v>17700</v>
      </c>
      <c r="C24" s="5" t="n">
        <v>18917</v>
      </c>
    </row>
    <row r="25" spans="1:3">
      <c r="A25" s="4" t="s">
        <v>54</v>
      </c>
      <c r="B25" s="5" t="n">
        <v>-150</v>
      </c>
      <c r="C25" s="5" t="n">
        <v>-184</v>
      </c>
    </row>
    <row r="26" spans="1:3">
      <c r="A26" s="4" t="s">
        <v>55</v>
      </c>
      <c r="B26" s="5" t="n">
        <v>17550</v>
      </c>
      <c r="C26" s="5" t="n">
        <v>18733</v>
      </c>
    </row>
    <row r="27" spans="1:3">
      <c r="A27" s="4" t="s">
        <v>56</v>
      </c>
      <c r="B27" s="5" t="n">
        <v>10310</v>
      </c>
      <c r="C27" s="5" t="n">
        <v>10310</v>
      </c>
    </row>
    <row r="28" spans="1:3">
      <c r="A28" s="4" t="s">
        <v>57</v>
      </c>
      <c r="B28" s="5" t="n">
        <v>12831</v>
      </c>
      <c r="C28" s="5" t="n">
        <v>13177</v>
      </c>
    </row>
    <row r="29" spans="1:3">
      <c r="A29" s="4" t="s">
        <v>58</v>
      </c>
      <c r="B29" s="5" t="n">
        <v>1103476</v>
      </c>
      <c r="C29" s="5" t="n">
        <v>1046886</v>
      </c>
    </row>
    <row r="30" spans="1:3">
      <c r="A30" s="4" t="s">
        <v>59</v>
      </c>
      <c r="B30" s="4" t="s">
        <v>60</v>
      </c>
      <c r="C30" s="4" t="s">
        <v>60</v>
      </c>
    </row>
    <row r="31" spans="1:3">
      <c r="A31" s="3" t="s">
        <v>61</v>
      </c>
    </row>
    <row r="32" spans="1:3">
      <c r="A32" s="4" t="s">
        <v>62</v>
      </c>
      <c r="B32" s="5" t="n">
        <v>51755</v>
      </c>
      <c r="C32" s="5" t="n">
        <v>24547</v>
      </c>
    </row>
    <row r="33" spans="1:3">
      <c r="A33" s="4" t="s">
        <v>63</v>
      </c>
      <c r="B33" s="5" t="n">
        <v>76179</v>
      </c>
      <c r="C33" s="5" t="n">
        <v>70218</v>
      </c>
    </row>
    <row r="34" spans="1:3">
      <c r="A34" s="4" t="s">
        <v>64</v>
      </c>
      <c r="B34" s="5" t="n">
        <v>471</v>
      </c>
      <c r="C34" s="5" t="n">
        <v>-659</v>
      </c>
    </row>
    <row r="35" spans="1:3">
      <c r="A35" s="4" t="s">
        <v>65</v>
      </c>
      <c r="B35" s="5" t="n">
        <v>128405</v>
      </c>
      <c r="C35" s="5" t="n">
        <v>94106</v>
      </c>
    </row>
    <row r="36" spans="1:3">
      <c r="A36" s="4" t="s">
        <v>66</v>
      </c>
      <c r="B36" s="7" t="n">
        <v>1231881</v>
      </c>
      <c r="C36" s="7" t="n">
        <v>11409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7</v>
      </c>
      <c r="B1" s="2" t="s">
        <v>1</v>
      </c>
    </row>
    <row r="2" spans="1:2">
      <c r="B2" s="2" t="s">
        <v>2</v>
      </c>
    </row>
    <row r="3" spans="1:2">
      <c r="A3" s="3" t="s">
        <v>244</v>
      </c>
    </row>
    <row r="4" spans="1:2">
      <c r="A4" s="4" t="s">
        <v>278</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0</v>
      </c>
      <c r="B1" s="2" t="s">
        <v>1</v>
      </c>
    </row>
    <row r="2" spans="1:2">
      <c r="B2" s="2" t="s">
        <v>2</v>
      </c>
    </row>
    <row r="3" spans="1:2">
      <c r="A3" s="3" t="s">
        <v>244</v>
      </c>
    </row>
    <row r="4" spans="1:2">
      <c r="A4" s="4" t="s">
        <v>281</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0</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90</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90</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0</v>
      </c>
      <c r="B1" s="2" t="s">
        <v>1</v>
      </c>
    </row>
    <row r="2" spans="1:2">
      <c r="B2" s="2" t="s">
        <v>2</v>
      </c>
    </row>
    <row r="3" spans="1:2">
      <c r="A3" s="3" t="s">
        <v>290</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90</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2</v>
      </c>
      <c r="B1" s="2" t="s">
        <v>1</v>
      </c>
    </row>
    <row r="2" spans="1:2">
      <c r="B2" s="2" t="s">
        <v>2</v>
      </c>
    </row>
    <row r="3" spans="1:2">
      <c r="A3" s="3" t="s">
        <v>290</v>
      </c>
    </row>
    <row r="4" spans="1:2">
      <c r="A4" s="4" t="s">
        <v>343</v>
      </c>
      <c r="B4"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7" t="n">
        <v>0</v>
      </c>
      <c r="C2" s="7" t="n">
        <v>0</v>
      </c>
    </row>
    <row r="3" spans="1:3">
      <c r="A3" s="4" t="s">
        <v>69</v>
      </c>
      <c r="B3" s="5" t="n">
        <v>50000000</v>
      </c>
      <c r="C3" s="5" t="n">
        <v>50000000</v>
      </c>
    </row>
    <row r="4" spans="1:3">
      <c r="A4" s="4" t="s">
        <v>70</v>
      </c>
      <c r="B4" s="5" t="n">
        <v>16264561</v>
      </c>
      <c r="C4" s="5" t="n">
        <v>13440422</v>
      </c>
    </row>
    <row r="5" spans="1:3">
      <c r="A5" s="4" t="s">
        <v>71</v>
      </c>
      <c r="B5" s="5" t="n">
        <v>16264561</v>
      </c>
      <c r="C5" s="5" t="n">
        <v>134404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v>
      </c>
    </row>
    <row r="3" spans="1:2">
      <c r="A3" s="3" t="s">
        <v>290</v>
      </c>
    </row>
    <row r="4" spans="1:2">
      <c r="A4" s="4" t="s">
        <v>346</v>
      </c>
      <c r="B4"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90</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90</v>
      </c>
    </row>
    <row r="4" spans="1:2">
      <c r="A4" s="4" t="s">
        <v>358</v>
      </c>
      <c r="B4"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60</v>
      </c>
      <c r="B1" s="2" t="s">
        <v>361</v>
      </c>
      <c r="C1" s="2" t="s">
        <v>2</v>
      </c>
      <c r="D1" s="2" t="s">
        <v>74</v>
      </c>
    </row>
    <row r="2" spans="1:4">
      <c r="A2" s="4" t="s">
        <v>362</v>
      </c>
      <c r="C2" s="7" t="n">
        <v>26778</v>
      </c>
      <c r="D2" s="4" t="s">
        <v>60</v>
      </c>
    </row>
    <row r="3" spans="1:4">
      <c r="A3" s="4" t="s">
        <v>363</v>
      </c>
    </row>
    <row r="4" spans="1:4">
      <c r="A4" s="4" t="s">
        <v>364</v>
      </c>
      <c r="B4" s="8" t="n">
        <v>10.5</v>
      </c>
    </row>
    <row r="5" spans="1:4">
      <c r="A5" s="4" t="s">
        <v>365</v>
      </c>
      <c r="B5" s="5" t="n">
        <v>2738096</v>
      </c>
    </row>
    <row r="6" spans="1:4">
      <c r="A6" s="4" t="s">
        <v>362</v>
      </c>
      <c r="B6" s="7" t="n">
        <v>268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366</v>
      </c>
      <c r="C1" s="2" t="s">
        <v>73</v>
      </c>
      <c r="E1" s="2" t="s">
        <v>1</v>
      </c>
      <c r="G1" s="2" t="s">
        <v>166</v>
      </c>
    </row>
    <row r="2" spans="1:7">
      <c r="C2" s="2" t="s">
        <v>2</v>
      </c>
      <c r="D2" s="2" t="s">
        <v>74</v>
      </c>
      <c r="E2" s="2" t="s">
        <v>2</v>
      </c>
      <c r="F2" s="2" t="s">
        <v>74</v>
      </c>
      <c r="G2" s="2" t="s">
        <v>30</v>
      </c>
    </row>
    <row r="3" spans="1:7">
      <c r="A3" s="4" t="s">
        <v>113</v>
      </c>
      <c r="C3" s="7" t="n">
        <v>2876</v>
      </c>
      <c r="D3" s="7" t="n">
        <v>2366</v>
      </c>
      <c r="E3" s="7" t="n">
        <v>7337</v>
      </c>
      <c r="F3" s="7" t="n">
        <v>2962</v>
      </c>
      <c r="G3" s="7" t="n">
        <v>5259</v>
      </c>
    </row>
    <row r="4" spans="1:7">
      <c r="A4" s="4" t="s">
        <v>115</v>
      </c>
      <c r="C4" s="5" t="n">
        <v>16191</v>
      </c>
      <c r="D4" s="5" t="n">
        <v>13369</v>
      </c>
      <c r="E4" s="5" t="n">
        <v>14884</v>
      </c>
      <c r="F4" s="5" t="n">
        <v>13366</v>
      </c>
    </row>
    <row r="5" spans="1:7">
      <c r="A5" s="4" t="s">
        <v>367</v>
      </c>
      <c r="B5" s="4" t="s">
        <v>156</v>
      </c>
      <c r="C5" s="5" t="n">
        <v>97</v>
      </c>
      <c r="D5" s="5" t="n">
        <v>70</v>
      </c>
      <c r="E5" s="5" t="n">
        <v>100</v>
      </c>
      <c r="F5" s="5" t="n">
        <v>46</v>
      </c>
    </row>
    <row r="6" spans="1:7">
      <c r="A6" s="4" t="s">
        <v>368</v>
      </c>
      <c r="C6" s="5" t="n">
        <v>16288</v>
      </c>
      <c r="D6" s="5" t="n">
        <v>13439</v>
      </c>
      <c r="E6" s="5" t="n">
        <v>14984</v>
      </c>
      <c r="F6" s="5" t="n">
        <v>13412</v>
      </c>
    </row>
    <row r="7" spans="1:7">
      <c r="A7" s="4" t="s">
        <v>369</v>
      </c>
      <c r="C7" s="8" t="n">
        <v>0.18</v>
      </c>
      <c r="D7" s="8" t="n">
        <v>0.18</v>
      </c>
      <c r="E7" s="8" t="n">
        <v>0.49</v>
      </c>
      <c r="F7" s="8" t="n">
        <v>0.22</v>
      </c>
    </row>
    <row r="8" spans="1:7">
      <c r="A8" s="4" t="s">
        <v>370</v>
      </c>
      <c r="C8" s="8" t="n">
        <v>0.18</v>
      </c>
      <c r="D8" s="8" t="n">
        <v>0.18</v>
      </c>
      <c r="E8" s="8" t="n">
        <v>0.49</v>
      </c>
      <c r="F8" s="8" t="n">
        <v>0.22</v>
      </c>
    </row>
    <row r="9" spans="1:7">
      <c r="A9" s="4" t="s">
        <v>371</v>
      </c>
    </row>
    <row r="10" spans="1:7">
      <c r="A10" s="4" t="s">
        <v>372</v>
      </c>
      <c r="C10" s="5" t="n">
        <v>70</v>
      </c>
      <c r="D10" s="5" t="n">
        <v>74</v>
      </c>
      <c r="E10" s="5" t="n">
        <v>74</v>
      </c>
      <c r="F10" s="5" t="n">
        <v>111</v>
      </c>
    </row>
    <row r="11" spans="1:7">
      <c r="A11" s="4" t="s">
        <v>373</v>
      </c>
    </row>
    <row r="12" spans="1:7">
      <c r="A12" s="4" t="s">
        <v>372</v>
      </c>
      <c r="C12" s="5" t="n">
        <v>42</v>
      </c>
      <c r="D12" s="4" t="s">
        <v>60</v>
      </c>
      <c r="E12" s="5" t="n">
        <v>43</v>
      </c>
      <c r="F12" s="5" t="n">
        <v>41</v>
      </c>
    </row>
    <row r="13" spans="1:7"/>
    <row r="14" spans="1:7">
      <c r="A14" s="4" t="s">
        <v>156</v>
      </c>
      <c r="B14" s="4" t="s">
        <v>374</v>
      </c>
    </row>
  </sheetData>
  <mergeCells count="5">
    <mergeCell ref="A1:B2"/>
    <mergeCell ref="C1:D1"/>
    <mergeCell ref="E1:F1"/>
    <mergeCell ref="A13:F13"/>
    <mergeCell ref="B14:F1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75</v>
      </c>
      <c r="B1" s="2" t="s">
        <v>73</v>
      </c>
      <c r="E1" s="2" t="s">
        <v>1</v>
      </c>
    </row>
    <row r="2" spans="1:7">
      <c r="B2" s="2" t="s">
        <v>2</v>
      </c>
      <c r="C2" s="2" t="s">
        <v>74</v>
      </c>
      <c r="D2" s="2" t="s">
        <v>376</v>
      </c>
      <c r="E2" s="2" t="s">
        <v>2</v>
      </c>
      <c r="F2" s="2" t="s">
        <v>74</v>
      </c>
      <c r="G2" s="2" t="s">
        <v>30</v>
      </c>
    </row>
    <row r="3" spans="1:7">
      <c r="A3" s="4" t="s">
        <v>377</v>
      </c>
      <c r="B3" s="7" t="n">
        <v>65600</v>
      </c>
      <c r="E3" s="7" t="n">
        <v>65600</v>
      </c>
      <c r="G3" s="7" t="n">
        <v>39200</v>
      </c>
    </row>
    <row r="4" spans="1:7">
      <c r="A4" s="4" t="s">
        <v>378</v>
      </c>
      <c r="B4" s="5" t="n">
        <v>99</v>
      </c>
      <c r="E4" s="5" t="n">
        <v>99</v>
      </c>
      <c r="G4" s="5" t="n">
        <v>119</v>
      </c>
    </row>
    <row r="5" spans="1:7">
      <c r="A5" s="4" t="s">
        <v>379</v>
      </c>
      <c r="B5" s="4" t="s">
        <v>60</v>
      </c>
      <c r="C5" s="4" t="s">
        <v>60</v>
      </c>
      <c r="E5" s="7" t="n">
        <v>0</v>
      </c>
      <c r="F5" s="7" t="n">
        <v>546</v>
      </c>
    </row>
    <row r="6" spans="1:7">
      <c r="A6" s="4" t="s">
        <v>380</v>
      </c>
    </row>
    <row r="7" spans="1:7">
      <c r="A7" s="4" t="s">
        <v>379</v>
      </c>
      <c r="D7" s="7" t="n">
        <v>546</v>
      </c>
    </row>
    <row r="8" spans="1:7">
      <c r="A8" s="4" t="s">
        <v>381</v>
      </c>
    </row>
    <row r="9" spans="1:7">
      <c r="A9" s="4" t="s">
        <v>382</v>
      </c>
      <c r="B9" s="4" t="s">
        <v>383</v>
      </c>
      <c r="E9" s="4" t="s">
        <v>383</v>
      </c>
      <c r="G9" s="4" t="s">
        <v>384</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0</v>
      </c>
    </row>
    <row r="2" spans="1:3">
      <c r="A2" s="4" t="s">
        <v>386</v>
      </c>
      <c r="B2" s="7" t="n">
        <v>231864</v>
      </c>
      <c r="C2" s="7" t="n">
        <v>176518</v>
      </c>
    </row>
    <row r="3" spans="1:3">
      <c r="A3" s="4" t="s">
        <v>387</v>
      </c>
      <c r="B3" s="5" t="n">
        <v>1762</v>
      </c>
      <c r="C3" s="5" t="n">
        <v>1164</v>
      </c>
    </row>
    <row r="4" spans="1:3">
      <c r="A4" s="4" t="s">
        <v>388</v>
      </c>
      <c r="B4" s="5" t="n">
        <v>-1132</v>
      </c>
      <c r="C4" s="5" t="n">
        <v>-2508</v>
      </c>
    </row>
    <row r="5" spans="1:3">
      <c r="A5" s="4" t="s">
        <v>389</v>
      </c>
      <c r="B5" s="5" t="n">
        <v>232494</v>
      </c>
      <c r="C5" s="5" t="n">
        <v>175174</v>
      </c>
    </row>
    <row r="6" spans="1:3">
      <c r="A6" s="4" t="s">
        <v>36</v>
      </c>
      <c r="B6" s="5" t="n">
        <v>30724</v>
      </c>
      <c r="C6" s="5" t="n">
        <v>31187</v>
      </c>
    </row>
    <row r="7" spans="1:3">
      <c r="A7" s="4" t="s">
        <v>390</v>
      </c>
      <c r="B7" s="5" t="n">
        <v>31882</v>
      </c>
    </row>
    <row r="8" spans="1:3">
      <c r="A8" s="4" t="s">
        <v>391</v>
      </c>
    </row>
    <row r="9" spans="1:3">
      <c r="A9" s="4" t="s">
        <v>386</v>
      </c>
      <c r="B9" s="5" t="n">
        <v>36437</v>
      </c>
      <c r="C9" s="5" t="n">
        <v>10427</v>
      </c>
    </row>
    <row r="10" spans="1:3">
      <c r="A10" s="4" t="s">
        <v>387</v>
      </c>
      <c r="B10" s="5" t="n">
        <v>122</v>
      </c>
      <c r="C10" s="5" t="n">
        <v>10</v>
      </c>
    </row>
    <row r="11" spans="1:3">
      <c r="A11" s="4" t="s">
        <v>388</v>
      </c>
      <c r="B11" s="5" t="n">
        <v>-85</v>
      </c>
      <c r="C11" s="5" t="n">
        <v>-83</v>
      </c>
    </row>
    <row r="12" spans="1:3">
      <c r="A12" s="4" t="s">
        <v>389</v>
      </c>
      <c r="B12" s="5" t="n">
        <v>36474</v>
      </c>
      <c r="C12" s="5" t="n">
        <v>10354</v>
      </c>
    </row>
    <row r="13" spans="1:3">
      <c r="A13" s="4" t="s">
        <v>392</v>
      </c>
    </row>
    <row r="14" spans="1:3">
      <c r="A14" s="4" t="s">
        <v>386</v>
      </c>
      <c r="B14" s="5" t="n">
        <v>52609</v>
      </c>
      <c r="C14" s="5" t="n">
        <v>58847</v>
      </c>
    </row>
    <row r="15" spans="1:3">
      <c r="A15" s="4" t="s">
        <v>387</v>
      </c>
      <c r="B15" s="5" t="n">
        <v>1343</v>
      </c>
      <c r="C15" s="5" t="n">
        <v>1001</v>
      </c>
    </row>
    <row r="16" spans="1:3">
      <c r="A16" s="4" t="s">
        <v>388</v>
      </c>
      <c r="B16" s="5" t="n">
        <v>-102</v>
      </c>
      <c r="C16" s="5" t="n">
        <v>-420</v>
      </c>
    </row>
    <row r="17" spans="1:3">
      <c r="A17" s="4" t="s">
        <v>389</v>
      </c>
      <c r="B17" s="5" t="n">
        <v>53850</v>
      </c>
      <c r="C17" s="5" t="n">
        <v>59428</v>
      </c>
    </row>
    <row r="18" spans="1:3">
      <c r="A18" s="4" t="s">
        <v>36</v>
      </c>
      <c r="B18" s="5" t="n">
        <v>30724</v>
      </c>
      <c r="C18" s="5" t="n">
        <v>31187</v>
      </c>
    </row>
    <row r="19" spans="1:3">
      <c r="A19" s="4" t="s">
        <v>393</v>
      </c>
      <c r="B19" s="5" t="n">
        <v>1238</v>
      </c>
      <c r="C19" s="5" t="n">
        <v>710</v>
      </c>
    </row>
    <row r="20" spans="1:3">
      <c r="A20" s="4" t="s">
        <v>394</v>
      </c>
      <c r="B20" s="5" t="n">
        <v>-80</v>
      </c>
      <c r="C20" s="5" t="n">
        <v>-523</v>
      </c>
    </row>
    <row r="21" spans="1:3">
      <c r="A21" s="4" t="s">
        <v>390</v>
      </c>
      <c r="B21" s="5" t="n">
        <v>31882</v>
      </c>
      <c r="C21" s="5" t="n">
        <v>31374</v>
      </c>
    </row>
    <row r="22" spans="1:3">
      <c r="A22" s="4" t="s">
        <v>381</v>
      </c>
    </row>
    <row r="23" spans="1:3">
      <c r="A23" s="4" t="s">
        <v>386</v>
      </c>
      <c r="B23" s="5" t="n">
        <v>105755</v>
      </c>
      <c r="C23" s="5" t="n">
        <v>71068</v>
      </c>
    </row>
    <row r="24" spans="1:3">
      <c r="A24" s="4" t="s">
        <v>387</v>
      </c>
      <c r="B24" s="5" t="n">
        <v>165</v>
      </c>
      <c r="C24" s="5" t="n">
        <v>33</v>
      </c>
    </row>
    <row r="25" spans="1:3">
      <c r="A25" s="4" t="s">
        <v>388</v>
      </c>
      <c r="B25" s="5" t="n">
        <v>-696</v>
      </c>
      <c r="C25" s="5" t="n">
        <v>-1497</v>
      </c>
    </row>
    <row r="26" spans="1:3">
      <c r="A26" s="4" t="s">
        <v>389</v>
      </c>
      <c r="B26" s="5" t="n">
        <v>105224</v>
      </c>
      <c r="C26" s="5" t="n">
        <v>69604</v>
      </c>
    </row>
    <row r="27" spans="1:3">
      <c r="A27" s="4" t="s">
        <v>395</v>
      </c>
    </row>
    <row r="28" spans="1:3">
      <c r="A28" s="4" t="s">
        <v>386</v>
      </c>
      <c r="B28" s="5" t="n">
        <v>6945</v>
      </c>
      <c r="C28" s="5" t="n">
        <v>16153</v>
      </c>
    </row>
    <row r="29" spans="1:3">
      <c r="A29" s="4" t="s">
        <v>387</v>
      </c>
      <c r="B29" s="5" t="n">
        <v>97</v>
      </c>
      <c r="C29" s="5" t="n">
        <v>103</v>
      </c>
    </row>
    <row r="30" spans="1:3">
      <c r="A30" s="4" t="s">
        <v>388</v>
      </c>
      <c r="B30" s="5" t="n">
        <v>-74</v>
      </c>
      <c r="C30" s="5" t="n">
        <v>-140</v>
      </c>
    </row>
    <row r="31" spans="1:3">
      <c r="A31" s="4" t="s">
        <v>389</v>
      </c>
      <c r="B31" s="5" t="n">
        <v>6968</v>
      </c>
      <c r="C31" s="5" t="n">
        <v>16116</v>
      </c>
    </row>
    <row r="32" spans="1:3">
      <c r="A32" s="4" t="s">
        <v>396</v>
      </c>
    </row>
    <row r="33" spans="1:3">
      <c r="A33" s="4" t="s">
        <v>386</v>
      </c>
      <c r="B33" s="5" t="n">
        <v>26272</v>
      </c>
      <c r="C33" s="5" t="n">
        <v>15786</v>
      </c>
    </row>
    <row r="34" spans="1:3">
      <c r="A34" s="4" t="s">
        <v>387</v>
      </c>
      <c r="B34" s="5" t="n">
        <v>29</v>
      </c>
      <c r="C34" s="5" t="n">
        <v>9</v>
      </c>
    </row>
    <row r="35" spans="1:3">
      <c r="A35" s="4" t="s">
        <v>388</v>
      </c>
      <c r="B35" s="5" t="n">
        <v>-153</v>
      </c>
      <c r="C35" s="5" t="n">
        <v>-281</v>
      </c>
    </row>
    <row r="36" spans="1:3">
      <c r="A36" s="4" t="s">
        <v>389</v>
      </c>
      <c r="B36" s="5" t="n">
        <v>26148</v>
      </c>
      <c r="C36" s="5" t="n">
        <v>15514</v>
      </c>
    </row>
    <row r="37" spans="1:3">
      <c r="A37" s="4" t="s">
        <v>397</v>
      </c>
    </row>
    <row r="38" spans="1:3">
      <c r="A38" s="4" t="s">
        <v>386</v>
      </c>
      <c r="B38" s="5" t="n">
        <v>3846</v>
      </c>
      <c r="C38" s="5" t="n">
        <v>4237</v>
      </c>
    </row>
    <row r="39" spans="1:3">
      <c r="A39" s="4" t="s">
        <v>387</v>
      </c>
      <c r="B39" s="5" t="n">
        <v>6</v>
      </c>
      <c r="C39" s="5" t="n">
        <v>8</v>
      </c>
    </row>
    <row r="40" spans="1:3">
      <c r="A40" s="4" t="s">
        <v>388</v>
      </c>
      <c r="B40" s="5" t="n">
        <v>-22</v>
      </c>
      <c r="C40" s="5" t="n">
        <v>-87</v>
      </c>
    </row>
    <row r="41" spans="1:3">
      <c r="A41" s="4" t="s">
        <v>389</v>
      </c>
      <c r="B41" s="7" t="n">
        <v>3830</v>
      </c>
      <c r="C41" s="7" t="n">
        <v>41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0</v>
      </c>
    </row>
    <row r="2" spans="1:3">
      <c r="A2" s="4" t="s">
        <v>399</v>
      </c>
      <c r="B2" s="7" t="n">
        <v>1379</v>
      </c>
    </row>
    <row r="3" spans="1:3">
      <c r="A3" s="4" t="s">
        <v>400</v>
      </c>
      <c r="B3" s="5" t="n">
        <v>1382</v>
      </c>
    </row>
    <row r="4" spans="1:3">
      <c r="A4" s="4" t="s">
        <v>401</v>
      </c>
      <c r="B4" s="5" t="n">
        <v>95</v>
      </c>
    </row>
    <row r="5" spans="1:3">
      <c r="A5" s="4" t="s">
        <v>402</v>
      </c>
      <c r="B5" s="5" t="n">
        <v>98</v>
      </c>
    </row>
    <row r="6" spans="1:3">
      <c r="A6" s="4" t="s">
        <v>403</v>
      </c>
      <c r="B6" s="5" t="n">
        <v>75268</v>
      </c>
    </row>
    <row r="7" spans="1:3">
      <c r="A7" s="4" t="s">
        <v>404</v>
      </c>
      <c r="B7" s="5" t="n">
        <v>75183</v>
      </c>
    </row>
    <row r="8" spans="1:3">
      <c r="A8" s="4" t="s">
        <v>405</v>
      </c>
      <c r="B8" s="5" t="n">
        <v>9834</v>
      </c>
    </row>
    <row r="9" spans="1:3">
      <c r="A9" s="4" t="s">
        <v>406</v>
      </c>
      <c r="B9" s="5" t="n">
        <v>10354</v>
      </c>
    </row>
    <row r="10" spans="1:3">
      <c r="A10" s="4" t="s">
        <v>407</v>
      </c>
      <c r="B10" s="5" t="n">
        <v>72459</v>
      </c>
    </row>
    <row r="11" spans="1:3">
      <c r="A11" s="4" t="s">
        <v>408</v>
      </c>
      <c r="B11" s="5" t="n">
        <v>72951</v>
      </c>
    </row>
    <row r="12" spans="1:3">
      <c r="A12" s="4" t="s">
        <v>409</v>
      </c>
      <c r="B12" s="5" t="n">
        <v>7656</v>
      </c>
    </row>
    <row r="13" spans="1:3">
      <c r="A13" s="4" t="s">
        <v>410</v>
      </c>
      <c r="B13" s="5" t="n">
        <v>7838</v>
      </c>
    </row>
    <row r="14" spans="1:3">
      <c r="A14" s="4" t="s">
        <v>411</v>
      </c>
      <c r="B14" s="5" t="n">
        <v>82758</v>
      </c>
    </row>
    <row r="15" spans="1:3">
      <c r="A15" s="4" t="s">
        <v>412</v>
      </c>
      <c r="B15" s="5" t="n">
        <v>82978</v>
      </c>
    </row>
    <row r="16" spans="1:3">
      <c r="A16" s="4" t="s">
        <v>413</v>
      </c>
      <c r="B16" s="5" t="n">
        <v>13139</v>
      </c>
    </row>
    <row r="17" spans="1:3">
      <c r="A17" s="4" t="s">
        <v>414</v>
      </c>
      <c r="B17" s="5" t="n">
        <v>13592</v>
      </c>
    </row>
    <row r="18" spans="1:3">
      <c r="A18" s="4" t="s">
        <v>415</v>
      </c>
      <c r="B18" s="5" t="n">
        <v>231864</v>
      </c>
    </row>
    <row r="19" spans="1:3">
      <c r="A19" s="4" t="s">
        <v>416</v>
      </c>
      <c r="B19" s="5" t="n">
        <v>232494</v>
      </c>
      <c r="C19" s="7" t="n">
        <v>175174</v>
      </c>
    </row>
    <row r="20" spans="1:3">
      <c r="A20" s="4" t="s">
        <v>417</v>
      </c>
      <c r="B20" s="5" t="n">
        <v>30724</v>
      </c>
      <c r="C20" s="7" t="n">
        <v>31187</v>
      </c>
    </row>
    <row r="21" spans="1:3">
      <c r="A21" s="4" t="s">
        <v>418</v>
      </c>
      <c r="B21" s="7" t="n">
        <v>318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73</v>
      </c>
      <c r="D1" s="2" t="s">
        <v>1</v>
      </c>
    </row>
    <row r="2" spans="1:5">
      <c r="B2" s="2" t="s">
        <v>2</v>
      </c>
      <c r="C2" s="2" t="s">
        <v>74</v>
      </c>
      <c r="D2" s="2" t="s">
        <v>2</v>
      </c>
      <c r="E2" s="2" t="s">
        <v>74</v>
      </c>
    </row>
    <row r="3" spans="1:5">
      <c r="A3" s="4" t="s">
        <v>420</v>
      </c>
      <c r="D3" s="7" t="n">
        <v>47892</v>
      </c>
      <c r="E3" s="7" t="n">
        <v>46699</v>
      </c>
    </row>
    <row r="4" spans="1:5">
      <c r="A4" s="4" t="s">
        <v>421</v>
      </c>
      <c r="B4" s="7" t="n">
        <v>70</v>
      </c>
      <c r="C4" s="7" t="n">
        <v>76</v>
      </c>
      <c r="D4" s="5" t="n">
        <v>198</v>
      </c>
      <c r="E4" s="5" t="n">
        <v>290</v>
      </c>
    </row>
    <row r="5" spans="1:5">
      <c r="A5" s="4" t="s">
        <v>422</v>
      </c>
      <c r="B5" s="5" t="n">
        <v>-32</v>
      </c>
      <c r="C5" s="5" t="n">
        <v>-6</v>
      </c>
      <c r="D5" s="5" t="n">
        <v>-59</v>
      </c>
      <c r="E5" s="5" t="n">
        <v>-98</v>
      </c>
    </row>
    <row r="6" spans="1:5">
      <c r="A6" s="4" t="s">
        <v>423</v>
      </c>
      <c r="B6" s="5" t="n">
        <v>38</v>
      </c>
      <c r="C6" s="5" t="n">
        <v>70</v>
      </c>
      <c r="D6" s="5" t="n">
        <v>139</v>
      </c>
      <c r="E6" s="5" t="n">
        <v>192</v>
      </c>
    </row>
    <row r="7" spans="1:5">
      <c r="A7" s="4" t="s">
        <v>391</v>
      </c>
    </row>
    <row r="8" spans="1:5">
      <c r="A8" s="4" t="s">
        <v>420</v>
      </c>
      <c r="B8" s="5" t="n">
        <v>20640</v>
      </c>
      <c r="C8" s="5" t="n">
        <v>12310</v>
      </c>
      <c r="D8" s="5" t="n">
        <v>47892</v>
      </c>
      <c r="E8" s="5" t="n">
        <v>46699</v>
      </c>
    </row>
    <row r="9" spans="1:5">
      <c r="A9" s="4" t="s">
        <v>421</v>
      </c>
      <c r="B9" s="4" t="s">
        <v>60</v>
      </c>
      <c r="C9" s="5" t="n">
        <v>9</v>
      </c>
      <c r="D9" s="4" t="s">
        <v>60</v>
      </c>
      <c r="E9" s="5" t="n">
        <v>17</v>
      </c>
    </row>
    <row r="10" spans="1:5">
      <c r="A10" s="4" t="s">
        <v>422</v>
      </c>
      <c r="B10" s="4" t="s">
        <v>60</v>
      </c>
      <c r="C10" s="4" t="s">
        <v>60</v>
      </c>
      <c r="D10" s="4" t="s">
        <v>60</v>
      </c>
      <c r="E10" s="5" t="n">
        <v>-4</v>
      </c>
    </row>
    <row r="11" spans="1:5">
      <c r="A11" s="4" t="s">
        <v>392</v>
      </c>
    </row>
    <row r="12" spans="1:5">
      <c r="A12" s="4" t="s">
        <v>421</v>
      </c>
      <c r="B12" s="5" t="n">
        <v>31</v>
      </c>
      <c r="C12" s="5" t="n">
        <v>25</v>
      </c>
      <c r="D12" s="5" t="n">
        <v>112</v>
      </c>
      <c r="E12" s="5" t="n">
        <v>136</v>
      </c>
    </row>
    <row r="13" spans="1:5">
      <c r="A13" s="4" t="s">
        <v>422</v>
      </c>
      <c r="B13" s="5" t="n">
        <v>-10</v>
      </c>
      <c r="C13" s="5" t="n">
        <v>-3</v>
      </c>
      <c r="D13" s="5" t="n">
        <v>-10</v>
      </c>
      <c r="E13" s="5" t="n">
        <v>-3</v>
      </c>
    </row>
    <row r="14" spans="1:5">
      <c r="A14" s="4" t="s">
        <v>381</v>
      </c>
    </row>
    <row r="15" spans="1:5">
      <c r="A15" s="4" t="s">
        <v>421</v>
      </c>
      <c r="B15" s="5" t="n">
        <v>16</v>
      </c>
      <c r="C15" s="5" t="n">
        <v>12</v>
      </c>
      <c r="D15" s="5" t="n">
        <v>53</v>
      </c>
      <c r="E15" s="5" t="n">
        <v>14</v>
      </c>
    </row>
    <row r="16" spans="1:5">
      <c r="A16" s="4" t="s">
        <v>422</v>
      </c>
      <c r="B16" s="5" t="n">
        <v>-22</v>
      </c>
      <c r="C16" s="4" t="s">
        <v>60</v>
      </c>
      <c r="D16" s="5" t="n">
        <v>-46</v>
      </c>
      <c r="E16" s="5" t="n">
        <v>-64</v>
      </c>
    </row>
    <row r="17" spans="1:5">
      <c r="A17" s="4" t="s">
        <v>395</v>
      </c>
    </row>
    <row r="18" spans="1:5">
      <c r="A18" s="4" t="s">
        <v>421</v>
      </c>
      <c r="B18" s="5" t="n">
        <v>20</v>
      </c>
      <c r="C18" s="5" t="n">
        <v>29</v>
      </c>
      <c r="D18" s="5" t="n">
        <v>30</v>
      </c>
      <c r="E18" s="5" t="n">
        <v>105</v>
      </c>
    </row>
    <row r="19" spans="1:5">
      <c r="A19" s="4" t="s">
        <v>422</v>
      </c>
      <c r="B19" s="4" t="s">
        <v>60</v>
      </c>
      <c r="C19" s="5" t="n">
        <v>-2</v>
      </c>
      <c r="D19" s="5" t="n">
        <v>-3</v>
      </c>
      <c r="E19" s="5" t="n">
        <v>-27</v>
      </c>
    </row>
    <row r="20" spans="1:5">
      <c r="A20" s="4" t="s">
        <v>396</v>
      </c>
    </row>
    <row r="21" spans="1:5">
      <c r="A21" s="4" t="s">
        <v>421</v>
      </c>
      <c r="B21" s="5" t="n">
        <v>3</v>
      </c>
      <c r="C21" s="4" t="s">
        <v>60</v>
      </c>
      <c r="D21" s="5" t="n">
        <v>3</v>
      </c>
      <c r="E21" s="5" t="n">
        <v>4</v>
      </c>
    </row>
    <row r="22" spans="1:5">
      <c r="A22" s="4" t="s">
        <v>422</v>
      </c>
      <c r="B22" s="4" t="s">
        <v>60</v>
      </c>
      <c r="C22" s="5" t="n">
        <v>-1</v>
      </c>
      <c r="D22" s="4" t="s">
        <v>60</v>
      </c>
      <c r="E22" s="4" t="s">
        <v>60</v>
      </c>
    </row>
    <row r="23" spans="1:5">
      <c r="A23" s="4" t="s">
        <v>397</v>
      </c>
    </row>
    <row r="24" spans="1:5">
      <c r="A24" s="4" t="s">
        <v>421</v>
      </c>
      <c r="B24" s="4" t="s">
        <v>60</v>
      </c>
      <c r="C24" s="5" t="n">
        <v>1</v>
      </c>
      <c r="D24" s="4" t="s">
        <v>60</v>
      </c>
      <c r="E24" s="5" t="n">
        <v>14</v>
      </c>
    </row>
    <row r="25" spans="1:5">
      <c r="A25" s="4" t="s">
        <v>422</v>
      </c>
      <c r="B25" s="4" t="s">
        <v>60</v>
      </c>
      <c r="C25" s="4" t="s">
        <v>60</v>
      </c>
      <c r="D25" s="4" t="s">
        <v>60</v>
      </c>
      <c r="E25" s="4" t="s">
        <v>6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0</v>
      </c>
    </row>
    <row r="2" spans="1:3">
      <c r="A2" s="4" t="s">
        <v>425</v>
      </c>
      <c r="B2" s="7" t="n">
        <v>95046</v>
      </c>
      <c r="C2" s="7" t="n">
        <v>105042</v>
      </c>
    </row>
    <row r="3" spans="1:3">
      <c r="A3" s="4" t="s">
        <v>426</v>
      </c>
      <c r="B3" s="5" t="n">
        <v>-499</v>
      </c>
      <c r="C3" s="5" t="n">
        <v>-2258</v>
      </c>
    </row>
    <row r="4" spans="1:3">
      <c r="A4" s="4" t="s">
        <v>427</v>
      </c>
      <c r="B4" s="5" t="n">
        <v>39718</v>
      </c>
      <c r="C4" s="5" t="n">
        <v>8303</v>
      </c>
    </row>
    <row r="5" spans="1:3">
      <c r="A5" s="4" t="s">
        <v>428</v>
      </c>
      <c r="B5" s="5" t="n">
        <v>-633</v>
      </c>
      <c r="C5" s="5" t="n">
        <v>-250</v>
      </c>
    </row>
    <row r="6" spans="1:3">
      <c r="A6" s="4" t="s">
        <v>429</v>
      </c>
      <c r="B6" s="5" t="n">
        <v>134764</v>
      </c>
      <c r="C6" s="5" t="n">
        <v>113345</v>
      </c>
    </row>
    <row r="7" spans="1:3">
      <c r="A7" s="4" t="s">
        <v>430</v>
      </c>
      <c r="B7" s="5" t="n">
        <v>-1132</v>
      </c>
      <c r="C7" s="5" t="n">
        <v>-2508</v>
      </c>
    </row>
    <row r="8" spans="1:3">
      <c r="A8" s="4" t="s">
        <v>391</v>
      </c>
    </row>
    <row r="9" spans="1:3">
      <c r="A9" s="4" t="s">
        <v>425</v>
      </c>
      <c r="B9" s="5" t="n">
        <v>15565</v>
      </c>
      <c r="C9" s="5" t="n">
        <v>9139</v>
      </c>
    </row>
    <row r="10" spans="1:3">
      <c r="A10" s="4" t="s">
        <v>426</v>
      </c>
      <c r="B10" s="5" t="n">
        <v>-85</v>
      </c>
      <c r="C10" s="5" t="n">
        <v>-83</v>
      </c>
    </row>
    <row r="11" spans="1:3">
      <c r="A11" s="4" t="s">
        <v>427</v>
      </c>
      <c r="B11" s="4" t="s">
        <v>60</v>
      </c>
      <c r="C11" s="4" t="s">
        <v>60</v>
      </c>
    </row>
    <row r="12" spans="1:3">
      <c r="A12" s="4" t="s">
        <v>428</v>
      </c>
      <c r="B12" s="4" t="s">
        <v>60</v>
      </c>
      <c r="C12" s="4" t="s">
        <v>60</v>
      </c>
    </row>
    <row r="13" spans="1:3">
      <c r="A13" s="4" t="s">
        <v>429</v>
      </c>
      <c r="B13" s="5" t="n">
        <v>15565</v>
      </c>
      <c r="C13" s="5" t="n">
        <v>9139</v>
      </c>
    </row>
    <row r="14" spans="1:3">
      <c r="A14" s="4" t="s">
        <v>430</v>
      </c>
      <c r="B14" s="5" t="n">
        <v>-85</v>
      </c>
      <c r="C14" s="5" t="n">
        <v>-83</v>
      </c>
    </row>
    <row r="15" spans="1:3">
      <c r="A15" s="4" t="s">
        <v>392</v>
      </c>
    </row>
    <row r="16" spans="1:3">
      <c r="A16" s="4" t="s">
        <v>425</v>
      </c>
      <c r="B16" s="5" t="n">
        <v>7535</v>
      </c>
      <c r="C16" s="5" t="n">
        <v>20329</v>
      </c>
    </row>
    <row r="17" spans="1:3">
      <c r="A17" s="4" t="s">
        <v>426</v>
      </c>
      <c r="B17" s="5" t="n">
        <v>-39</v>
      </c>
      <c r="C17" s="5" t="n">
        <v>-420</v>
      </c>
    </row>
    <row r="18" spans="1:3">
      <c r="A18" s="4" t="s">
        <v>427</v>
      </c>
      <c r="B18" s="5" t="n">
        <v>4644</v>
      </c>
      <c r="C18" s="4" t="s">
        <v>60</v>
      </c>
    </row>
    <row r="19" spans="1:3">
      <c r="A19" s="4" t="s">
        <v>428</v>
      </c>
      <c r="B19" s="5" t="n">
        <v>-63</v>
      </c>
      <c r="C19" s="4" t="s">
        <v>60</v>
      </c>
    </row>
    <row r="20" spans="1:3">
      <c r="A20" s="4" t="s">
        <v>429</v>
      </c>
      <c r="B20" s="5" t="n">
        <v>12179</v>
      </c>
      <c r="C20" s="5" t="n">
        <v>20329</v>
      </c>
    </row>
    <row r="21" spans="1:3">
      <c r="A21" s="4" t="s">
        <v>430</v>
      </c>
      <c r="B21" s="5" t="n">
        <v>-102</v>
      </c>
      <c r="C21" s="5" t="n">
        <v>-420</v>
      </c>
    </row>
    <row r="22" spans="1:3">
      <c r="A22" s="4" t="s">
        <v>431</v>
      </c>
      <c r="B22" s="5" t="n">
        <v>1019</v>
      </c>
      <c r="C22" s="5" t="n">
        <v>11639</v>
      </c>
    </row>
    <row r="23" spans="1:3">
      <c r="A23" s="4" t="s">
        <v>432</v>
      </c>
      <c r="B23" s="5" t="n">
        <v>-3</v>
      </c>
      <c r="C23" s="5" t="n">
        <v>-425</v>
      </c>
    </row>
    <row r="24" spans="1:3">
      <c r="A24" s="4" t="s">
        <v>433</v>
      </c>
      <c r="B24" s="5" t="n">
        <v>1965</v>
      </c>
      <c r="C24" s="5" t="n">
        <v>933</v>
      </c>
    </row>
    <row r="25" spans="1:3">
      <c r="A25" s="4" t="s">
        <v>434</v>
      </c>
      <c r="B25" s="5" t="n">
        <v>-77</v>
      </c>
      <c r="C25" s="5" t="n">
        <v>-98</v>
      </c>
    </row>
    <row r="26" spans="1:3">
      <c r="A26" s="4" t="s">
        <v>390</v>
      </c>
      <c r="B26" s="5" t="n">
        <v>2984</v>
      </c>
      <c r="C26" s="5" t="n">
        <v>12572</v>
      </c>
    </row>
    <row r="27" spans="1:3">
      <c r="A27" s="4" t="s">
        <v>435</v>
      </c>
      <c r="B27" s="5" t="n">
        <v>-80</v>
      </c>
      <c r="C27" s="5" t="n">
        <v>-523</v>
      </c>
    </row>
    <row r="28" spans="1:3">
      <c r="A28" s="4" t="s">
        <v>381</v>
      </c>
    </row>
    <row r="29" spans="1:3">
      <c r="A29" s="4" t="s">
        <v>425</v>
      </c>
      <c r="B29" s="5" t="n">
        <v>57273</v>
      </c>
      <c r="C29" s="5" t="n">
        <v>52345</v>
      </c>
    </row>
    <row r="30" spans="1:3">
      <c r="A30" s="4" t="s">
        <v>426</v>
      </c>
      <c r="B30" s="5" t="n">
        <v>-293</v>
      </c>
      <c r="C30" s="5" t="n">
        <v>-1396</v>
      </c>
    </row>
    <row r="31" spans="1:3">
      <c r="A31" s="4" t="s">
        <v>427</v>
      </c>
      <c r="B31" s="5" t="n">
        <v>23194</v>
      </c>
      <c r="C31" s="5" t="n">
        <v>4108</v>
      </c>
    </row>
    <row r="32" spans="1:3">
      <c r="A32" s="4" t="s">
        <v>428</v>
      </c>
      <c r="B32" s="5" t="n">
        <v>-403</v>
      </c>
      <c r="C32" s="5" t="n">
        <v>-101</v>
      </c>
    </row>
    <row r="33" spans="1:3">
      <c r="A33" s="4" t="s">
        <v>429</v>
      </c>
      <c r="B33" s="5" t="n">
        <v>80467</v>
      </c>
      <c r="C33" s="5" t="n">
        <v>56453</v>
      </c>
    </row>
    <row r="34" spans="1:3">
      <c r="A34" s="4" t="s">
        <v>430</v>
      </c>
      <c r="B34" s="5" t="n">
        <v>-696</v>
      </c>
      <c r="C34" s="5" t="n">
        <v>-1497</v>
      </c>
    </row>
    <row r="35" spans="1:3">
      <c r="A35" s="4" t="s">
        <v>395</v>
      </c>
    </row>
    <row r="36" spans="1:3">
      <c r="A36" s="4" t="s">
        <v>425</v>
      </c>
      <c r="B36" s="5" t="n">
        <v>2029</v>
      </c>
      <c r="C36" s="5" t="n">
        <v>8908</v>
      </c>
    </row>
    <row r="37" spans="1:3">
      <c r="A37" s="4" t="s">
        <v>426</v>
      </c>
      <c r="B37" s="5" t="n">
        <v>-14</v>
      </c>
      <c r="C37" s="5" t="n">
        <v>-140</v>
      </c>
    </row>
    <row r="38" spans="1:3">
      <c r="A38" s="4" t="s">
        <v>427</v>
      </c>
      <c r="B38" s="5" t="n">
        <v>940</v>
      </c>
      <c r="C38" s="4" t="s">
        <v>60</v>
      </c>
    </row>
    <row r="39" spans="1:3">
      <c r="A39" s="4" t="s">
        <v>428</v>
      </c>
      <c r="B39" s="5" t="n">
        <v>-60</v>
      </c>
      <c r="C39" s="4" t="s">
        <v>60</v>
      </c>
    </row>
    <row r="40" spans="1:3">
      <c r="A40" s="4" t="s">
        <v>429</v>
      </c>
      <c r="B40" s="5" t="n">
        <v>2969</v>
      </c>
      <c r="C40" s="5" t="n">
        <v>8908</v>
      </c>
    </row>
    <row r="41" spans="1:3">
      <c r="A41" s="4" t="s">
        <v>430</v>
      </c>
      <c r="B41" s="5" t="n">
        <v>-74</v>
      </c>
      <c r="C41" s="5" t="n">
        <v>-140</v>
      </c>
    </row>
    <row r="42" spans="1:3">
      <c r="A42" s="4" t="s">
        <v>396</v>
      </c>
    </row>
    <row r="43" spans="1:3">
      <c r="A43" s="4" t="s">
        <v>425</v>
      </c>
      <c r="B43" s="5" t="n">
        <v>10481</v>
      </c>
      <c r="C43" s="5" t="n">
        <v>12041</v>
      </c>
    </row>
    <row r="44" spans="1:3">
      <c r="A44" s="4" t="s">
        <v>426</v>
      </c>
      <c r="B44" s="5" t="n">
        <v>-48</v>
      </c>
      <c r="C44" s="5" t="n">
        <v>-191</v>
      </c>
    </row>
    <row r="45" spans="1:3">
      <c r="A45" s="4" t="s">
        <v>427</v>
      </c>
      <c r="B45" s="5" t="n">
        <v>9672</v>
      </c>
      <c r="C45" s="5" t="n">
        <v>2849</v>
      </c>
    </row>
    <row r="46" spans="1:3">
      <c r="A46" s="4" t="s">
        <v>428</v>
      </c>
      <c r="B46" s="5" t="n">
        <v>-105</v>
      </c>
      <c r="C46" s="5" t="n">
        <v>-90</v>
      </c>
    </row>
    <row r="47" spans="1:3">
      <c r="A47" s="4" t="s">
        <v>429</v>
      </c>
      <c r="B47" s="5" t="n">
        <v>20153</v>
      </c>
      <c r="C47" s="5" t="n">
        <v>14890</v>
      </c>
    </row>
    <row r="48" spans="1:3">
      <c r="A48" s="4" t="s">
        <v>430</v>
      </c>
      <c r="B48" s="5" t="n">
        <v>-153</v>
      </c>
      <c r="C48" s="5" t="n">
        <v>-281</v>
      </c>
    </row>
    <row r="49" spans="1:3">
      <c r="A49" s="4" t="s">
        <v>397</v>
      </c>
    </row>
    <row r="50" spans="1:3">
      <c r="A50" s="4" t="s">
        <v>425</v>
      </c>
      <c r="B50" s="5" t="n">
        <v>2163</v>
      </c>
      <c r="C50" s="5" t="n">
        <v>2280</v>
      </c>
    </row>
    <row r="51" spans="1:3">
      <c r="A51" s="4" t="s">
        <v>426</v>
      </c>
      <c r="B51" s="5" t="n">
        <v>-20</v>
      </c>
      <c r="C51" s="5" t="n">
        <v>-28</v>
      </c>
    </row>
    <row r="52" spans="1:3">
      <c r="A52" s="4" t="s">
        <v>427</v>
      </c>
      <c r="B52" s="5" t="n">
        <v>1268</v>
      </c>
      <c r="C52" s="5" t="n">
        <v>1346</v>
      </c>
    </row>
    <row r="53" spans="1:3">
      <c r="A53" s="4" t="s">
        <v>428</v>
      </c>
      <c r="B53" s="5" t="n">
        <v>-2</v>
      </c>
      <c r="C53" s="5" t="n">
        <v>-59</v>
      </c>
    </row>
    <row r="54" spans="1:3">
      <c r="A54" s="4" t="s">
        <v>429</v>
      </c>
      <c r="B54" s="5" t="n">
        <v>3431</v>
      </c>
      <c r="C54" s="5" t="n">
        <v>3626</v>
      </c>
    </row>
    <row r="55" spans="1:3">
      <c r="A55" s="4" t="s">
        <v>430</v>
      </c>
      <c r="B55" s="7" t="n">
        <v>-22</v>
      </c>
      <c r="C55" s="7" t="n">
        <v>-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9887</v>
      </c>
      <c r="C4" s="7" t="n">
        <v>9007</v>
      </c>
      <c r="D4" s="7" t="n">
        <v>29029</v>
      </c>
      <c r="E4" s="7" t="n">
        <v>26254</v>
      </c>
    </row>
    <row r="5" spans="1:5">
      <c r="A5" s="4" t="s">
        <v>77</v>
      </c>
      <c r="B5" s="5" t="n">
        <v>1049</v>
      </c>
      <c r="C5" s="5" t="n">
        <v>689</v>
      </c>
      <c r="D5" s="5" t="n">
        <v>2710</v>
      </c>
      <c r="E5" s="5" t="n">
        <v>2281</v>
      </c>
    </row>
    <row r="6" spans="1:5">
      <c r="A6" s="4" t="s">
        <v>78</v>
      </c>
      <c r="B6" s="5" t="n">
        <v>551</v>
      </c>
      <c r="C6" s="5" t="n">
        <v>552</v>
      </c>
      <c r="D6" s="5" t="n">
        <v>1615</v>
      </c>
      <c r="E6" s="5" t="n">
        <v>1734</v>
      </c>
    </row>
    <row r="7" spans="1:5">
      <c r="A7" s="4" t="s">
        <v>79</v>
      </c>
      <c r="B7" s="5" t="n">
        <v>278</v>
      </c>
      <c r="C7" s="5" t="n">
        <v>82</v>
      </c>
      <c r="D7" s="5" t="n">
        <v>548</v>
      </c>
      <c r="E7" s="5" t="n">
        <v>222</v>
      </c>
    </row>
    <row r="8" spans="1:5">
      <c r="A8" s="4" t="s">
        <v>80</v>
      </c>
      <c r="B8" s="5" t="n">
        <v>11765</v>
      </c>
      <c r="C8" s="5" t="n">
        <v>10330</v>
      </c>
      <c r="D8" s="5" t="n">
        <v>33902</v>
      </c>
      <c r="E8" s="5" t="n">
        <v>30491</v>
      </c>
    </row>
    <row r="9" spans="1:5">
      <c r="A9" s="3" t="s">
        <v>81</v>
      </c>
    </row>
    <row r="10" spans="1:5">
      <c r="A10" s="4" t="s">
        <v>82</v>
      </c>
      <c r="B10" s="5" t="n">
        <v>196</v>
      </c>
      <c r="C10" s="5" t="n">
        <v>136</v>
      </c>
      <c r="D10" s="5" t="n">
        <v>528</v>
      </c>
      <c r="E10" s="5" t="n">
        <v>388</v>
      </c>
    </row>
    <row r="11" spans="1:5">
      <c r="A11" s="4" t="s">
        <v>83</v>
      </c>
      <c r="B11" s="5" t="n">
        <v>52</v>
      </c>
      <c r="C11" s="5" t="n">
        <v>43</v>
      </c>
      <c r="D11" s="5" t="n">
        <v>146</v>
      </c>
      <c r="E11" s="5" t="n">
        <v>129</v>
      </c>
    </row>
    <row r="12" spans="1:5">
      <c r="A12" s="4" t="s">
        <v>84</v>
      </c>
      <c r="B12" s="5" t="n">
        <v>567</v>
      </c>
      <c r="C12" s="5" t="n">
        <v>524</v>
      </c>
      <c r="D12" s="5" t="n">
        <v>1641</v>
      </c>
      <c r="E12" s="5" t="n">
        <v>1636</v>
      </c>
    </row>
    <row r="13" spans="1:5">
      <c r="A13" s="4" t="s">
        <v>85</v>
      </c>
      <c r="B13" s="5" t="n">
        <v>292</v>
      </c>
      <c r="C13" s="5" t="n">
        <v>292</v>
      </c>
      <c r="D13" s="5" t="n">
        <v>883</v>
      </c>
      <c r="E13" s="5" t="n">
        <v>1369</v>
      </c>
    </row>
    <row r="14" spans="1:5">
      <c r="A14" s="4" t="s">
        <v>86</v>
      </c>
      <c r="B14" s="5" t="n">
        <v>74</v>
      </c>
      <c r="C14" s="5" t="n">
        <v>59</v>
      </c>
      <c r="D14" s="5" t="n">
        <v>211</v>
      </c>
      <c r="E14" s="5" t="n">
        <v>172</v>
      </c>
    </row>
    <row r="15" spans="1:5">
      <c r="A15" s="4" t="s">
        <v>87</v>
      </c>
      <c r="B15" s="5" t="n">
        <v>1181</v>
      </c>
      <c r="C15" s="5" t="n">
        <v>1054</v>
      </c>
      <c r="D15" s="5" t="n">
        <v>3409</v>
      </c>
      <c r="E15" s="5" t="n">
        <v>3694</v>
      </c>
    </row>
    <row r="16" spans="1:5">
      <c r="A16" s="4" t="s">
        <v>88</v>
      </c>
      <c r="B16" s="5" t="n">
        <v>10584</v>
      </c>
      <c r="C16" s="5" t="n">
        <v>9276</v>
      </c>
      <c r="D16" s="5" t="n">
        <v>30493</v>
      </c>
      <c r="E16" s="5" t="n">
        <v>26797</v>
      </c>
    </row>
    <row r="17" spans="1:5">
      <c r="A17" s="4" t="s">
        <v>89</v>
      </c>
      <c r="B17" s="4" t="s">
        <v>60</v>
      </c>
      <c r="C17" s="4" t="s">
        <v>60</v>
      </c>
      <c r="D17" s="5" t="n">
        <v>500</v>
      </c>
      <c r="E17" s="4" t="s">
        <v>60</v>
      </c>
    </row>
    <row r="18" spans="1:5">
      <c r="A18" s="4" t="s">
        <v>90</v>
      </c>
      <c r="B18" s="5" t="n">
        <v>10584</v>
      </c>
      <c r="C18" s="5" t="n">
        <v>9276</v>
      </c>
      <c r="D18" s="5" t="n">
        <v>29993</v>
      </c>
      <c r="E18" s="5" t="n">
        <v>26797</v>
      </c>
    </row>
    <row r="19" spans="1:5">
      <c r="A19" s="3" t="s">
        <v>91</v>
      </c>
    </row>
    <row r="20" spans="1:5">
      <c r="A20" s="4" t="s">
        <v>92</v>
      </c>
      <c r="B20" s="5" t="n">
        <v>132</v>
      </c>
      <c r="C20" s="5" t="n">
        <v>133</v>
      </c>
      <c r="D20" s="5" t="n">
        <v>401</v>
      </c>
      <c r="E20" s="5" t="n">
        <v>293</v>
      </c>
    </row>
    <row r="21" spans="1:5">
      <c r="A21" s="4" t="s">
        <v>93</v>
      </c>
      <c r="B21" s="5" t="n">
        <v>273</v>
      </c>
      <c r="C21" s="5" t="n">
        <v>287</v>
      </c>
      <c r="D21" s="5" t="n">
        <v>827</v>
      </c>
      <c r="E21" s="5" t="n">
        <v>714</v>
      </c>
    </row>
    <row r="22" spans="1:5">
      <c r="A22" s="4" t="s">
        <v>94</v>
      </c>
      <c r="B22" s="5" t="n">
        <v>147</v>
      </c>
      <c r="C22" s="5" t="n">
        <v>133</v>
      </c>
      <c r="D22" s="5" t="n">
        <v>485</v>
      </c>
      <c r="E22" s="5" t="n">
        <v>432</v>
      </c>
    </row>
    <row r="23" spans="1:5">
      <c r="A23" s="4" t="s">
        <v>42</v>
      </c>
      <c r="B23" s="5" t="n">
        <v>134</v>
      </c>
      <c r="C23" s="5" t="n">
        <v>152</v>
      </c>
      <c r="D23" s="5" t="n">
        <v>915</v>
      </c>
      <c r="E23" s="5" t="n">
        <v>461</v>
      </c>
    </row>
    <row r="24" spans="1:5">
      <c r="A24" s="4" t="s">
        <v>95</v>
      </c>
      <c r="B24" s="5" t="n">
        <v>38</v>
      </c>
      <c r="C24" s="5" t="n">
        <v>70</v>
      </c>
      <c r="D24" s="5" t="n">
        <v>139</v>
      </c>
      <c r="E24" s="5" t="n">
        <v>192</v>
      </c>
    </row>
    <row r="25" spans="1:5">
      <c r="A25" s="4" t="s">
        <v>96</v>
      </c>
      <c r="B25" s="4" t="s">
        <v>60</v>
      </c>
      <c r="C25" s="4" t="s">
        <v>60</v>
      </c>
      <c r="D25" s="5" t="n">
        <v>0</v>
      </c>
      <c r="E25" s="5" t="n">
        <v>-546</v>
      </c>
    </row>
    <row r="26" spans="1:5">
      <c r="A26" s="4" t="s">
        <v>97</v>
      </c>
      <c r="B26" s="5" t="n">
        <v>80</v>
      </c>
      <c r="C26" s="5" t="n">
        <v>102</v>
      </c>
      <c r="D26" s="5" t="n">
        <v>237</v>
      </c>
      <c r="E26" s="5" t="n">
        <v>291</v>
      </c>
    </row>
    <row r="27" spans="1:5">
      <c r="A27" s="4" t="s">
        <v>98</v>
      </c>
      <c r="B27" s="5" t="n">
        <v>191</v>
      </c>
      <c r="C27" s="5" t="n">
        <v>82</v>
      </c>
      <c r="D27" s="5" t="n">
        <v>516</v>
      </c>
      <c r="E27" s="5" t="n">
        <v>508</v>
      </c>
    </row>
    <row r="28" spans="1:5">
      <c r="A28" s="4" t="s">
        <v>99</v>
      </c>
      <c r="B28" s="5" t="n">
        <v>995</v>
      </c>
      <c r="C28" s="5" t="n">
        <v>959</v>
      </c>
      <c r="D28" s="5" t="n">
        <v>3520</v>
      </c>
      <c r="E28" s="5" t="n">
        <v>2345</v>
      </c>
    </row>
    <row r="29" spans="1:5">
      <c r="A29" s="3" t="s">
        <v>100</v>
      </c>
    </row>
    <row r="30" spans="1:5">
      <c r="A30" s="4" t="s">
        <v>101</v>
      </c>
      <c r="B30" s="5" t="n">
        <v>4291</v>
      </c>
      <c r="C30" s="5" t="n">
        <v>3873</v>
      </c>
      <c r="D30" s="5" t="n">
        <v>13296</v>
      </c>
      <c r="E30" s="5" t="n">
        <v>12188</v>
      </c>
    </row>
    <row r="31" spans="1:5">
      <c r="A31" s="4" t="s">
        <v>102</v>
      </c>
      <c r="B31" s="5" t="n">
        <v>1067</v>
      </c>
      <c r="C31" s="5" t="n">
        <v>1071</v>
      </c>
      <c r="D31" s="5" t="n">
        <v>3169</v>
      </c>
      <c r="E31" s="5" t="n">
        <v>2847</v>
      </c>
    </row>
    <row r="32" spans="1:5">
      <c r="A32" s="4" t="s">
        <v>103</v>
      </c>
      <c r="B32" s="5" t="n">
        <v>78</v>
      </c>
      <c r="C32" s="5" t="n">
        <v>176</v>
      </c>
      <c r="D32" s="5" t="n">
        <v>230</v>
      </c>
      <c r="E32" s="5" t="n">
        <v>513</v>
      </c>
    </row>
    <row r="33" spans="1:5">
      <c r="A33" s="4" t="s">
        <v>104</v>
      </c>
      <c r="B33" s="5" t="n">
        <v>437</v>
      </c>
      <c r="C33" s="5" t="n">
        <v>464</v>
      </c>
      <c r="D33" s="5" t="n">
        <v>1294</v>
      </c>
      <c r="E33" s="5" t="n">
        <v>1142</v>
      </c>
    </row>
    <row r="34" spans="1:5">
      <c r="A34" s="4" t="s">
        <v>105</v>
      </c>
      <c r="B34" s="5" t="n">
        <v>276</v>
      </c>
      <c r="C34" s="5" t="n">
        <v>303</v>
      </c>
      <c r="D34" s="5" t="n">
        <v>1119</v>
      </c>
      <c r="E34" s="5" t="n">
        <v>1209</v>
      </c>
    </row>
    <row r="35" spans="1:5">
      <c r="A35" s="4" t="s">
        <v>106</v>
      </c>
      <c r="B35" s="5" t="n">
        <v>219</v>
      </c>
      <c r="C35" s="5" t="n">
        <v>199</v>
      </c>
      <c r="D35" s="5" t="n">
        <v>653</v>
      </c>
      <c r="E35" s="5" t="n">
        <v>545</v>
      </c>
    </row>
    <row r="36" spans="1:5">
      <c r="A36" s="4" t="s">
        <v>107</v>
      </c>
      <c r="B36" s="4" t="s">
        <v>60</v>
      </c>
      <c r="C36" s="4" t="s">
        <v>60</v>
      </c>
      <c r="D36" s="4" t="s">
        <v>60</v>
      </c>
      <c r="E36" s="5" t="n">
        <v>580</v>
      </c>
    </row>
    <row r="37" spans="1:5">
      <c r="A37" s="4" t="s">
        <v>108</v>
      </c>
      <c r="B37" s="4" t="s">
        <v>60</v>
      </c>
      <c r="C37" s="4" t="s">
        <v>60</v>
      </c>
      <c r="D37" s="4" t="s">
        <v>60</v>
      </c>
      <c r="E37" s="5" t="n">
        <v>2325</v>
      </c>
    </row>
    <row r="38" spans="1:5">
      <c r="A38" s="4" t="s">
        <v>109</v>
      </c>
      <c r="B38" s="5" t="n">
        <v>908</v>
      </c>
      <c r="C38" s="5" t="n">
        <v>1039</v>
      </c>
      <c r="D38" s="5" t="n">
        <v>3290</v>
      </c>
      <c r="E38" s="5" t="n">
        <v>3445</v>
      </c>
    </row>
    <row r="39" spans="1:5">
      <c r="A39" s="4" t="s">
        <v>110</v>
      </c>
      <c r="B39" s="5" t="n">
        <v>7276</v>
      </c>
      <c r="C39" s="5" t="n">
        <v>7125</v>
      </c>
      <c r="D39" s="5" t="n">
        <v>23051</v>
      </c>
      <c r="E39" s="5" t="n">
        <v>24794</v>
      </c>
    </row>
    <row r="40" spans="1:5">
      <c r="A40" s="4" t="s">
        <v>111</v>
      </c>
      <c r="B40" s="5" t="n">
        <v>4303</v>
      </c>
      <c r="C40" s="5" t="n">
        <v>3110</v>
      </c>
      <c r="D40" s="5" t="n">
        <v>10462</v>
      </c>
      <c r="E40" s="5" t="n">
        <v>4348</v>
      </c>
    </row>
    <row r="41" spans="1:5">
      <c r="A41" s="4" t="s">
        <v>112</v>
      </c>
      <c r="B41" s="5" t="n">
        <v>1427</v>
      </c>
      <c r="C41" s="5" t="n">
        <v>744</v>
      </c>
      <c r="D41" s="5" t="n">
        <v>3125</v>
      </c>
      <c r="E41" s="5" t="n">
        <v>1386</v>
      </c>
    </row>
    <row r="42" spans="1:5">
      <c r="A42" s="4" t="s">
        <v>113</v>
      </c>
      <c r="B42" s="7" t="n">
        <v>2876</v>
      </c>
      <c r="C42" s="7" t="n">
        <v>2366</v>
      </c>
      <c r="D42" s="7" t="n">
        <v>7337</v>
      </c>
      <c r="E42" s="7" t="n">
        <v>2962</v>
      </c>
    </row>
    <row r="43" spans="1:5">
      <c r="A43" s="4" t="s">
        <v>114</v>
      </c>
      <c r="B43" s="8" t="n">
        <v>0.18</v>
      </c>
      <c r="C43" s="8" t="n">
        <v>0.18</v>
      </c>
      <c r="D43" s="8" t="n">
        <v>0.49</v>
      </c>
      <c r="E43" s="8" t="n">
        <v>0.22</v>
      </c>
    </row>
    <row r="44" spans="1:5">
      <c r="A44" s="4" t="s">
        <v>115</v>
      </c>
      <c r="B44" s="5" t="n">
        <v>16191</v>
      </c>
      <c r="C44" s="5" t="n">
        <v>13369</v>
      </c>
      <c r="D44" s="5" t="n">
        <v>14884</v>
      </c>
      <c r="E44" s="5" t="n">
        <v>13366</v>
      </c>
    </row>
    <row r="45" spans="1:5">
      <c r="A45" s="4" t="s">
        <v>116</v>
      </c>
      <c r="B45" s="8" t="n">
        <v>0.18</v>
      </c>
      <c r="C45" s="8" t="n">
        <v>0.18</v>
      </c>
      <c r="D45" s="8" t="n">
        <v>0.49</v>
      </c>
      <c r="E45" s="8" t="n">
        <v>0.22</v>
      </c>
    </row>
    <row r="46" spans="1:5">
      <c r="A46" s="4" t="s">
        <v>117</v>
      </c>
      <c r="B46" s="5" t="n">
        <v>16288</v>
      </c>
      <c r="C46" s="5" t="n">
        <v>13439</v>
      </c>
      <c r="D46" s="5" t="n">
        <v>14984</v>
      </c>
      <c r="E46" s="5" t="n">
        <v>134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s>
  <sheetData>
    <row r="1" spans="1:7">
      <c r="A1" s="1" t="s">
        <v>436</v>
      </c>
      <c r="B1" s="2" t="s">
        <v>73</v>
      </c>
      <c r="E1" s="2" t="s">
        <v>1</v>
      </c>
      <c r="G1" s="2" t="s">
        <v>166</v>
      </c>
    </row>
    <row r="2" spans="1:7">
      <c r="B2" s="2" t="s">
        <v>437</v>
      </c>
      <c r="C2" s="2" t="s">
        <v>438</v>
      </c>
      <c r="D2" s="2" t="s">
        <v>439</v>
      </c>
      <c r="E2" s="2" t="s">
        <v>437</v>
      </c>
      <c r="F2" s="2" t="s">
        <v>439</v>
      </c>
      <c r="G2" s="2" t="s">
        <v>440</v>
      </c>
    </row>
    <row r="3" spans="1:7">
      <c r="A3" s="4" t="s">
        <v>441</v>
      </c>
      <c r="B3" s="7" t="n">
        <v>2900</v>
      </c>
      <c r="E3" s="7" t="n">
        <v>2900</v>
      </c>
      <c r="G3" s="7" t="n">
        <v>2900</v>
      </c>
    </row>
    <row r="4" spans="1:7">
      <c r="A4" s="4" t="s">
        <v>442</v>
      </c>
      <c r="B4" s="5" t="n">
        <v>75</v>
      </c>
      <c r="D4" s="7" t="n">
        <v>93</v>
      </c>
      <c r="E4" s="5" t="n">
        <v>222</v>
      </c>
      <c r="F4" s="7" t="n">
        <v>249</v>
      </c>
    </row>
    <row r="5" spans="1:7">
      <c r="A5" s="4" t="s">
        <v>443</v>
      </c>
      <c r="B5" s="7" t="n">
        <v>14177</v>
      </c>
      <c r="E5" s="7" t="n">
        <v>14177</v>
      </c>
      <c r="G5" s="5" t="n">
        <v>18794</v>
      </c>
    </row>
    <row r="6" spans="1:7">
      <c r="A6" s="4" t="s">
        <v>444</v>
      </c>
      <c r="C6" s="4" t="s">
        <v>445</v>
      </c>
    </row>
    <row r="7" spans="1:7">
      <c r="A7" s="4" t="s">
        <v>446</v>
      </c>
      <c r="B7" s="4" t="s">
        <v>60</v>
      </c>
      <c r="D7" s="5" t="n">
        <v>2</v>
      </c>
      <c r="E7" s="5" t="n">
        <v>1</v>
      </c>
      <c r="F7" s="5" t="n">
        <v>4</v>
      </c>
    </row>
    <row r="8" spans="1:7">
      <c r="A8" s="4" t="s">
        <v>447</v>
      </c>
      <c r="B8" s="7" t="n">
        <v>7605</v>
      </c>
      <c r="E8" s="7" t="n">
        <v>7605</v>
      </c>
      <c r="G8" s="5" t="n">
        <v>11386</v>
      </c>
    </row>
    <row r="9" spans="1:7">
      <c r="A9" s="4" t="s">
        <v>448</v>
      </c>
      <c r="B9" s="5" t="n">
        <v>0</v>
      </c>
      <c r="E9" s="5" t="n">
        <v>0</v>
      </c>
      <c r="G9" s="5" t="n">
        <v>0</v>
      </c>
    </row>
    <row r="10" spans="1:7">
      <c r="A10" s="4" t="s">
        <v>449</v>
      </c>
      <c r="B10" s="7" t="n">
        <v>11000</v>
      </c>
      <c r="E10" s="7" t="n">
        <v>11000</v>
      </c>
      <c r="G10" s="7" t="n">
        <v>12100</v>
      </c>
    </row>
    <row r="11" spans="1:7">
      <c r="A11" s="4" t="s">
        <v>450</v>
      </c>
      <c r="B11" s="5" t="n">
        <v>118</v>
      </c>
      <c r="E11" s="5" t="n">
        <v>118</v>
      </c>
    </row>
    <row r="12" spans="1:7">
      <c r="A12" s="4" t="s">
        <v>451</v>
      </c>
      <c r="B12" s="4" t="s">
        <v>452</v>
      </c>
      <c r="E12" s="4" t="s">
        <v>452</v>
      </c>
      <c r="G12" s="4" t="s">
        <v>453</v>
      </c>
    </row>
    <row r="13" spans="1:7">
      <c r="A13" s="4" t="s">
        <v>454</v>
      </c>
      <c r="B13" s="5" t="n">
        <v>0</v>
      </c>
      <c r="D13" s="5" t="n">
        <v>0</v>
      </c>
      <c r="E13" s="5" t="n">
        <v>0</v>
      </c>
      <c r="F13" s="5" t="n">
        <v>0</v>
      </c>
    </row>
    <row r="14" spans="1:7">
      <c r="A14" s="4" t="s">
        <v>455</v>
      </c>
      <c r="B14" s="7" t="n">
        <v>374</v>
      </c>
      <c r="E14" s="7" t="n">
        <v>374</v>
      </c>
    </row>
    <row r="15" spans="1:7">
      <c r="A15" s="4" t="s">
        <v>456</v>
      </c>
      <c r="E15" s="4" t="s">
        <v>457</v>
      </c>
    </row>
    <row r="16" spans="1:7">
      <c r="A16" s="4" t="s">
        <v>458</v>
      </c>
      <c r="B16" s="7" t="n">
        <v>11692</v>
      </c>
      <c r="E16" s="7" t="n">
        <v>11692</v>
      </c>
      <c r="G16" s="7" t="n">
        <v>11544</v>
      </c>
    </row>
    <row r="17" spans="1:7">
      <c r="A17" s="4" t="s">
        <v>459</v>
      </c>
      <c r="B17" s="4" t="s">
        <v>460</v>
      </c>
      <c r="E17" s="4" t="s">
        <v>460</v>
      </c>
      <c r="G17" s="4" t="s">
        <v>461</v>
      </c>
    </row>
    <row r="18" spans="1:7">
      <c r="A18" s="4" t="s">
        <v>462</v>
      </c>
      <c r="B18" s="7" t="n">
        <v>231000</v>
      </c>
      <c r="E18" s="7" t="n">
        <v>231000</v>
      </c>
      <c r="G18" s="7" t="n">
        <v>229400</v>
      </c>
    </row>
    <row r="19" spans="1:7">
      <c r="A19" s="4" t="s">
        <v>463</v>
      </c>
      <c r="B19" s="7" t="n">
        <v>695</v>
      </c>
      <c r="E19" s="7" t="n">
        <v>695</v>
      </c>
      <c r="G19" s="7" t="n">
        <v>695</v>
      </c>
    </row>
    <row r="20" spans="1:7">
      <c r="A20" s="4" t="s">
        <v>464</v>
      </c>
      <c r="B20" s="4" t="s">
        <v>465</v>
      </c>
      <c r="E20" s="4" t="s">
        <v>465</v>
      </c>
    </row>
    <row r="21" spans="1:7">
      <c r="A21" s="4" t="s">
        <v>466</v>
      </c>
      <c r="E21" s="4" t="s">
        <v>467</v>
      </c>
      <c r="G21" s="4" t="s">
        <v>468</v>
      </c>
    </row>
    <row r="22" spans="1:7">
      <c r="A22" s="4" t="s">
        <v>469</v>
      </c>
      <c r="E22" s="4" t="s">
        <v>470</v>
      </c>
    </row>
    <row r="23" spans="1:7">
      <c r="A23" s="4" t="s">
        <v>471</v>
      </c>
    </row>
    <row r="24" spans="1:7">
      <c r="A24" s="4" t="s">
        <v>443</v>
      </c>
      <c r="B24" s="7" t="n">
        <v>2980</v>
      </c>
      <c r="E24" s="7" t="n">
        <v>2980</v>
      </c>
      <c r="G24" s="7" t="n">
        <v>3525</v>
      </c>
    </row>
    <row r="25" spans="1:7">
      <c r="A25" s="4" t="s">
        <v>446</v>
      </c>
      <c r="B25" s="4" t="s">
        <v>60</v>
      </c>
      <c r="D25" s="5" t="n">
        <v>1</v>
      </c>
      <c r="E25" s="4" t="s">
        <v>60</v>
      </c>
      <c r="F25" s="5" t="n">
        <v>2</v>
      </c>
    </row>
    <row r="26" spans="1:7">
      <c r="A26" s="4" t="s">
        <v>447</v>
      </c>
      <c r="B26" s="7" t="n">
        <v>2309</v>
      </c>
      <c r="E26" s="7" t="n">
        <v>2309</v>
      </c>
      <c r="G26" s="5" t="n">
        <v>2749</v>
      </c>
    </row>
    <row r="27" spans="1:7">
      <c r="A27" s="4" t="s">
        <v>472</v>
      </c>
    </row>
    <row r="28" spans="1:7">
      <c r="A28" s="4" t="s">
        <v>446</v>
      </c>
      <c r="E28" s="5" t="n">
        <v>1</v>
      </c>
    </row>
    <row r="29" spans="1:7">
      <c r="A29" s="4" t="s">
        <v>447</v>
      </c>
      <c r="B29" s="5" t="n">
        <v>261</v>
      </c>
      <c r="E29" s="7" t="n">
        <v>261</v>
      </c>
    </row>
    <row r="30" spans="1:7">
      <c r="A30" s="4" t="s">
        <v>473</v>
      </c>
    </row>
    <row r="31" spans="1:7">
      <c r="A31" s="4" t="s">
        <v>443</v>
      </c>
      <c r="B31" s="7" t="n">
        <v>6600</v>
      </c>
      <c r="E31" s="7" t="n">
        <v>6600</v>
      </c>
      <c r="G31" s="7" t="n">
        <v>7100</v>
      </c>
    </row>
    <row r="32" spans="1:7">
      <c r="A32" s="4" t="s">
        <v>450</v>
      </c>
      <c r="B32" s="5" t="n">
        <v>111</v>
      </c>
      <c r="E32" s="5" t="n">
        <v>111</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0</v>
      </c>
    </row>
    <row r="2" spans="1:3">
      <c r="A2" s="4" t="s">
        <v>475</v>
      </c>
      <c r="B2" s="7" t="n">
        <v>824874</v>
      </c>
      <c r="C2" s="7" t="n">
        <v>804211</v>
      </c>
    </row>
    <row r="3" spans="1:3">
      <c r="A3" s="4" t="s">
        <v>476</v>
      </c>
      <c r="B3" s="5" t="n">
        <v>1770</v>
      </c>
      <c r="C3" s="5" t="n">
        <v>1324</v>
      </c>
    </row>
    <row r="4" spans="1:3">
      <c r="A4" s="4" t="s">
        <v>37</v>
      </c>
      <c r="B4" s="5" t="n">
        <v>826644</v>
      </c>
      <c r="C4" s="5" t="n">
        <v>805535</v>
      </c>
    </row>
    <row r="5" spans="1:3">
      <c r="A5" s="4" t="s">
        <v>38</v>
      </c>
      <c r="B5" s="5" t="n">
        <v>-11692</v>
      </c>
      <c r="C5" s="5" t="n">
        <v>-11544</v>
      </c>
    </row>
    <row r="6" spans="1:3">
      <c r="A6" s="4" t="s">
        <v>39</v>
      </c>
      <c r="B6" s="5" t="n">
        <v>814952</v>
      </c>
      <c r="C6" s="5" t="n">
        <v>793991</v>
      </c>
    </row>
    <row r="7" spans="1:3">
      <c r="A7" s="4" t="s">
        <v>471</v>
      </c>
    </row>
    <row r="8" spans="1:3">
      <c r="A8" s="4" t="s">
        <v>475</v>
      </c>
      <c r="B8" s="5" t="n">
        <v>147212</v>
      </c>
      <c r="C8" s="5" t="n">
        <v>153844</v>
      </c>
    </row>
    <row r="9" spans="1:3">
      <c r="A9" s="4" t="s">
        <v>477</v>
      </c>
    </row>
    <row r="10" spans="1:3">
      <c r="A10" s="4" t="s">
        <v>475</v>
      </c>
      <c r="B10" s="5" t="n">
        <v>531890</v>
      </c>
      <c r="C10" s="5" t="n">
        <v>496742</v>
      </c>
    </row>
    <row r="11" spans="1:3">
      <c r="A11" s="4" t="s">
        <v>478</v>
      </c>
    </row>
    <row r="12" spans="1:3">
      <c r="A12" s="4" t="s">
        <v>475</v>
      </c>
      <c r="B12" s="5" t="n">
        <v>14700</v>
      </c>
      <c r="C12" s="5" t="n">
        <v>36792</v>
      </c>
    </row>
    <row r="13" spans="1:3">
      <c r="A13" s="4" t="s">
        <v>479</v>
      </c>
    </row>
    <row r="14" spans="1:3">
      <c r="A14" s="4" t="s">
        <v>475</v>
      </c>
      <c r="B14" s="5" t="n">
        <v>333766</v>
      </c>
      <c r="C14" s="5" t="n">
        <v>292615</v>
      </c>
    </row>
    <row r="15" spans="1:3">
      <c r="A15" s="4" t="s">
        <v>480</v>
      </c>
    </row>
    <row r="16" spans="1:3">
      <c r="A16" s="4" t="s">
        <v>475</v>
      </c>
      <c r="B16" s="5" t="n">
        <v>183424</v>
      </c>
      <c r="C16" s="5" t="n">
        <v>167335</v>
      </c>
    </row>
    <row r="17" spans="1:3">
      <c r="A17" s="4" t="s">
        <v>481</v>
      </c>
    </row>
    <row r="18" spans="1:3">
      <c r="A18" s="4" t="s">
        <v>475</v>
      </c>
      <c r="B18" s="5" t="n">
        <v>94340</v>
      </c>
      <c r="C18" s="5" t="n">
        <v>101944</v>
      </c>
    </row>
    <row r="19" spans="1:3">
      <c r="A19" s="4" t="s">
        <v>482</v>
      </c>
    </row>
    <row r="20" spans="1:3">
      <c r="A20" s="4" t="s">
        <v>475</v>
      </c>
      <c r="B20" s="5" t="n">
        <v>42063</v>
      </c>
      <c r="C20" s="5" t="n">
        <v>45566</v>
      </c>
    </row>
    <row r="21" spans="1:3">
      <c r="A21" s="4" t="s">
        <v>483</v>
      </c>
    </row>
    <row r="22" spans="1:3">
      <c r="A22" s="4" t="s">
        <v>475</v>
      </c>
      <c r="B22" s="5" t="n">
        <v>21119</v>
      </c>
      <c r="C22" s="5" t="n">
        <v>20425</v>
      </c>
    </row>
    <row r="23" spans="1:3">
      <c r="A23" s="4" t="s">
        <v>484</v>
      </c>
    </row>
    <row r="24" spans="1:3">
      <c r="A24" s="4" t="s">
        <v>475</v>
      </c>
      <c r="B24" s="5" t="n">
        <v>31158</v>
      </c>
      <c r="C24" s="5" t="n">
        <v>35953</v>
      </c>
    </row>
    <row r="25" spans="1:3">
      <c r="A25" s="4" t="s">
        <v>485</v>
      </c>
    </row>
    <row r="26" spans="1:3">
      <c r="A26" s="4" t="s">
        <v>475</v>
      </c>
      <c r="B26" s="7" t="n">
        <v>51432</v>
      </c>
      <c r="C26" s="7" t="n">
        <v>516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0</v>
      </c>
    </row>
    <row r="2" spans="1:3">
      <c r="A2" s="4" t="s">
        <v>487</v>
      </c>
      <c r="B2" s="7" t="n">
        <v>2111</v>
      </c>
      <c r="C2" s="7" t="n">
        <v>4559</v>
      </c>
    </row>
    <row r="3" spans="1:3">
      <c r="A3" s="4" t="s">
        <v>488</v>
      </c>
      <c r="B3" s="5" t="n">
        <v>822763</v>
      </c>
      <c r="C3" s="5" t="n">
        <v>799652</v>
      </c>
    </row>
    <row r="4" spans="1:3">
      <c r="A4" s="4" t="s">
        <v>475</v>
      </c>
      <c r="B4" s="5" t="n">
        <v>824874</v>
      </c>
      <c r="C4" s="5" t="n">
        <v>804211</v>
      </c>
    </row>
    <row r="5" spans="1:3">
      <c r="A5" s="4" t="s">
        <v>489</v>
      </c>
      <c r="B5" s="4" t="s">
        <v>60</v>
      </c>
      <c r="C5" s="4" t="s">
        <v>60</v>
      </c>
    </row>
    <row r="6" spans="1:3">
      <c r="A6" s="4" t="s">
        <v>490</v>
      </c>
    </row>
    <row r="7" spans="1:3">
      <c r="A7" s="4" t="s">
        <v>487</v>
      </c>
      <c r="B7" s="5" t="n">
        <v>1040</v>
      </c>
      <c r="C7" s="5" t="n">
        <v>999</v>
      </c>
    </row>
    <row r="8" spans="1:3">
      <c r="A8" s="4" t="s">
        <v>491</v>
      </c>
    </row>
    <row r="9" spans="1:3">
      <c r="A9" s="4" t="s">
        <v>487</v>
      </c>
      <c r="B9" s="5" t="n">
        <v>399</v>
      </c>
      <c r="C9" s="5" t="n">
        <v>186</v>
      </c>
    </row>
    <row r="10" spans="1:3">
      <c r="A10" s="4" t="s">
        <v>492</v>
      </c>
    </row>
    <row r="11" spans="1:3">
      <c r="A11" s="4" t="s">
        <v>487</v>
      </c>
      <c r="B11" s="5" t="n">
        <v>672</v>
      </c>
      <c r="C11" s="5" t="n">
        <v>3374</v>
      </c>
    </row>
    <row r="12" spans="1:3">
      <c r="A12" s="4" t="s">
        <v>471</v>
      </c>
    </row>
    <row r="13" spans="1:3">
      <c r="A13" s="4" t="s">
        <v>487</v>
      </c>
      <c r="B13" s="4" t="s">
        <v>60</v>
      </c>
      <c r="C13" s="5" t="n">
        <v>51</v>
      </c>
    </row>
    <row r="14" spans="1:3">
      <c r="A14" s="4" t="s">
        <v>488</v>
      </c>
      <c r="B14" s="5" t="n">
        <v>147212</v>
      </c>
      <c r="C14" s="5" t="n">
        <v>153793</v>
      </c>
    </row>
    <row r="15" spans="1:3">
      <c r="A15" s="4" t="s">
        <v>475</v>
      </c>
      <c r="B15" s="5" t="n">
        <v>147212</v>
      </c>
      <c r="C15" s="5" t="n">
        <v>153844</v>
      </c>
    </row>
    <row r="16" spans="1:3">
      <c r="A16" s="4" t="s">
        <v>489</v>
      </c>
      <c r="B16" s="4" t="s">
        <v>60</v>
      </c>
      <c r="C16" s="4" t="s">
        <v>60</v>
      </c>
    </row>
    <row r="17" spans="1:3">
      <c r="A17" s="4" t="s">
        <v>493</v>
      </c>
    </row>
    <row r="18" spans="1:3">
      <c r="A18" s="4" t="s">
        <v>487</v>
      </c>
      <c r="B18" s="4" t="s">
        <v>60</v>
      </c>
      <c r="C18" s="5" t="n">
        <v>51</v>
      </c>
    </row>
    <row r="19" spans="1:3">
      <c r="A19" s="4" t="s">
        <v>494</v>
      </c>
    </row>
    <row r="20" spans="1:3">
      <c r="A20" s="4" t="s">
        <v>487</v>
      </c>
      <c r="B20" s="4" t="s">
        <v>60</v>
      </c>
      <c r="C20" s="4" t="s">
        <v>60</v>
      </c>
    </row>
    <row r="21" spans="1:3">
      <c r="A21" s="4" t="s">
        <v>495</v>
      </c>
    </row>
    <row r="22" spans="1:3">
      <c r="A22" s="4" t="s">
        <v>487</v>
      </c>
      <c r="B22" s="4" t="s">
        <v>60</v>
      </c>
      <c r="C22" s="4" t="s">
        <v>60</v>
      </c>
    </row>
    <row r="23" spans="1:3">
      <c r="A23" s="4" t="s">
        <v>477</v>
      </c>
    </row>
    <row r="24" spans="1:3">
      <c r="A24" s="4" t="s">
        <v>475</v>
      </c>
      <c r="B24" s="5" t="n">
        <v>531890</v>
      </c>
      <c r="C24" s="5" t="n">
        <v>496742</v>
      </c>
    </row>
    <row r="25" spans="1:3">
      <c r="A25" s="4" t="s">
        <v>478</v>
      </c>
    </row>
    <row r="26" spans="1:3">
      <c r="A26" s="4" t="s">
        <v>487</v>
      </c>
      <c r="B26" s="4" t="s">
        <v>60</v>
      </c>
      <c r="C26" s="4" t="s">
        <v>60</v>
      </c>
    </row>
    <row r="27" spans="1:3">
      <c r="A27" s="4" t="s">
        <v>488</v>
      </c>
      <c r="B27" s="5" t="n">
        <v>14700</v>
      </c>
      <c r="C27" s="5" t="n">
        <v>36792</v>
      </c>
    </row>
    <row r="28" spans="1:3">
      <c r="A28" s="4" t="s">
        <v>475</v>
      </c>
      <c r="B28" s="5" t="n">
        <v>14700</v>
      </c>
      <c r="C28" s="5" t="n">
        <v>36792</v>
      </c>
    </row>
    <row r="29" spans="1:3">
      <c r="A29" s="4" t="s">
        <v>489</v>
      </c>
      <c r="B29" s="4" t="s">
        <v>60</v>
      </c>
      <c r="C29" s="4" t="s">
        <v>60</v>
      </c>
    </row>
    <row r="30" spans="1:3">
      <c r="A30" s="4" t="s">
        <v>479</v>
      </c>
    </row>
    <row r="31" spans="1:3">
      <c r="A31" s="4" t="s">
        <v>487</v>
      </c>
      <c r="B31" s="4" t="s">
        <v>60</v>
      </c>
      <c r="C31" s="5" t="n">
        <v>1196</v>
      </c>
    </row>
    <row r="32" spans="1:3">
      <c r="A32" s="4" t="s">
        <v>488</v>
      </c>
      <c r="B32" s="5" t="n">
        <v>333766</v>
      </c>
      <c r="C32" s="5" t="n">
        <v>291419</v>
      </c>
    </row>
    <row r="33" spans="1:3">
      <c r="A33" s="4" t="s">
        <v>475</v>
      </c>
      <c r="B33" s="5" t="n">
        <v>333766</v>
      </c>
      <c r="C33" s="5" t="n">
        <v>292615</v>
      </c>
    </row>
    <row r="34" spans="1:3">
      <c r="A34" s="4" t="s">
        <v>489</v>
      </c>
      <c r="B34" s="4" t="s">
        <v>60</v>
      </c>
      <c r="C34" s="4" t="s">
        <v>60</v>
      </c>
    </row>
    <row r="35" spans="1:3">
      <c r="A35" s="4" t="s">
        <v>480</v>
      </c>
    </row>
    <row r="36" spans="1:3">
      <c r="A36" s="4" t="s">
        <v>487</v>
      </c>
      <c r="B36" s="5" t="n">
        <v>142</v>
      </c>
      <c r="C36" s="5" t="n">
        <v>114</v>
      </c>
    </row>
    <row r="37" spans="1:3">
      <c r="A37" s="4" t="s">
        <v>488</v>
      </c>
      <c r="B37" s="5" t="n">
        <v>183282</v>
      </c>
      <c r="C37" s="5" t="n">
        <v>167221</v>
      </c>
    </row>
    <row r="38" spans="1:3">
      <c r="A38" s="4" t="s">
        <v>475</v>
      </c>
      <c r="B38" s="5" t="n">
        <v>183424</v>
      </c>
      <c r="C38" s="5" t="n">
        <v>167335</v>
      </c>
    </row>
    <row r="39" spans="1:3">
      <c r="A39" s="4" t="s">
        <v>489</v>
      </c>
      <c r="B39" s="4" t="s">
        <v>60</v>
      </c>
      <c r="C39" s="4" t="s">
        <v>60</v>
      </c>
    </row>
    <row r="40" spans="1:3">
      <c r="A40" s="4" t="s">
        <v>496</v>
      </c>
    </row>
    <row r="41" spans="1:3">
      <c r="A41" s="4" t="s">
        <v>487</v>
      </c>
      <c r="B41" s="4" t="s">
        <v>60</v>
      </c>
      <c r="C41" s="4" t="s">
        <v>60</v>
      </c>
    </row>
    <row r="42" spans="1:3">
      <c r="A42" s="4" t="s">
        <v>497</v>
      </c>
    </row>
    <row r="43" spans="1:3">
      <c r="A43" s="4" t="s">
        <v>487</v>
      </c>
      <c r="B43" s="4" t="s">
        <v>60</v>
      </c>
      <c r="C43" s="4" t="s">
        <v>60</v>
      </c>
    </row>
    <row r="44" spans="1:3">
      <c r="A44" s="4" t="s">
        <v>498</v>
      </c>
    </row>
    <row r="45" spans="1:3">
      <c r="A45" s="4" t="s">
        <v>487</v>
      </c>
      <c r="B45" s="5" t="n">
        <v>142</v>
      </c>
      <c r="C45" s="4" t="s">
        <v>60</v>
      </c>
    </row>
    <row r="46" spans="1:3">
      <c r="A46" s="4" t="s">
        <v>499</v>
      </c>
    </row>
    <row r="47" spans="1:3">
      <c r="A47" s="4" t="s">
        <v>487</v>
      </c>
      <c r="B47" s="4" t="s">
        <v>60</v>
      </c>
      <c r="C47" s="4" t="s">
        <v>60</v>
      </c>
    </row>
    <row r="48" spans="1:3">
      <c r="A48" s="4" t="s">
        <v>500</v>
      </c>
    </row>
    <row r="49" spans="1:3">
      <c r="A49" s="4" t="s">
        <v>487</v>
      </c>
      <c r="B49" s="4" t="s">
        <v>60</v>
      </c>
      <c r="C49" s="4" t="s">
        <v>60</v>
      </c>
    </row>
    <row r="50" spans="1:3">
      <c r="A50" s="4" t="s">
        <v>501</v>
      </c>
    </row>
    <row r="51" spans="1:3">
      <c r="A51" s="4" t="s">
        <v>487</v>
      </c>
      <c r="B51" s="4" t="s">
        <v>60</v>
      </c>
      <c r="C51" s="4" t="s">
        <v>60</v>
      </c>
    </row>
    <row r="52" spans="1:3">
      <c r="A52" s="4" t="s">
        <v>502</v>
      </c>
    </row>
    <row r="53" spans="1:3">
      <c r="A53" s="4" t="s">
        <v>487</v>
      </c>
      <c r="B53" s="4" t="s">
        <v>60</v>
      </c>
      <c r="C53" s="4" t="s">
        <v>60</v>
      </c>
    </row>
    <row r="54" spans="1:3">
      <c r="A54" s="4" t="s">
        <v>503</v>
      </c>
    </row>
    <row r="55" spans="1:3">
      <c r="A55" s="4" t="s">
        <v>487</v>
      </c>
      <c r="B55" s="4" t="s">
        <v>60</v>
      </c>
      <c r="C55" s="5" t="n">
        <v>1196</v>
      </c>
    </row>
    <row r="56" spans="1:3">
      <c r="A56" s="4" t="s">
        <v>504</v>
      </c>
    </row>
    <row r="57" spans="1:3">
      <c r="A57" s="4" t="s">
        <v>487</v>
      </c>
      <c r="B57" s="4" t="s">
        <v>60</v>
      </c>
      <c r="C57" s="5" t="n">
        <v>114</v>
      </c>
    </row>
    <row r="58" spans="1:3">
      <c r="A58" s="4" t="s">
        <v>481</v>
      </c>
    </row>
    <row r="59" spans="1:3">
      <c r="A59" s="4" t="s">
        <v>475</v>
      </c>
      <c r="B59" s="5" t="n">
        <v>94340</v>
      </c>
      <c r="C59" s="5" t="n">
        <v>101944</v>
      </c>
    </row>
    <row r="60" spans="1:3">
      <c r="A60" s="4" t="s">
        <v>482</v>
      </c>
    </row>
    <row r="61" spans="1:3">
      <c r="A61" s="4" t="s">
        <v>487</v>
      </c>
      <c r="B61" s="5" t="n">
        <v>1207</v>
      </c>
      <c r="C61" s="5" t="n">
        <v>1796</v>
      </c>
    </row>
    <row r="62" spans="1:3">
      <c r="A62" s="4" t="s">
        <v>488</v>
      </c>
      <c r="B62" s="5" t="n">
        <v>40856</v>
      </c>
      <c r="C62" s="5" t="n">
        <v>43770</v>
      </c>
    </row>
    <row r="63" spans="1:3">
      <c r="A63" s="4" t="s">
        <v>475</v>
      </c>
      <c r="B63" s="5" t="n">
        <v>42063</v>
      </c>
      <c r="C63" s="5" t="n">
        <v>45566</v>
      </c>
    </row>
    <row r="64" spans="1:3">
      <c r="A64" s="4" t="s">
        <v>489</v>
      </c>
      <c r="B64" s="4" t="s">
        <v>60</v>
      </c>
      <c r="C64" s="4" t="s">
        <v>60</v>
      </c>
    </row>
    <row r="65" spans="1:3">
      <c r="A65" s="4" t="s">
        <v>483</v>
      </c>
    </row>
    <row r="66" spans="1:3">
      <c r="A66" s="4" t="s">
        <v>487</v>
      </c>
      <c r="B66" s="5" t="n">
        <v>321</v>
      </c>
      <c r="C66" s="5" t="n">
        <v>1003</v>
      </c>
    </row>
    <row r="67" spans="1:3">
      <c r="A67" s="4" t="s">
        <v>488</v>
      </c>
      <c r="B67" s="5" t="n">
        <v>20798</v>
      </c>
      <c r="C67" s="5" t="n">
        <v>19422</v>
      </c>
    </row>
    <row r="68" spans="1:3">
      <c r="A68" s="4" t="s">
        <v>475</v>
      </c>
      <c r="B68" s="5" t="n">
        <v>21119</v>
      </c>
      <c r="C68" s="5" t="n">
        <v>20425</v>
      </c>
    </row>
    <row r="69" spans="1:3">
      <c r="A69" s="4" t="s">
        <v>489</v>
      </c>
      <c r="B69" s="4" t="s">
        <v>60</v>
      </c>
      <c r="C69" s="4" t="s">
        <v>60</v>
      </c>
    </row>
    <row r="70" spans="1:3">
      <c r="A70" s="4" t="s">
        <v>484</v>
      </c>
    </row>
    <row r="71" spans="1:3">
      <c r="A71" s="4" t="s">
        <v>487</v>
      </c>
      <c r="B71" s="5" t="n">
        <v>159</v>
      </c>
      <c r="C71" s="5" t="n">
        <v>152</v>
      </c>
    </row>
    <row r="72" spans="1:3">
      <c r="A72" s="4" t="s">
        <v>488</v>
      </c>
      <c r="B72" s="5" t="n">
        <v>30999</v>
      </c>
      <c r="C72" s="5" t="n">
        <v>35801</v>
      </c>
    </row>
    <row r="73" spans="1:3">
      <c r="A73" s="4" t="s">
        <v>475</v>
      </c>
      <c r="B73" s="5" t="n">
        <v>31158</v>
      </c>
      <c r="C73" s="5" t="n">
        <v>35953</v>
      </c>
    </row>
    <row r="74" spans="1:3">
      <c r="A74" s="4" t="s">
        <v>489</v>
      </c>
      <c r="B74" s="4" t="s">
        <v>60</v>
      </c>
      <c r="C74" s="4" t="s">
        <v>60</v>
      </c>
    </row>
    <row r="75" spans="1:3">
      <c r="A75" s="4" t="s">
        <v>505</v>
      </c>
    </row>
    <row r="76" spans="1:3">
      <c r="A76" s="4" t="s">
        <v>487</v>
      </c>
      <c r="B76" s="5" t="n">
        <v>458</v>
      </c>
      <c r="C76" s="5" t="n">
        <v>567</v>
      </c>
    </row>
    <row r="77" spans="1:3">
      <c r="A77" s="4" t="s">
        <v>506</v>
      </c>
    </row>
    <row r="78" spans="1:3">
      <c r="A78" s="4" t="s">
        <v>487</v>
      </c>
      <c r="B78" s="5" t="n">
        <v>125</v>
      </c>
      <c r="C78" s="5" t="n">
        <v>147</v>
      </c>
    </row>
    <row r="79" spans="1:3">
      <c r="A79" s="4" t="s">
        <v>507</v>
      </c>
    </row>
    <row r="80" spans="1:3">
      <c r="A80" s="4" t="s">
        <v>487</v>
      </c>
      <c r="B80" s="5" t="n">
        <v>113</v>
      </c>
      <c r="C80" s="5" t="n">
        <v>68</v>
      </c>
    </row>
    <row r="81" spans="1:3">
      <c r="A81" s="4" t="s">
        <v>508</v>
      </c>
    </row>
    <row r="82" spans="1:3">
      <c r="A82" s="4" t="s">
        <v>487</v>
      </c>
      <c r="B82" s="5" t="n">
        <v>77</v>
      </c>
      <c r="C82" s="5" t="n">
        <v>80</v>
      </c>
    </row>
    <row r="83" spans="1:3">
      <c r="A83" s="4" t="s">
        <v>509</v>
      </c>
    </row>
    <row r="84" spans="1:3">
      <c r="A84" s="4" t="s">
        <v>487</v>
      </c>
      <c r="B84" s="5" t="n">
        <v>196</v>
      </c>
      <c r="C84" s="4" t="s">
        <v>60</v>
      </c>
    </row>
    <row r="85" spans="1:3">
      <c r="A85" s="4" t="s">
        <v>510</v>
      </c>
    </row>
    <row r="86" spans="1:3">
      <c r="A86" s="4" t="s">
        <v>487</v>
      </c>
      <c r="B86" s="5" t="n">
        <v>46</v>
      </c>
      <c r="C86" s="5" t="n">
        <v>36</v>
      </c>
    </row>
    <row r="87" spans="1:3">
      <c r="A87" s="4" t="s">
        <v>511</v>
      </c>
    </row>
    <row r="88" spans="1:3">
      <c r="A88" s="4" t="s">
        <v>487</v>
      </c>
      <c r="B88" s="5" t="n">
        <v>672</v>
      </c>
      <c r="C88" s="5" t="n">
        <v>1149</v>
      </c>
    </row>
    <row r="89" spans="1:3">
      <c r="A89" s="4" t="s">
        <v>512</v>
      </c>
    </row>
    <row r="90" spans="1:3">
      <c r="A90" s="4" t="s">
        <v>487</v>
      </c>
      <c r="B90" s="4" t="s">
        <v>60</v>
      </c>
      <c r="C90" s="5" t="n">
        <v>856</v>
      </c>
    </row>
    <row r="91" spans="1:3">
      <c r="A91" s="4" t="s">
        <v>513</v>
      </c>
    </row>
    <row r="92" spans="1:3">
      <c r="A92" s="4" t="s">
        <v>487</v>
      </c>
      <c r="B92" s="4" t="s">
        <v>60</v>
      </c>
      <c r="C92" s="5" t="n">
        <v>48</v>
      </c>
    </row>
    <row r="93" spans="1:3">
      <c r="A93" s="4" t="s">
        <v>485</v>
      </c>
    </row>
    <row r="94" spans="1:3">
      <c r="A94" s="4" t="s">
        <v>487</v>
      </c>
      <c r="B94" s="5" t="n">
        <v>282</v>
      </c>
      <c r="C94" s="5" t="n">
        <v>247</v>
      </c>
    </row>
    <row r="95" spans="1:3">
      <c r="A95" s="4" t="s">
        <v>488</v>
      </c>
      <c r="B95" s="5" t="n">
        <v>51150</v>
      </c>
      <c r="C95" s="5" t="n">
        <v>51434</v>
      </c>
    </row>
    <row r="96" spans="1:3">
      <c r="A96" s="4" t="s">
        <v>475</v>
      </c>
      <c r="B96" s="5" t="n">
        <v>51432</v>
      </c>
      <c r="C96" s="5" t="n">
        <v>51681</v>
      </c>
    </row>
    <row r="97" spans="1:3">
      <c r="A97" s="4" t="s">
        <v>489</v>
      </c>
      <c r="B97" s="4" t="s">
        <v>60</v>
      </c>
      <c r="C97" s="4" t="s">
        <v>60</v>
      </c>
    </row>
    <row r="98" spans="1:3">
      <c r="A98" s="4" t="s">
        <v>514</v>
      </c>
    </row>
    <row r="99" spans="1:3">
      <c r="A99" s="4" t="s">
        <v>487</v>
      </c>
      <c r="B99" s="5" t="n">
        <v>202</v>
      </c>
      <c r="C99" s="5" t="n">
        <v>166</v>
      </c>
    </row>
    <row r="100" spans="1:3">
      <c r="A100" s="4" t="s">
        <v>515</v>
      </c>
    </row>
    <row r="101" spans="1:3">
      <c r="A101" s="4" t="s">
        <v>487</v>
      </c>
      <c r="B101" s="5" t="n">
        <v>80</v>
      </c>
      <c r="C101" s="5" t="n">
        <v>70</v>
      </c>
    </row>
    <row r="102" spans="1:3">
      <c r="A102" s="4" t="s">
        <v>516</v>
      </c>
    </row>
    <row r="103" spans="1:3">
      <c r="A103" s="4" t="s">
        <v>487</v>
      </c>
      <c r="B103" s="4" t="s">
        <v>60</v>
      </c>
      <c r="C103" s="7" t="n">
        <v>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0</v>
      </c>
    </row>
    <row r="2" spans="1:3">
      <c r="A2" s="4" t="s">
        <v>518</v>
      </c>
      <c r="B2" s="7" t="n">
        <v>7605</v>
      </c>
      <c r="C2" s="7" t="n">
        <v>11386</v>
      </c>
    </row>
    <row r="3" spans="1:3">
      <c r="A3" s="4" t="s">
        <v>471</v>
      </c>
    </row>
    <row r="4" spans="1:3">
      <c r="A4" s="4" t="s">
        <v>518</v>
      </c>
      <c r="B4" s="5" t="n">
        <v>2309</v>
      </c>
      <c r="C4" s="5" t="n">
        <v>2749</v>
      </c>
    </row>
    <row r="5" spans="1:3">
      <c r="A5" s="4" t="s">
        <v>479</v>
      </c>
    </row>
    <row r="6" spans="1:3">
      <c r="A6" s="4" t="s">
        <v>518</v>
      </c>
      <c r="B6" s="4" t="s">
        <v>60</v>
      </c>
      <c r="C6" s="5" t="n">
        <v>1196</v>
      </c>
    </row>
    <row r="7" spans="1:3">
      <c r="A7" s="4" t="s">
        <v>480</v>
      </c>
    </row>
    <row r="8" spans="1:3">
      <c r="A8" s="4" t="s">
        <v>518</v>
      </c>
      <c r="B8" s="5" t="n">
        <v>617</v>
      </c>
      <c r="C8" s="5" t="n">
        <v>784</v>
      </c>
    </row>
    <row r="9" spans="1:3">
      <c r="A9" s="4" t="s">
        <v>482</v>
      </c>
    </row>
    <row r="10" spans="1:3">
      <c r="A10" s="4" t="s">
        <v>518</v>
      </c>
      <c r="B10" s="5" t="n">
        <v>3201</v>
      </c>
      <c r="C10" s="5" t="n">
        <v>3576</v>
      </c>
    </row>
    <row r="11" spans="1:3">
      <c r="A11" s="4" t="s">
        <v>483</v>
      </c>
    </row>
    <row r="12" spans="1:3">
      <c r="A12" s="4" t="s">
        <v>518</v>
      </c>
      <c r="B12" s="5" t="n">
        <v>626</v>
      </c>
      <c r="C12" s="5" t="n">
        <v>1914</v>
      </c>
    </row>
    <row r="13" spans="1:3">
      <c r="A13" s="4" t="s">
        <v>484</v>
      </c>
    </row>
    <row r="14" spans="1:3">
      <c r="A14" s="4" t="s">
        <v>518</v>
      </c>
      <c r="B14" s="5" t="n">
        <v>815</v>
      </c>
      <c r="C14" s="5" t="n">
        <v>917</v>
      </c>
    </row>
    <row r="15" spans="1:3">
      <c r="A15" s="4" t="s">
        <v>485</v>
      </c>
    </row>
    <row r="16" spans="1:3">
      <c r="A16" s="4" t="s">
        <v>518</v>
      </c>
      <c r="B16" s="7" t="n">
        <v>37</v>
      </c>
      <c r="C16" s="7" t="n">
        <v>2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0</v>
      </c>
    </row>
    <row r="2" spans="1:3">
      <c r="A2" s="4" t="s">
        <v>520</v>
      </c>
      <c r="B2" s="7" t="n">
        <v>9727</v>
      </c>
      <c r="C2" s="7" t="n">
        <v>12641</v>
      </c>
    </row>
    <row r="3" spans="1:3">
      <c r="A3" s="4" t="s">
        <v>521</v>
      </c>
      <c r="B3" s="5" t="n">
        <v>13398</v>
      </c>
      <c r="C3" s="5" t="n">
        <v>16440</v>
      </c>
    </row>
    <row r="4" spans="1:3">
      <c r="A4" s="4" t="s">
        <v>522</v>
      </c>
      <c r="B4" s="5" t="n">
        <v>4450</v>
      </c>
      <c r="C4" s="5" t="n">
        <v>6153</v>
      </c>
    </row>
    <row r="5" spans="1:3">
      <c r="A5" s="4" t="s">
        <v>523</v>
      </c>
      <c r="B5" s="5" t="n">
        <v>4533</v>
      </c>
      <c r="C5" s="5" t="n">
        <v>6213</v>
      </c>
    </row>
    <row r="6" spans="1:3">
      <c r="A6" s="4" t="s">
        <v>524</v>
      </c>
      <c r="B6" s="5" t="n">
        <v>918</v>
      </c>
      <c r="C6" s="5" t="n">
        <v>1461</v>
      </c>
    </row>
    <row r="7" spans="1:3">
      <c r="A7" s="4" t="s">
        <v>525</v>
      </c>
      <c r="B7" s="5" t="n">
        <v>14177</v>
      </c>
      <c r="C7" s="5" t="n">
        <v>18794</v>
      </c>
    </row>
    <row r="8" spans="1:3">
      <c r="A8" s="4" t="s">
        <v>526</v>
      </c>
      <c r="B8" s="5" t="n">
        <v>17931</v>
      </c>
      <c r="C8" s="5" t="n">
        <v>22653</v>
      </c>
    </row>
    <row r="9" spans="1:3">
      <c r="A9" s="4" t="s">
        <v>471</v>
      </c>
    </row>
    <row r="10" spans="1:3">
      <c r="A10" s="4" t="s">
        <v>520</v>
      </c>
      <c r="B10" s="5" t="n">
        <v>1322</v>
      </c>
      <c r="C10" s="5" t="n">
        <v>1573</v>
      </c>
    </row>
    <row r="11" spans="1:3">
      <c r="A11" s="4" t="s">
        <v>521</v>
      </c>
      <c r="B11" s="5" t="n">
        <v>2170</v>
      </c>
      <c r="C11" s="5" t="n">
        <v>2438</v>
      </c>
    </row>
    <row r="12" spans="1:3">
      <c r="A12" s="4" t="s">
        <v>522</v>
      </c>
      <c r="B12" s="5" t="n">
        <v>1658</v>
      </c>
      <c r="C12" s="5" t="n">
        <v>1952</v>
      </c>
    </row>
    <row r="13" spans="1:3">
      <c r="A13" s="4" t="s">
        <v>523</v>
      </c>
      <c r="B13" s="5" t="n">
        <v>1701</v>
      </c>
      <c r="C13" s="5" t="n">
        <v>1957</v>
      </c>
    </row>
    <row r="14" spans="1:3">
      <c r="A14" s="4" t="s">
        <v>524</v>
      </c>
      <c r="B14" s="5" t="n">
        <v>453</v>
      </c>
      <c r="C14" s="5" t="n">
        <v>641</v>
      </c>
    </row>
    <row r="15" spans="1:3">
      <c r="A15" s="4" t="s">
        <v>525</v>
      </c>
      <c r="B15" s="5" t="n">
        <v>2980</v>
      </c>
      <c r="C15" s="5" t="n">
        <v>3525</v>
      </c>
    </row>
    <row r="16" spans="1:3">
      <c r="A16" s="4" t="s">
        <v>526</v>
      </c>
      <c r="B16" s="5" t="n">
        <v>3871</v>
      </c>
      <c r="C16" s="5" t="n">
        <v>4395</v>
      </c>
    </row>
    <row r="17" spans="1:3">
      <c r="A17" s="4" t="s">
        <v>477</v>
      </c>
    </row>
    <row r="18" spans="1:3">
      <c r="A18" s="4" t="s">
        <v>524</v>
      </c>
      <c r="B18" s="5" t="n">
        <v>79</v>
      </c>
      <c r="C18" s="5" t="n">
        <v>85</v>
      </c>
    </row>
    <row r="19" spans="1:3">
      <c r="A19" s="4" t="s">
        <v>525</v>
      </c>
      <c r="B19" s="5" t="n">
        <v>1422</v>
      </c>
      <c r="C19" s="5" t="n">
        <v>3125</v>
      </c>
    </row>
    <row r="20" spans="1:3">
      <c r="A20" s="4" t="s">
        <v>526</v>
      </c>
      <c r="B20" s="5" t="n">
        <v>1476</v>
      </c>
      <c r="C20" s="5" t="n">
        <v>3182</v>
      </c>
    </row>
    <row r="21" spans="1:3">
      <c r="A21" s="4" t="s">
        <v>479</v>
      </c>
    </row>
    <row r="22" spans="1:3">
      <c r="A22" s="4" t="s">
        <v>520</v>
      </c>
      <c r="B22" s="4" t="s">
        <v>60</v>
      </c>
      <c r="C22" s="5" t="n">
        <v>1196</v>
      </c>
    </row>
    <row r="23" spans="1:3">
      <c r="A23" s="4" t="s">
        <v>521</v>
      </c>
      <c r="B23" s="4" t="s">
        <v>60</v>
      </c>
      <c r="C23" s="5" t="n">
        <v>1196</v>
      </c>
    </row>
    <row r="24" spans="1:3">
      <c r="A24" s="4" t="s">
        <v>522</v>
      </c>
      <c r="B24" s="5" t="n">
        <v>805</v>
      </c>
      <c r="C24" s="5" t="n">
        <v>808</v>
      </c>
    </row>
    <row r="25" spans="1:3">
      <c r="A25" s="4" t="s">
        <v>523</v>
      </c>
      <c r="B25" s="5" t="n">
        <v>805</v>
      </c>
      <c r="C25" s="5" t="n">
        <v>808</v>
      </c>
    </row>
    <row r="26" spans="1:3">
      <c r="A26" s="4" t="s">
        <v>524</v>
      </c>
      <c r="B26" s="5" t="n">
        <v>79</v>
      </c>
      <c r="C26" s="5" t="n">
        <v>21</v>
      </c>
    </row>
    <row r="27" spans="1:3">
      <c r="A27" s="4" t="s">
        <v>480</v>
      </c>
    </row>
    <row r="28" spans="1:3">
      <c r="A28" s="4" t="s">
        <v>520</v>
      </c>
      <c r="B28" s="5" t="n">
        <v>617</v>
      </c>
      <c r="C28" s="5" t="n">
        <v>784</v>
      </c>
    </row>
    <row r="29" spans="1:3">
      <c r="A29" s="4" t="s">
        <v>521</v>
      </c>
      <c r="B29" s="5" t="n">
        <v>671</v>
      </c>
      <c r="C29" s="5" t="n">
        <v>841</v>
      </c>
    </row>
    <row r="30" spans="1:3">
      <c r="A30" s="4" t="s">
        <v>522</v>
      </c>
      <c r="C30" s="5" t="n">
        <v>337</v>
      </c>
    </row>
    <row r="31" spans="1:3">
      <c r="A31" s="4" t="s">
        <v>523</v>
      </c>
      <c r="C31" s="5" t="n">
        <v>337</v>
      </c>
    </row>
    <row r="32" spans="1:3">
      <c r="A32" s="4" t="s">
        <v>524</v>
      </c>
      <c r="C32" s="5" t="n">
        <v>64</v>
      </c>
    </row>
    <row r="33" spans="1:3">
      <c r="A33" s="4" t="s">
        <v>481</v>
      </c>
    </row>
    <row r="34" spans="1:3">
      <c r="A34" s="4" t="s">
        <v>524</v>
      </c>
      <c r="B34" s="5" t="n">
        <v>374</v>
      </c>
      <c r="C34" s="5" t="n">
        <v>721</v>
      </c>
    </row>
    <row r="35" spans="1:3">
      <c r="A35" s="4" t="s">
        <v>525</v>
      </c>
      <c r="B35" s="5" t="n">
        <v>9738</v>
      </c>
      <c r="C35" s="5" t="n">
        <v>11894</v>
      </c>
    </row>
    <row r="36" spans="1:3">
      <c r="A36" s="4" t="s">
        <v>526</v>
      </c>
      <c r="B36" s="5" t="n">
        <v>12547</v>
      </c>
      <c r="C36" s="5" t="n">
        <v>14820</v>
      </c>
    </row>
    <row r="37" spans="1:3">
      <c r="A37" s="4" t="s">
        <v>482</v>
      </c>
    </row>
    <row r="38" spans="1:3">
      <c r="A38" s="4" t="s">
        <v>520</v>
      </c>
      <c r="B38" s="5" t="n">
        <v>6347</v>
      </c>
      <c r="C38" s="5" t="n">
        <v>6047</v>
      </c>
    </row>
    <row r="39" spans="1:3">
      <c r="A39" s="4" t="s">
        <v>521</v>
      </c>
      <c r="B39" s="5" t="n">
        <v>8111</v>
      </c>
      <c r="C39" s="5" t="n">
        <v>7685</v>
      </c>
    </row>
    <row r="40" spans="1:3">
      <c r="A40" s="4" t="s">
        <v>522</v>
      </c>
      <c r="B40" s="5" t="n">
        <v>1509</v>
      </c>
      <c r="C40" s="5" t="n">
        <v>2562</v>
      </c>
    </row>
    <row r="41" spans="1:3">
      <c r="A41" s="4" t="s">
        <v>523</v>
      </c>
      <c r="B41" s="5" t="n">
        <v>1549</v>
      </c>
      <c r="C41" s="5" t="n">
        <v>2617</v>
      </c>
    </row>
    <row r="42" spans="1:3">
      <c r="A42" s="4" t="s">
        <v>524</v>
      </c>
      <c r="B42" s="5" t="n">
        <v>154</v>
      </c>
      <c r="C42" s="5" t="n">
        <v>494</v>
      </c>
    </row>
    <row r="43" spans="1:3">
      <c r="A43" s="4" t="s">
        <v>483</v>
      </c>
    </row>
    <row r="44" spans="1:3">
      <c r="A44" s="4" t="s">
        <v>520</v>
      </c>
      <c r="B44" s="5" t="n">
        <v>626</v>
      </c>
      <c r="C44" s="5" t="n">
        <v>1914</v>
      </c>
    </row>
    <row r="45" spans="1:3">
      <c r="A45" s="4" t="s">
        <v>521</v>
      </c>
      <c r="B45" s="5" t="n">
        <v>1130</v>
      </c>
      <c r="C45" s="5" t="n">
        <v>2722</v>
      </c>
    </row>
    <row r="46" spans="1:3">
      <c r="A46" s="4" t="s">
        <v>484</v>
      </c>
    </row>
    <row r="47" spans="1:3">
      <c r="A47" s="4" t="s">
        <v>520</v>
      </c>
      <c r="B47" s="5" t="n">
        <v>815</v>
      </c>
      <c r="C47" s="5" t="n">
        <v>917</v>
      </c>
    </row>
    <row r="48" spans="1:3">
      <c r="A48" s="4" t="s">
        <v>521</v>
      </c>
      <c r="B48" s="5" t="n">
        <v>1316</v>
      </c>
      <c r="C48" s="5" t="n">
        <v>1342</v>
      </c>
    </row>
    <row r="49" spans="1:3">
      <c r="A49" s="4" t="s">
        <v>522</v>
      </c>
      <c r="B49" s="5" t="n">
        <v>441</v>
      </c>
      <c r="C49" s="5" t="n">
        <v>454</v>
      </c>
    </row>
    <row r="50" spans="1:3">
      <c r="A50" s="4" t="s">
        <v>523</v>
      </c>
      <c r="B50" s="5" t="n">
        <v>441</v>
      </c>
      <c r="C50" s="5" t="n">
        <v>454</v>
      </c>
    </row>
    <row r="51" spans="1:3">
      <c r="A51" s="4" t="s">
        <v>524</v>
      </c>
      <c r="B51" s="5" t="n">
        <v>220</v>
      </c>
      <c r="C51" s="5" t="n">
        <v>227</v>
      </c>
    </row>
    <row r="52" spans="1:3">
      <c r="A52" s="4" t="s">
        <v>485</v>
      </c>
    </row>
    <row r="53" spans="1:3">
      <c r="A53" s="4" t="s">
        <v>520</v>
      </c>
      <c r="C53" s="5" t="n">
        <v>210</v>
      </c>
    </row>
    <row r="54" spans="1:3">
      <c r="A54" s="4" t="s">
        <v>521</v>
      </c>
      <c r="C54" s="5" t="n">
        <v>216</v>
      </c>
    </row>
    <row r="55" spans="1:3">
      <c r="A55" s="4" t="s">
        <v>522</v>
      </c>
      <c r="B55" s="5" t="n">
        <v>37</v>
      </c>
      <c r="C55" s="5" t="n">
        <v>40</v>
      </c>
    </row>
    <row r="56" spans="1:3">
      <c r="A56" s="4" t="s">
        <v>523</v>
      </c>
      <c r="B56" s="5" t="n">
        <v>37</v>
      </c>
      <c r="C56" s="5" t="n">
        <v>40</v>
      </c>
    </row>
    <row r="57" spans="1:3">
      <c r="A57" s="4" t="s">
        <v>524</v>
      </c>
      <c r="B57" s="5" t="n">
        <v>12</v>
      </c>
      <c r="C57" s="5" t="n">
        <v>14</v>
      </c>
    </row>
    <row r="58" spans="1:3">
      <c r="A58" s="4" t="s">
        <v>525</v>
      </c>
      <c r="B58" s="5" t="n">
        <v>37</v>
      </c>
      <c r="C58" s="5" t="n">
        <v>250</v>
      </c>
    </row>
    <row r="59" spans="1:3">
      <c r="A59" s="4" t="s">
        <v>526</v>
      </c>
      <c r="B59" s="7" t="n">
        <v>37</v>
      </c>
      <c r="C59" s="7" t="n">
        <v>2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73</v>
      </c>
      <c r="D1" s="2" t="s">
        <v>1</v>
      </c>
    </row>
    <row r="2" spans="1:5">
      <c r="B2" s="2" t="s">
        <v>2</v>
      </c>
      <c r="C2" s="2" t="s">
        <v>74</v>
      </c>
      <c r="D2" s="2" t="s">
        <v>2</v>
      </c>
      <c r="E2" s="2" t="s">
        <v>74</v>
      </c>
    </row>
    <row r="3" spans="1:5">
      <c r="A3" s="4" t="s">
        <v>528</v>
      </c>
      <c r="B3" s="7" t="n">
        <v>15015</v>
      </c>
      <c r="C3" s="7" t="n">
        <v>18315</v>
      </c>
      <c r="D3" s="7" t="n">
        <v>16385</v>
      </c>
      <c r="E3" s="7" t="n">
        <v>18401</v>
      </c>
    </row>
    <row r="4" spans="1:5">
      <c r="A4" s="4" t="s">
        <v>529</v>
      </c>
      <c r="B4" s="5" t="n">
        <v>66</v>
      </c>
      <c r="C4" s="5" t="n">
        <v>77</v>
      </c>
      <c r="D4" s="5" t="n">
        <v>200</v>
      </c>
      <c r="E4" s="5" t="n">
        <v>212</v>
      </c>
    </row>
    <row r="5" spans="1:5">
      <c r="A5" s="4" t="s">
        <v>471</v>
      </c>
    </row>
    <row r="6" spans="1:5">
      <c r="A6" s="4" t="s">
        <v>528</v>
      </c>
      <c r="B6" s="5" t="n">
        <v>3140</v>
      </c>
      <c r="C6" s="5" t="n">
        <v>2601</v>
      </c>
      <c r="D6" s="5" t="n">
        <v>3249</v>
      </c>
      <c r="E6" s="5" t="n">
        <v>2551</v>
      </c>
    </row>
    <row r="7" spans="1:5">
      <c r="A7" s="4" t="s">
        <v>529</v>
      </c>
      <c r="B7" s="5" t="n">
        <v>9</v>
      </c>
      <c r="C7" s="5" t="n">
        <v>10</v>
      </c>
      <c r="D7" s="5" t="n">
        <v>29</v>
      </c>
      <c r="E7" s="5" t="n">
        <v>14</v>
      </c>
    </row>
    <row r="8" spans="1:5">
      <c r="A8" s="4" t="s">
        <v>530</v>
      </c>
    </row>
    <row r="9" spans="1:5">
      <c r="A9" s="4" t="s">
        <v>529</v>
      </c>
      <c r="B9" s="4" t="s">
        <v>60</v>
      </c>
      <c r="D9" s="5" t="n">
        <v>2</v>
      </c>
    </row>
    <row r="10" spans="1:5">
      <c r="A10" s="4" t="s">
        <v>479</v>
      </c>
    </row>
    <row r="11" spans="1:5">
      <c r="A11" s="4" t="s">
        <v>528</v>
      </c>
      <c r="B11" s="5" t="n">
        <v>1381</v>
      </c>
      <c r="C11" s="5" t="n">
        <v>2010</v>
      </c>
      <c r="D11" s="5" t="n">
        <v>1796</v>
      </c>
      <c r="E11" s="5" t="n">
        <v>2015</v>
      </c>
    </row>
    <row r="12" spans="1:5">
      <c r="A12" s="4" t="s">
        <v>529</v>
      </c>
      <c r="B12" s="5" t="n">
        <v>12</v>
      </c>
      <c r="C12" s="5" t="n">
        <v>12</v>
      </c>
      <c r="D12" s="5" t="n">
        <v>35</v>
      </c>
      <c r="E12" s="5" t="n">
        <v>35</v>
      </c>
    </row>
    <row r="13" spans="1:5">
      <c r="A13" s="4" t="s">
        <v>480</v>
      </c>
    </row>
    <row r="14" spans="1:5">
      <c r="A14" s="4" t="s">
        <v>528</v>
      </c>
      <c r="B14" s="5" t="n">
        <v>624</v>
      </c>
      <c r="C14" s="5" t="n">
        <v>1147</v>
      </c>
      <c r="D14" s="5" t="n">
        <v>692</v>
      </c>
      <c r="E14" s="5" t="n">
        <v>1333</v>
      </c>
    </row>
    <row r="15" spans="1:5">
      <c r="A15" s="4" t="s">
        <v>529</v>
      </c>
      <c r="C15" s="5" t="n">
        <v>6</v>
      </c>
      <c r="E15" s="5" t="n">
        <v>19</v>
      </c>
    </row>
    <row r="16" spans="1:5">
      <c r="A16" s="4" t="s">
        <v>531</v>
      </c>
    </row>
    <row r="17" spans="1:5">
      <c r="A17" s="4" t="s">
        <v>528</v>
      </c>
      <c r="B17" s="5" t="n">
        <v>7907</v>
      </c>
      <c r="C17" s="5" t="n">
        <v>8831</v>
      </c>
      <c r="D17" s="5" t="n">
        <v>8080</v>
      </c>
      <c r="E17" s="5" t="n">
        <v>9037</v>
      </c>
    </row>
    <row r="18" spans="1:5">
      <c r="A18" s="4" t="s">
        <v>529</v>
      </c>
      <c r="B18" s="5" t="n">
        <v>40</v>
      </c>
      <c r="C18" s="5" t="n">
        <v>42</v>
      </c>
      <c r="D18" s="5" t="n">
        <v>120</v>
      </c>
      <c r="E18" s="5" t="n">
        <v>124</v>
      </c>
    </row>
    <row r="19" spans="1:5">
      <c r="A19" s="4" t="s">
        <v>483</v>
      </c>
    </row>
    <row r="20" spans="1:5">
      <c r="A20" s="4" t="s">
        <v>528</v>
      </c>
      <c r="B20" s="5" t="n">
        <v>634</v>
      </c>
      <c r="C20" s="5" t="n">
        <v>1808</v>
      </c>
      <c r="D20" s="5" t="n">
        <v>1155</v>
      </c>
      <c r="E20" s="5" t="n">
        <v>1774</v>
      </c>
    </row>
    <row r="21" spans="1:5">
      <c r="A21" s="4" t="s">
        <v>529</v>
      </c>
      <c r="B21" s="4" t="s">
        <v>60</v>
      </c>
      <c r="C21" s="4" t="s">
        <v>60</v>
      </c>
      <c r="D21" s="4" t="s">
        <v>60</v>
      </c>
      <c r="E21" s="4" t="s">
        <v>60</v>
      </c>
    </row>
    <row r="22" spans="1:5">
      <c r="A22" s="4" t="s">
        <v>484</v>
      </c>
    </row>
    <row r="23" spans="1:5">
      <c r="A23" s="4" t="s">
        <v>528</v>
      </c>
      <c r="B23" s="5" t="n">
        <v>1291</v>
      </c>
      <c r="C23" s="5" t="n">
        <v>1661</v>
      </c>
      <c r="D23" s="5" t="n">
        <v>1330</v>
      </c>
      <c r="E23" s="5" t="n">
        <v>1558</v>
      </c>
    </row>
    <row r="24" spans="1:5">
      <c r="A24" s="4" t="s">
        <v>529</v>
      </c>
      <c r="B24" s="5" t="n">
        <v>5</v>
      </c>
      <c r="C24" s="5" t="n">
        <v>7</v>
      </c>
      <c r="D24" s="5" t="n">
        <v>14</v>
      </c>
      <c r="E24" s="5" t="n">
        <v>20</v>
      </c>
    </row>
    <row r="25" spans="1:5">
      <c r="A25" s="4" t="s">
        <v>485</v>
      </c>
    </row>
    <row r="26" spans="1:5">
      <c r="A26" s="4" t="s">
        <v>528</v>
      </c>
      <c r="B26" s="5" t="n">
        <v>38</v>
      </c>
      <c r="C26" s="5" t="n">
        <v>257</v>
      </c>
      <c r="D26" s="5" t="n">
        <v>83</v>
      </c>
      <c r="E26" s="5" t="n">
        <v>133</v>
      </c>
    </row>
    <row r="27" spans="1:5">
      <c r="A27" s="4" t="s">
        <v>529</v>
      </c>
      <c r="B27" s="4" t="s">
        <v>60</v>
      </c>
      <c r="C27" s="4" t="s">
        <v>60</v>
      </c>
      <c r="D27" s="4" t="s">
        <v>60</v>
      </c>
      <c r="E27" s="4" t="s">
        <v>6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73</v>
      </c>
      <c r="D1" s="2" t="s">
        <v>1</v>
      </c>
    </row>
    <row r="2" spans="1:5">
      <c r="B2" s="2" t="s">
        <v>2</v>
      </c>
      <c r="C2" s="2" t="s">
        <v>74</v>
      </c>
      <c r="D2" s="2" t="s">
        <v>2</v>
      </c>
      <c r="E2" s="2" t="s">
        <v>74</v>
      </c>
    </row>
    <row r="3" spans="1:5">
      <c r="A3" s="4" t="s">
        <v>533</v>
      </c>
      <c r="B3" s="4" t="s">
        <v>60</v>
      </c>
      <c r="C3" s="7" t="n">
        <v>221</v>
      </c>
      <c r="D3" s="7" t="n">
        <v>61</v>
      </c>
      <c r="E3" s="7" t="n">
        <v>1290</v>
      </c>
    </row>
    <row r="4" spans="1:5">
      <c r="A4" s="4" t="s">
        <v>534</v>
      </c>
    </row>
    <row r="5" spans="1:5">
      <c r="A5" s="4" t="s">
        <v>533</v>
      </c>
      <c r="B5" s="4" t="s">
        <v>60</v>
      </c>
      <c r="C5" s="4" t="s">
        <v>60</v>
      </c>
      <c r="D5" s="4" t="s">
        <v>60</v>
      </c>
      <c r="E5" s="5" t="n">
        <v>951</v>
      </c>
    </row>
    <row r="6" spans="1:5">
      <c r="A6" s="4" t="s">
        <v>535</v>
      </c>
    </row>
    <row r="7" spans="1:5">
      <c r="A7" s="4" t="s">
        <v>533</v>
      </c>
      <c r="B7" s="4" t="s">
        <v>60</v>
      </c>
      <c r="D7" s="5" t="n">
        <v>61</v>
      </c>
    </row>
    <row r="8" spans="1:5">
      <c r="A8" s="4" t="s">
        <v>536</v>
      </c>
    </row>
    <row r="9" spans="1:5">
      <c r="A9" s="4" t="s">
        <v>533</v>
      </c>
      <c r="B9" s="4" t="s">
        <v>60</v>
      </c>
      <c r="C9" s="4" t="s">
        <v>60</v>
      </c>
      <c r="D9" s="4" t="s">
        <v>60</v>
      </c>
      <c r="E9" s="5" t="n">
        <v>118</v>
      </c>
    </row>
    <row r="10" spans="1:5">
      <c r="A10" s="4" t="s">
        <v>537</v>
      </c>
    </row>
    <row r="11" spans="1:5">
      <c r="A11" s="4" t="s">
        <v>533</v>
      </c>
      <c r="C11" s="5" t="n">
        <v>139</v>
      </c>
      <c r="E11" s="5" t="n">
        <v>139</v>
      </c>
    </row>
    <row r="12" spans="1:5">
      <c r="A12" s="4" t="s">
        <v>538</v>
      </c>
    </row>
    <row r="13" spans="1:5">
      <c r="A13" s="4" t="s">
        <v>533</v>
      </c>
      <c r="C13" s="5" t="n">
        <v>82</v>
      </c>
      <c r="E13" s="5" t="n">
        <v>82</v>
      </c>
    </row>
    <row r="14" spans="1:5">
      <c r="A14" s="4" t="s">
        <v>471</v>
      </c>
    </row>
    <row r="15" spans="1:5">
      <c r="A15" s="4" t="s">
        <v>533</v>
      </c>
      <c r="B15" s="4" t="s">
        <v>60</v>
      </c>
      <c r="C15" s="5" t="n">
        <v>139</v>
      </c>
      <c r="D15" s="4" t="s">
        <v>60</v>
      </c>
      <c r="E15" s="5" t="n">
        <v>1090</v>
      </c>
    </row>
    <row r="16" spans="1:5">
      <c r="A16" s="4" t="s">
        <v>539</v>
      </c>
    </row>
    <row r="17" spans="1:5">
      <c r="A17" s="4" t="s">
        <v>533</v>
      </c>
      <c r="B17" s="4" t="s">
        <v>60</v>
      </c>
      <c r="C17" s="4" t="s">
        <v>60</v>
      </c>
      <c r="D17" s="4" t="s">
        <v>60</v>
      </c>
      <c r="E17" s="5" t="n">
        <v>951</v>
      </c>
    </row>
    <row r="18" spans="1:5">
      <c r="A18" s="4" t="s">
        <v>540</v>
      </c>
    </row>
    <row r="19" spans="1:5">
      <c r="A19" s="4" t="s">
        <v>533</v>
      </c>
      <c r="B19" s="4" t="s">
        <v>60</v>
      </c>
      <c r="D19" s="4" t="s">
        <v>60</v>
      </c>
    </row>
    <row r="20" spans="1:5">
      <c r="A20" s="4" t="s">
        <v>541</v>
      </c>
    </row>
    <row r="21" spans="1:5">
      <c r="A21" s="4" t="s">
        <v>533</v>
      </c>
      <c r="B21" s="4" t="s">
        <v>60</v>
      </c>
      <c r="C21" s="4" t="s">
        <v>60</v>
      </c>
      <c r="D21" s="4" t="s">
        <v>60</v>
      </c>
      <c r="E21" s="4" t="s">
        <v>60</v>
      </c>
    </row>
    <row r="22" spans="1:5">
      <c r="A22" s="4" t="s">
        <v>542</v>
      </c>
    </row>
    <row r="23" spans="1:5">
      <c r="A23" s="4" t="s">
        <v>533</v>
      </c>
      <c r="C23" s="5" t="n">
        <v>139</v>
      </c>
      <c r="E23" s="5" t="n">
        <v>139</v>
      </c>
    </row>
    <row r="24" spans="1:5">
      <c r="A24" s="4" t="s">
        <v>543</v>
      </c>
    </row>
    <row r="25" spans="1:5">
      <c r="A25" s="4" t="s">
        <v>533</v>
      </c>
      <c r="C25" s="4" t="s">
        <v>60</v>
      </c>
      <c r="E25" s="4" t="s">
        <v>60</v>
      </c>
    </row>
    <row r="26" spans="1:5">
      <c r="A26" s="4" t="s">
        <v>544</v>
      </c>
    </row>
    <row r="27" spans="1:5">
      <c r="A27" s="4" t="s">
        <v>533</v>
      </c>
      <c r="B27" s="4" t="s">
        <v>60</v>
      </c>
      <c r="C27" s="5" t="n">
        <v>82</v>
      </c>
      <c r="D27" s="5" t="n">
        <v>61</v>
      </c>
      <c r="E27" s="5" t="n">
        <v>200</v>
      </c>
    </row>
    <row r="28" spans="1:5">
      <c r="A28" s="4" t="s">
        <v>545</v>
      </c>
    </row>
    <row r="29" spans="1:5">
      <c r="A29" s="4" t="s">
        <v>533</v>
      </c>
      <c r="B29" s="4" t="s">
        <v>60</v>
      </c>
      <c r="C29" s="4" t="s">
        <v>60</v>
      </c>
      <c r="D29" s="4" t="s">
        <v>60</v>
      </c>
      <c r="E29" s="4" t="s">
        <v>60</v>
      </c>
    </row>
    <row r="30" spans="1:5">
      <c r="A30" s="4" t="s">
        <v>546</v>
      </c>
    </row>
    <row r="31" spans="1:5">
      <c r="A31" s="4" t="s">
        <v>533</v>
      </c>
      <c r="B31" s="4" t="s">
        <v>60</v>
      </c>
      <c r="D31" s="5" t="n">
        <v>61</v>
      </c>
    </row>
    <row r="32" spans="1:5">
      <c r="A32" s="4" t="s">
        <v>547</v>
      </c>
    </row>
    <row r="33" spans="1:5">
      <c r="A33" s="4" t="s">
        <v>533</v>
      </c>
      <c r="B33" s="4" t="s">
        <v>60</v>
      </c>
      <c r="C33" s="4" t="s">
        <v>60</v>
      </c>
      <c r="D33" s="4" t="s">
        <v>60</v>
      </c>
      <c r="E33" s="5" t="n">
        <v>118</v>
      </c>
    </row>
    <row r="34" spans="1:5">
      <c r="A34" s="4" t="s">
        <v>548</v>
      </c>
    </row>
    <row r="35" spans="1:5">
      <c r="A35" s="4" t="s">
        <v>533</v>
      </c>
      <c r="C35" s="4" t="s">
        <v>60</v>
      </c>
      <c r="E35" s="4" t="s">
        <v>60</v>
      </c>
    </row>
    <row r="36" spans="1:5">
      <c r="A36" s="4" t="s">
        <v>549</v>
      </c>
    </row>
    <row r="37" spans="1:5">
      <c r="A37" s="4" t="s">
        <v>533</v>
      </c>
      <c r="C37" s="7" t="n">
        <v>82</v>
      </c>
      <c r="E37" s="7" t="n">
        <v>8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0</v>
      </c>
      <c r="B1" s="2" t="s">
        <v>73</v>
      </c>
      <c r="D1" s="2" t="s">
        <v>1</v>
      </c>
    </row>
    <row r="2" spans="1:5">
      <c r="B2" s="2" t="s">
        <v>437</v>
      </c>
      <c r="C2" s="2" t="s">
        <v>439</v>
      </c>
      <c r="D2" s="2" t="s">
        <v>437</v>
      </c>
      <c r="E2" s="2" t="s">
        <v>439</v>
      </c>
    </row>
    <row r="3" spans="1:5">
      <c r="A3" s="4" t="s">
        <v>551</v>
      </c>
      <c r="B3" s="4" t="s">
        <v>60</v>
      </c>
      <c r="C3" s="5" t="n">
        <v>2</v>
      </c>
      <c r="D3" s="5" t="n">
        <v>1</v>
      </c>
      <c r="E3" s="5" t="n">
        <v>4</v>
      </c>
    </row>
    <row r="4" spans="1:5">
      <c r="A4" s="4" t="s">
        <v>552</v>
      </c>
      <c r="B4" s="4" t="s">
        <v>60</v>
      </c>
      <c r="C4" s="7" t="n">
        <v>232</v>
      </c>
      <c r="D4" s="7" t="n">
        <v>81</v>
      </c>
      <c r="E4" s="7" t="n">
        <v>1529</v>
      </c>
    </row>
    <row r="5" spans="1:5">
      <c r="A5" s="4" t="s">
        <v>553</v>
      </c>
      <c r="B5" s="4" t="s">
        <v>60</v>
      </c>
      <c r="C5" s="7" t="n">
        <v>229</v>
      </c>
      <c r="D5" s="7" t="n">
        <v>61</v>
      </c>
      <c r="E5" s="7" t="n">
        <v>1525</v>
      </c>
    </row>
    <row r="6" spans="1:5">
      <c r="A6" s="4" t="s">
        <v>471</v>
      </c>
    </row>
    <row r="7" spans="1:5">
      <c r="A7" s="4" t="s">
        <v>551</v>
      </c>
      <c r="B7" s="4" t="s">
        <v>60</v>
      </c>
      <c r="C7" s="5" t="n">
        <v>1</v>
      </c>
      <c r="D7" s="4" t="s">
        <v>60</v>
      </c>
      <c r="E7" s="5" t="n">
        <v>2</v>
      </c>
    </row>
    <row r="8" spans="1:5">
      <c r="A8" s="4" t="s">
        <v>552</v>
      </c>
      <c r="B8" s="4" t="s">
        <v>60</v>
      </c>
      <c r="C8" s="7" t="n">
        <v>135</v>
      </c>
      <c r="D8" s="4" t="s">
        <v>60</v>
      </c>
      <c r="E8" s="7" t="n">
        <v>1262</v>
      </c>
    </row>
    <row r="9" spans="1:5">
      <c r="A9" s="4" t="s">
        <v>553</v>
      </c>
      <c r="B9" s="4" t="s">
        <v>60</v>
      </c>
      <c r="C9" s="7" t="n">
        <v>147</v>
      </c>
      <c r="D9" s="4" t="s">
        <v>60</v>
      </c>
      <c r="E9" s="7" t="n">
        <v>1273</v>
      </c>
    </row>
    <row r="10" spans="1:5">
      <c r="A10" s="4" t="s">
        <v>544</v>
      </c>
    </row>
    <row r="11" spans="1:5">
      <c r="A11" s="4" t="s">
        <v>551</v>
      </c>
      <c r="B11" s="4" t="s">
        <v>60</v>
      </c>
      <c r="C11" s="5" t="n">
        <v>1</v>
      </c>
      <c r="D11" s="5" t="n">
        <v>1</v>
      </c>
      <c r="E11" s="5" t="n">
        <v>2</v>
      </c>
    </row>
    <row r="12" spans="1:5">
      <c r="A12" s="4" t="s">
        <v>552</v>
      </c>
      <c r="B12" s="4" t="s">
        <v>60</v>
      </c>
      <c r="C12" s="7" t="n">
        <v>97</v>
      </c>
      <c r="D12" s="7" t="n">
        <v>81</v>
      </c>
      <c r="E12" s="7" t="n">
        <v>267</v>
      </c>
    </row>
    <row r="13" spans="1:5">
      <c r="A13" s="4" t="s">
        <v>553</v>
      </c>
      <c r="B13" s="4" t="s">
        <v>60</v>
      </c>
      <c r="C13" s="7" t="n">
        <v>82</v>
      </c>
      <c r="D13" s="7" t="n">
        <v>61</v>
      </c>
      <c r="E13" s="7" t="n">
        <v>25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0</v>
      </c>
    </row>
    <row r="2" spans="1:3">
      <c r="A2" s="4" t="s">
        <v>475</v>
      </c>
      <c r="B2" s="7" t="n">
        <v>824874</v>
      </c>
      <c r="C2" s="7" t="n">
        <v>804211</v>
      </c>
    </row>
    <row r="3" spans="1:3">
      <c r="A3" s="4" t="s">
        <v>471</v>
      </c>
    </row>
    <row r="4" spans="1:3">
      <c r="A4" s="4" t="s">
        <v>475</v>
      </c>
      <c r="B4" s="5" t="n">
        <v>147212</v>
      </c>
      <c r="C4" s="5" t="n">
        <v>153844</v>
      </c>
    </row>
    <row r="5" spans="1:3">
      <c r="A5" s="4" t="s">
        <v>477</v>
      </c>
    </row>
    <row r="6" spans="1:3">
      <c r="A6" s="4" t="s">
        <v>475</v>
      </c>
      <c r="B6" s="5" t="n">
        <v>531890</v>
      </c>
      <c r="C6" s="5" t="n">
        <v>496742</v>
      </c>
    </row>
    <row r="7" spans="1:3">
      <c r="A7" s="4" t="s">
        <v>478</v>
      </c>
    </row>
    <row r="8" spans="1:3">
      <c r="A8" s="4" t="s">
        <v>475</v>
      </c>
      <c r="B8" s="5" t="n">
        <v>14700</v>
      </c>
      <c r="C8" s="5" t="n">
        <v>36792</v>
      </c>
    </row>
    <row r="9" spans="1:3">
      <c r="A9" s="4" t="s">
        <v>479</v>
      </c>
    </row>
    <row r="10" spans="1:3">
      <c r="A10" s="4" t="s">
        <v>475</v>
      </c>
      <c r="B10" s="5" t="n">
        <v>333766</v>
      </c>
      <c r="C10" s="5" t="n">
        <v>292615</v>
      </c>
    </row>
    <row r="11" spans="1:3">
      <c r="A11" s="4" t="s">
        <v>480</v>
      </c>
    </row>
    <row r="12" spans="1:3">
      <c r="A12" s="4" t="s">
        <v>475</v>
      </c>
      <c r="B12" s="5" t="n">
        <v>183424</v>
      </c>
      <c r="C12" s="5" t="n">
        <v>167335</v>
      </c>
    </row>
    <row r="13" spans="1:3">
      <c r="A13" s="4" t="s">
        <v>481</v>
      </c>
    </row>
    <row r="14" spans="1:3">
      <c r="A14" s="4" t="s">
        <v>475</v>
      </c>
      <c r="B14" s="5" t="n">
        <v>94340</v>
      </c>
      <c r="C14" s="5" t="n">
        <v>101944</v>
      </c>
    </row>
    <row r="15" spans="1:3">
      <c r="A15" s="4" t="s">
        <v>482</v>
      </c>
    </row>
    <row r="16" spans="1:3">
      <c r="A16" s="4" t="s">
        <v>475</v>
      </c>
      <c r="B16" s="5" t="n">
        <v>42063</v>
      </c>
      <c r="C16" s="5" t="n">
        <v>45566</v>
      </c>
    </row>
    <row r="17" spans="1:3">
      <c r="A17" s="4" t="s">
        <v>483</v>
      </c>
    </row>
    <row r="18" spans="1:3">
      <c r="A18" s="4" t="s">
        <v>475</v>
      </c>
      <c r="B18" s="5" t="n">
        <v>21119</v>
      </c>
      <c r="C18" s="5" t="n">
        <v>20425</v>
      </c>
    </row>
    <row r="19" spans="1:3">
      <c r="A19" s="4" t="s">
        <v>484</v>
      </c>
    </row>
    <row r="20" spans="1:3">
      <c r="A20" s="4" t="s">
        <v>475</v>
      </c>
      <c r="B20" s="5" t="n">
        <v>31158</v>
      </c>
      <c r="C20" s="5" t="n">
        <v>35953</v>
      </c>
    </row>
    <row r="21" spans="1:3">
      <c r="A21" s="4" t="s">
        <v>485</v>
      </c>
    </row>
    <row r="22" spans="1:3">
      <c r="A22" s="4" t="s">
        <v>475</v>
      </c>
      <c r="B22" s="5" t="n">
        <v>51432</v>
      </c>
      <c r="C22" s="5" t="n">
        <v>51681</v>
      </c>
    </row>
    <row r="23" spans="1:3">
      <c r="A23" s="4" t="s">
        <v>473</v>
      </c>
    </row>
    <row r="24" spans="1:3">
      <c r="A24" s="4" t="s">
        <v>475</v>
      </c>
      <c r="B24" s="5" t="n">
        <v>817269</v>
      </c>
      <c r="C24" s="5" t="n">
        <v>792825</v>
      </c>
    </row>
    <row r="25" spans="1:3">
      <c r="A25" s="4" t="s">
        <v>555</v>
      </c>
    </row>
    <row r="26" spans="1:3">
      <c r="A26" s="4" t="s">
        <v>475</v>
      </c>
      <c r="B26" s="5" t="n">
        <v>144903</v>
      </c>
      <c r="C26" s="5" t="n">
        <v>151095</v>
      </c>
    </row>
    <row r="27" spans="1:3">
      <c r="A27" s="4" t="s">
        <v>556</v>
      </c>
    </row>
    <row r="28" spans="1:3">
      <c r="A28" s="4" t="s">
        <v>475</v>
      </c>
      <c r="B28" s="5" t="n">
        <v>14700</v>
      </c>
      <c r="C28" s="5" t="n">
        <v>36792</v>
      </c>
    </row>
    <row r="29" spans="1:3">
      <c r="A29" s="4" t="s">
        <v>557</v>
      </c>
    </row>
    <row r="30" spans="1:3">
      <c r="A30" s="4" t="s">
        <v>475</v>
      </c>
      <c r="B30" s="5" t="n">
        <v>333766</v>
      </c>
      <c r="C30" s="5" t="n">
        <v>291419</v>
      </c>
    </row>
    <row r="31" spans="1:3">
      <c r="A31" s="4" t="s">
        <v>558</v>
      </c>
    </row>
    <row r="32" spans="1:3">
      <c r="A32" s="4" t="s">
        <v>475</v>
      </c>
      <c r="B32" s="5" t="n">
        <v>182807</v>
      </c>
      <c r="C32" s="5" t="n">
        <v>166551</v>
      </c>
    </row>
    <row r="33" spans="1:3">
      <c r="A33" s="4" t="s">
        <v>559</v>
      </c>
    </row>
    <row r="34" spans="1:3">
      <c r="A34" s="4" t="s">
        <v>475</v>
      </c>
      <c r="B34" s="5" t="n">
        <v>38862</v>
      </c>
      <c r="C34" s="5" t="n">
        <v>41990</v>
      </c>
    </row>
    <row r="35" spans="1:3">
      <c r="A35" s="4" t="s">
        <v>560</v>
      </c>
    </row>
    <row r="36" spans="1:3">
      <c r="A36" s="4" t="s">
        <v>475</v>
      </c>
      <c r="B36" s="5" t="n">
        <v>20493</v>
      </c>
      <c r="C36" s="5" t="n">
        <v>18511</v>
      </c>
    </row>
    <row r="37" spans="1:3">
      <c r="A37" s="4" t="s">
        <v>561</v>
      </c>
    </row>
    <row r="38" spans="1:3">
      <c r="A38" s="4" t="s">
        <v>475</v>
      </c>
      <c r="B38" s="5" t="n">
        <v>30343</v>
      </c>
      <c r="C38" s="5" t="n">
        <v>35036</v>
      </c>
    </row>
    <row r="39" spans="1:3">
      <c r="A39" s="4" t="s">
        <v>562</v>
      </c>
    </row>
    <row r="40" spans="1:3">
      <c r="A40" s="4" t="s">
        <v>475</v>
      </c>
      <c r="B40" s="5" t="n">
        <v>51395</v>
      </c>
      <c r="C40" s="5" t="n">
        <v>51431</v>
      </c>
    </row>
    <row r="41" spans="1:3">
      <c r="A41" s="4" t="s">
        <v>563</v>
      </c>
    </row>
    <row r="42" spans="1:3">
      <c r="A42" s="4" t="s">
        <v>475</v>
      </c>
      <c r="B42" s="5" t="n">
        <v>7605</v>
      </c>
      <c r="C42" s="5" t="n">
        <v>11386</v>
      </c>
    </row>
    <row r="43" spans="1:3">
      <c r="A43" s="4" t="s">
        <v>564</v>
      </c>
    </row>
    <row r="44" spans="1:3">
      <c r="A44" s="4" t="s">
        <v>475</v>
      </c>
      <c r="B44" s="5" t="n">
        <v>2309</v>
      </c>
      <c r="C44" s="5" t="n">
        <v>2749</v>
      </c>
    </row>
    <row r="45" spans="1:3">
      <c r="A45" s="4" t="s">
        <v>565</v>
      </c>
    </row>
    <row r="46" spans="1:3">
      <c r="A46" s="4" t="s">
        <v>475</v>
      </c>
      <c r="B46" s="4" t="s">
        <v>60</v>
      </c>
      <c r="C46" s="4" t="s">
        <v>60</v>
      </c>
    </row>
    <row r="47" spans="1:3">
      <c r="A47" s="4" t="s">
        <v>566</v>
      </c>
    </row>
    <row r="48" spans="1:3">
      <c r="A48" s="4" t="s">
        <v>475</v>
      </c>
      <c r="B48" s="4" t="s">
        <v>60</v>
      </c>
      <c r="C48" s="5" t="n">
        <v>1196</v>
      </c>
    </row>
    <row r="49" spans="1:3">
      <c r="A49" s="4" t="s">
        <v>567</v>
      </c>
    </row>
    <row r="50" spans="1:3">
      <c r="A50" s="4" t="s">
        <v>475</v>
      </c>
      <c r="B50" s="5" t="n">
        <v>617</v>
      </c>
      <c r="C50" s="5" t="n">
        <v>784</v>
      </c>
    </row>
    <row r="51" spans="1:3">
      <c r="A51" s="4" t="s">
        <v>568</v>
      </c>
    </row>
    <row r="52" spans="1:3">
      <c r="A52" s="4" t="s">
        <v>475</v>
      </c>
      <c r="B52" s="5" t="n">
        <v>3201</v>
      </c>
      <c r="C52" s="5" t="n">
        <v>3576</v>
      </c>
    </row>
    <row r="53" spans="1:3">
      <c r="A53" s="4" t="s">
        <v>569</v>
      </c>
    </row>
    <row r="54" spans="1:3">
      <c r="A54" s="4" t="s">
        <v>475</v>
      </c>
      <c r="B54" s="5" t="n">
        <v>626</v>
      </c>
      <c r="C54" s="5" t="n">
        <v>1914</v>
      </c>
    </row>
    <row r="55" spans="1:3">
      <c r="A55" s="4" t="s">
        <v>570</v>
      </c>
    </row>
    <row r="56" spans="1:3">
      <c r="A56" s="4" t="s">
        <v>475</v>
      </c>
      <c r="B56" s="5" t="n">
        <v>815</v>
      </c>
      <c r="C56" s="5" t="n">
        <v>917</v>
      </c>
    </row>
    <row r="57" spans="1:3">
      <c r="A57" s="4" t="s">
        <v>571</v>
      </c>
    </row>
    <row r="58" spans="1:3">
      <c r="A58" s="4" t="s">
        <v>475</v>
      </c>
      <c r="B58" s="7" t="n">
        <v>37</v>
      </c>
      <c r="C58" s="7" t="n">
        <v>2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0</v>
      </c>
    </row>
    <row r="2" spans="1:3">
      <c r="A2" s="4" t="s">
        <v>475</v>
      </c>
      <c r="B2" s="7" t="n">
        <v>824874</v>
      </c>
      <c r="C2" s="7" t="n">
        <v>804211</v>
      </c>
    </row>
    <row r="3" spans="1:3">
      <c r="A3" s="4" t="s">
        <v>471</v>
      </c>
    </row>
    <row r="4" spans="1:3">
      <c r="A4" s="4" t="s">
        <v>475</v>
      </c>
      <c r="B4" s="5" t="n">
        <v>147212</v>
      </c>
      <c r="C4" s="5" t="n">
        <v>153844</v>
      </c>
    </row>
    <row r="5" spans="1:3">
      <c r="A5" s="4" t="s">
        <v>477</v>
      </c>
    </row>
    <row r="6" spans="1:3">
      <c r="A6" s="4" t="s">
        <v>475</v>
      </c>
      <c r="B6" s="5" t="n">
        <v>531890</v>
      </c>
      <c r="C6" s="5" t="n">
        <v>496742</v>
      </c>
    </row>
    <row r="7" spans="1:3">
      <c r="A7" s="4" t="s">
        <v>478</v>
      </c>
    </row>
    <row r="8" spans="1:3">
      <c r="A8" s="4" t="s">
        <v>475</v>
      </c>
      <c r="B8" s="5" t="n">
        <v>14700</v>
      </c>
      <c r="C8" s="5" t="n">
        <v>36792</v>
      </c>
    </row>
    <row r="9" spans="1:3">
      <c r="A9" s="4" t="s">
        <v>479</v>
      </c>
    </row>
    <row r="10" spans="1:3">
      <c r="A10" s="4" t="s">
        <v>475</v>
      </c>
      <c r="B10" s="5" t="n">
        <v>333766</v>
      </c>
      <c r="C10" s="5" t="n">
        <v>292615</v>
      </c>
    </row>
    <row r="11" spans="1:3">
      <c r="A11" s="4" t="s">
        <v>480</v>
      </c>
    </row>
    <row r="12" spans="1:3">
      <c r="A12" s="4" t="s">
        <v>475</v>
      </c>
      <c r="B12" s="5" t="n">
        <v>183424</v>
      </c>
      <c r="C12" s="5" t="n">
        <v>167335</v>
      </c>
    </row>
    <row r="13" spans="1:3">
      <c r="A13" s="4" t="s">
        <v>481</v>
      </c>
    </row>
    <row r="14" spans="1:3">
      <c r="A14" s="4" t="s">
        <v>475</v>
      </c>
      <c r="B14" s="5" t="n">
        <v>94340</v>
      </c>
      <c r="C14" s="5" t="n">
        <v>101944</v>
      </c>
    </row>
    <row r="15" spans="1:3">
      <c r="A15" s="4" t="s">
        <v>482</v>
      </c>
    </row>
    <row r="16" spans="1:3">
      <c r="A16" s="4" t="s">
        <v>475</v>
      </c>
      <c r="B16" s="5" t="n">
        <v>42063</v>
      </c>
      <c r="C16" s="5" t="n">
        <v>45566</v>
      </c>
    </row>
    <row r="17" spans="1:3">
      <c r="A17" s="4" t="s">
        <v>483</v>
      </c>
    </row>
    <row r="18" spans="1:3">
      <c r="A18" s="4" t="s">
        <v>475</v>
      </c>
      <c r="B18" s="5" t="n">
        <v>21119</v>
      </c>
      <c r="C18" s="5" t="n">
        <v>20425</v>
      </c>
    </row>
    <row r="19" spans="1:3">
      <c r="A19" s="4" t="s">
        <v>484</v>
      </c>
    </row>
    <row r="20" spans="1:3">
      <c r="A20" s="4" t="s">
        <v>475</v>
      </c>
      <c r="B20" s="5" t="n">
        <v>31158</v>
      </c>
      <c r="C20" s="5" t="n">
        <v>35953</v>
      </c>
    </row>
    <row r="21" spans="1:3">
      <c r="A21" s="4" t="s">
        <v>485</v>
      </c>
    </row>
    <row r="22" spans="1:3">
      <c r="A22" s="4" t="s">
        <v>475</v>
      </c>
      <c r="B22" s="5" t="n">
        <v>51432</v>
      </c>
      <c r="C22" s="5" t="n">
        <v>51681</v>
      </c>
    </row>
    <row r="23" spans="1:3">
      <c r="A23" s="4" t="s">
        <v>573</v>
      </c>
    </row>
    <row r="24" spans="1:3">
      <c r="A24" s="4" t="s">
        <v>475</v>
      </c>
      <c r="B24" s="5" t="n">
        <v>755755</v>
      </c>
      <c r="C24" s="5" t="n">
        <v>743235</v>
      </c>
    </row>
    <row r="25" spans="1:3">
      <c r="A25" s="4" t="s">
        <v>574</v>
      </c>
    </row>
    <row r="26" spans="1:3">
      <c r="A26" s="4" t="s">
        <v>475</v>
      </c>
      <c r="B26" s="5" t="n">
        <v>112623</v>
      </c>
      <c r="C26" s="5" t="n">
        <v>124089</v>
      </c>
    </row>
    <row r="27" spans="1:3">
      <c r="A27" s="4" t="s">
        <v>575</v>
      </c>
    </row>
    <row r="28" spans="1:3">
      <c r="A28" s="4" t="s">
        <v>475</v>
      </c>
      <c r="B28" s="5" t="n">
        <v>14700</v>
      </c>
      <c r="C28" s="5" t="n">
        <v>36782</v>
      </c>
    </row>
    <row r="29" spans="1:3">
      <c r="A29" s="4" t="s">
        <v>576</v>
      </c>
    </row>
    <row r="30" spans="1:3">
      <c r="A30" s="4" t="s">
        <v>475</v>
      </c>
      <c r="B30" s="5" t="n">
        <v>322650</v>
      </c>
      <c r="C30" s="5" t="n">
        <v>284099</v>
      </c>
    </row>
    <row r="31" spans="1:3">
      <c r="A31" s="4" t="s">
        <v>577</v>
      </c>
    </row>
    <row r="32" spans="1:3">
      <c r="A32" s="4" t="s">
        <v>475</v>
      </c>
      <c r="B32" s="5" t="n">
        <v>171315</v>
      </c>
      <c r="C32" s="5" t="n">
        <v>157064</v>
      </c>
    </row>
    <row r="33" spans="1:3">
      <c r="A33" s="4" t="s">
        <v>578</v>
      </c>
    </row>
    <row r="34" spans="1:3">
      <c r="A34" s="4" t="s">
        <v>475</v>
      </c>
      <c r="B34" s="5" t="n">
        <v>35480</v>
      </c>
      <c r="C34" s="5" t="n">
        <v>38279</v>
      </c>
    </row>
    <row r="35" spans="1:3">
      <c r="A35" s="4" t="s">
        <v>579</v>
      </c>
    </row>
    <row r="36" spans="1:3">
      <c r="A36" s="4" t="s">
        <v>475</v>
      </c>
      <c r="B36" s="5" t="n">
        <v>19696</v>
      </c>
      <c r="C36" s="5" t="n">
        <v>17696</v>
      </c>
    </row>
    <row r="37" spans="1:3">
      <c r="A37" s="4" t="s">
        <v>580</v>
      </c>
    </row>
    <row r="38" spans="1:3">
      <c r="A38" s="4" t="s">
        <v>475</v>
      </c>
      <c r="B38" s="5" t="n">
        <v>27922</v>
      </c>
      <c r="C38" s="5" t="n">
        <v>33828</v>
      </c>
    </row>
    <row r="39" spans="1:3">
      <c r="A39" s="4" t="s">
        <v>581</v>
      </c>
    </row>
    <row r="40" spans="1:3">
      <c r="A40" s="4" t="s">
        <v>475</v>
      </c>
      <c r="B40" s="5" t="n">
        <v>51369</v>
      </c>
      <c r="C40" s="5" t="n">
        <v>51398</v>
      </c>
    </row>
    <row r="41" spans="1:3">
      <c r="A41" s="4" t="s">
        <v>582</v>
      </c>
    </row>
    <row r="42" spans="1:3">
      <c r="A42" s="4" t="s">
        <v>475</v>
      </c>
      <c r="B42" s="5" t="n">
        <v>49591</v>
      </c>
      <c r="C42" s="5" t="n">
        <v>36068</v>
      </c>
    </row>
    <row r="43" spans="1:3">
      <c r="A43" s="4" t="s">
        <v>583</v>
      </c>
    </row>
    <row r="44" spans="1:3">
      <c r="A44" s="4" t="s">
        <v>475</v>
      </c>
      <c r="B44" s="5" t="n">
        <v>27420</v>
      </c>
      <c r="C44" s="5" t="n">
        <v>21684</v>
      </c>
    </row>
    <row r="45" spans="1:3">
      <c r="A45" s="4" t="s">
        <v>584</v>
      </c>
    </row>
    <row r="46" spans="1:3">
      <c r="A46" s="4" t="s">
        <v>475</v>
      </c>
      <c r="B46" s="4" t="s">
        <v>60</v>
      </c>
      <c r="C46" s="5" t="n">
        <v>10</v>
      </c>
    </row>
    <row r="47" spans="1:3">
      <c r="A47" s="4" t="s">
        <v>585</v>
      </c>
    </row>
    <row r="48" spans="1:3">
      <c r="A48" s="4" t="s">
        <v>475</v>
      </c>
      <c r="B48" s="5" t="n">
        <v>9332</v>
      </c>
      <c r="C48" s="5" t="n">
        <v>5398</v>
      </c>
    </row>
    <row r="49" spans="1:3">
      <c r="A49" s="4" t="s">
        <v>586</v>
      </c>
    </row>
    <row r="50" spans="1:3">
      <c r="A50" s="4" t="s">
        <v>475</v>
      </c>
      <c r="B50" s="5" t="n">
        <v>10027</v>
      </c>
      <c r="C50" s="5" t="n">
        <v>7301</v>
      </c>
    </row>
    <row r="51" spans="1:3">
      <c r="A51" s="4" t="s">
        <v>587</v>
      </c>
    </row>
    <row r="52" spans="1:3">
      <c r="A52" s="4" t="s">
        <v>475</v>
      </c>
      <c r="B52" s="4" t="s">
        <v>60</v>
      </c>
      <c r="C52" s="4" t="s">
        <v>60</v>
      </c>
    </row>
    <row r="53" spans="1:3">
      <c r="A53" s="4" t="s">
        <v>588</v>
      </c>
    </row>
    <row r="54" spans="1:3">
      <c r="A54" s="4" t="s">
        <v>475</v>
      </c>
      <c r="B54" s="5" t="n">
        <v>797</v>
      </c>
      <c r="C54" s="5" t="n">
        <v>815</v>
      </c>
    </row>
    <row r="55" spans="1:3">
      <c r="A55" s="4" t="s">
        <v>589</v>
      </c>
    </row>
    <row r="56" spans="1:3">
      <c r="A56" s="4" t="s">
        <v>475</v>
      </c>
      <c r="B56" s="5" t="n">
        <v>2015</v>
      </c>
      <c r="C56" s="5" t="n">
        <v>858</v>
      </c>
    </row>
    <row r="57" spans="1:3">
      <c r="A57" s="4" t="s">
        <v>590</v>
      </c>
    </row>
    <row r="58" spans="1:3">
      <c r="A58" s="4" t="s">
        <v>475</v>
      </c>
      <c r="B58" s="4" t="s">
        <v>60</v>
      </c>
      <c r="C58" s="5" t="n">
        <v>2</v>
      </c>
    </row>
    <row r="59" spans="1:3">
      <c r="A59" s="4" t="s">
        <v>591</v>
      </c>
    </row>
    <row r="60" spans="1:3">
      <c r="A60" s="4" t="s">
        <v>475</v>
      </c>
      <c r="B60" s="5" t="n">
        <v>3238</v>
      </c>
      <c r="C60" s="5" t="n">
        <v>6387</v>
      </c>
    </row>
    <row r="61" spans="1:3">
      <c r="A61" s="4" t="s">
        <v>592</v>
      </c>
    </row>
    <row r="62" spans="1:3">
      <c r="A62" s="4" t="s">
        <v>475</v>
      </c>
      <c r="B62" s="5" t="n">
        <v>2633</v>
      </c>
      <c r="C62" s="5" t="n">
        <v>4570</v>
      </c>
    </row>
    <row r="63" spans="1:3">
      <c r="A63" s="4" t="s">
        <v>593</v>
      </c>
    </row>
    <row r="64" spans="1:3">
      <c r="A64" s="4" t="s">
        <v>475</v>
      </c>
      <c r="B64" s="4" t="s">
        <v>60</v>
      </c>
      <c r="C64" s="4" t="s">
        <v>60</v>
      </c>
    </row>
    <row r="65" spans="1:3">
      <c r="A65" s="4" t="s">
        <v>594</v>
      </c>
    </row>
    <row r="66" spans="1:3">
      <c r="A66" s="4" t="s">
        <v>475</v>
      </c>
      <c r="B66" s="5" t="n">
        <v>395</v>
      </c>
      <c r="C66" s="5" t="n">
        <v>1321</v>
      </c>
    </row>
    <row r="67" spans="1:3">
      <c r="A67" s="4" t="s">
        <v>595</v>
      </c>
    </row>
    <row r="68" spans="1:3">
      <c r="A68" s="4" t="s">
        <v>475</v>
      </c>
      <c r="B68" s="5" t="n">
        <v>142</v>
      </c>
      <c r="C68" s="5" t="n">
        <v>496</v>
      </c>
    </row>
    <row r="69" spans="1:3">
      <c r="A69" s="4" t="s">
        <v>596</v>
      </c>
    </row>
    <row r="70" spans="1:3">
      <c r="A70" s="4" t="s">
        <v>475</v>
      </c>
      <c r="B70" s="4" t="s">
        <v>60</v>
      </c>
      <c r="C70" s="4" t="s">
        <v>60</v>
      </c>
    </row>
    <row r="71" spans="1:3">
      <c r="A71" s="4" t="s">
        <v>597</v>
      </c>
    </row>
    <row r="72" spans="1:3">
      <c r="A72" s="4" t="s">
        <v>475</v>
      </c>
      <c r="B72" s="4" t="s">
        <v>60</v>
      </c>
      <c r="C72" s="4" t="s">
        <v>60</v>
      </c>
    </row>
    <row r="73" spans="1:3">
      <c r="A73" s="4" t="s">
        <v>598</v>
      </c>
    </row>
    <row r="74" spans="1:3">
      <c r="A74" s="4" t="s">
        <v>475</v>
      </c>
      <c r="B74" s="5" t="n">
        <v>65</v>
      </c>
      <c r="C74" s="4" t="s">
        <v>60</v>
      </c>
    </row>
    <row r="75" spans="1:3">
      <c r="A75" s="4" t="s">
        <v>599</v>
      </c>
    </row>
    <row r="76" spans="1:3">
      <c r="A76" s="4" t="s">
        <v>475</v>
      </c>
      <c r="B76" s="5" t="n">
        <v>3</v>
      </c>
      <c r="C76" s="4" t="s">
        <v>60</v>
      </c>
    </row>
    <row r="77" spans="1:3">
      <c r="A77" s="4" t="s">
        <v>600</v>
      </c>
    </row>
    <row r="78" spans="1:3">
      <c r="A78" s="4" t="s">
        <v>475</v>
      </c>
      <c r="B78" s="5" t="n">
        <v>16290</v>
      </c>
      <c r="C78" s="5" t="n">
        <v>18521</v>
      </c>
    </row>
    <row r="79" spans="1:3">
      <c r="A79" s="4" t="s">
        <v>601</v>
      </c>
    </row>
    <row r="80" spans="1:3">
      <c r="A80" s="4" t="s">
        <v>475</v>
      </c>
      <c r="B80" s="5" t="n">
        <v>4536</v>
      </c>
      <c r="C80" s="5" t="n">
        <v>3501</v>
      </c>
    </row>
    <row r="81" spans="1:3">
      <c r="A81" s="4" t="s">
        <v>602</v>
      </c>
    </row>
    <row r="82" spans="1:3">
      <c r="A82" s="4" t="s">
        <v>475</v>
      </c>
      <c r="B82" s="4" t="s">
        <v>60</v>
      </c>
      <c r="C82" s="4" t="s">
        <v>60</v>
      </c>
    </row>
    <row r="83" spans="1:3">
      <c r="A83" s="4" t="s">
        <v>603</v>
      </c>
    </row>
    <row r="84" spans="1:3">
      <c r="A84" s="4" t="s">
        <v>475</v>
      </c>
      <c r="B84" s="5" t="n">
        <v>1389</v>
      </c>
      <c r="C84" s="5" t="n">
        <v>1797</v>
      </c>
    </row>
    <row r="85" spans="1:3">
      <c r="A85" s="4" t="s">
        <v>604</v>
      </c>
    </row>
    <row r="86" spans="1:3">
      <c r="A86" s="4" t="s">
        <v>475</v>
      </c>
      <c r="B86" s="5" t="n">
        <v>1940</v>
      </c>
      <c r="C86" s="5" t="n">
        <v>2474</v>
      </c>
    </row>
    <row r="87" spans="1:3">
      <c r="A87" s="4" t="s">
        <v>605</v>
      </c>
    </row>
    <row r="88" spans="1:3">
      <c r="A88" s="4" t="s">
        <v>475</v>
      </c>
      <c r="B88" s="5" t="n">
        <v>6583</v>
      </c>
      <c r="C88" s="5" t="n">
        <v>7287</v>
      </c>
    </row>
    <row r="89" spans="1:3">
      <c r="A89" s="4" t="s">
        <v>606</v>
      </c>
    </row>
    <row r="90" spans="1:3">
      <c r="A90" s="4" t="s">
        <v>475</v>
      </c>
      <c r="B90" s="5" t="n">
        <v>626</v>
      </c>
      <c r="C90" s="5" t="n">
        <v>1914</v>
      </c>
    </row>
    <row r="91" spans="1:3">
      <c r="A91" s="4" t="s">
        <v>607</v>
      </c>
    </row>
    <row r="92" spans="1:3">
      <c r="A92" s="4" t="s">
        <v>475</v>
      </c>
      <c r="B92" s="5" t="n">
        <v>1156</v>
      </c>
      <c r="C92" s="5" t="n">
        <v>1267</v>
      </c>
    </row>
    <row r="93" spans="1:3">
      <c r="A93" s="4" t="s">
        <v>608</v>
      </c>
    </row>
    <row r="94" spans="1:3">
      <c r="A94" s="4" t="s">
        <v>475</v>
      </c>
      <c r="B94" s="5" t="n">
        <v>60</v>
      </c>
      <c r="C94" s="5" t="n">
        <v>281</v>
      </c>
    </row>
    <row r="95" spans="1:3">
      <c r="A95" s="4" t="s">
        <v>609</v>
      </c>
    </row>
    <row r="96" spans="1:3">
      <c r="A96" s="4" t="s">
        <v>475</v>
      </c>
      <c r="B96" s="4" t="s">
        <v>60</v>
      </c>
      <c r="C96" s="4" t="s">
        <v>60</v>
      </c>
    </row>
    <row r="97" spans="1:3">
      <c r="A97" s="4" t="s">
        <v>610</v>
      </c>
    </row>
    <row r="98" spans="1:3">
      <c r="A98" s="4" t="s">
        <v>475</v>
      </c>
      <c r="B98" s="4" t="s">
        <v>60</v>
      </c>
      <c r="C98" s="4" t="s">
        <v>60</v>
      </c>
    </row>
    <row r="99" spans="1:3">
      <c r="A99" s="4" t="s">
        <v>611</v>
      </c>
    </row>
    <row r="100" spans="1:3">
      <c r="A100" s="4" t="s">
        <v>475</v>
      </c>
      <c r="B100" s="4" t="s">
        <v>60</v>
      </c>
      <c r="C100" s="4" t="s">
        <v>60</v>
      </c>
    </row>
    <row r="101" spans="1:3">
      <c r="A101" s="4" t="s">
        <v>612</v>
      </c>
    </row>
    <row r="102" spans="1:3">
      <c r="A102" s="4" t="s">
        <v>475</v>
      </c>
      <c r="B102" s="4" t="s">
        <v>60</v>
      </c>
      <c r="C102" s="4" t="s">
        <v>60</v>
      </c>
    </row>
    <row r="103" spans="1:3">
      <c r="A103" s="4" t="s">
        <v>613</v>
      </c>
    </row>
    <row r="104" spans="1:3">
      <c r="A104" s="4" t="s">
        <v>475</v>
      </c>
      <c r="B104" s="4" t="s">
        <v>60</v>
      </c>
      <c r="C104" s="4" t="s">
        <v>60</v>
      </c>
    </row>
    <row r="105" spans="1:3">
      <c r="A105" s="4" t="s">
        <v>614</v>
      </c>
    </row>
    <row r="106" spans="1:3">
      <c r="A106" s="4" t="s">
        <v>475</v>
      </c>
      <c r="B106" s="4" t="s">
        <v>60</v>
      </c>
      <c r="C106" s="4" t="s">
        <v>60</v>
      </c>
    </row>
    <row r="107" spans="1:3">
      <c r="A107" s="4" t="s">
        <v>615</v>
      </c>
    </row>
    <row r="108" spans="1:3">
      <c r="A108" s="4" t="s">
        <v>475</v>
      </c>
      <c r="B108" s="4" t="s">
        <v>60</v>
      </c>
      <c r="C108" s="4" t="s">
        <v>60</v>
      </c>
    </row>
    <row r="109" spans="1:3">
      <c r="A109" s="4" t="s">
        <v>616</v>
      </c>
    </row>
    <row r="110" spans="1:3">
      <c r="A110" s="4" t="s">
        <v>475</v>
      </c>
      <c r="B110" s="4" t="s">
        <v>60</v>
      </c>
      <c r="C110" s="4" t="s">
        <v>60</v>
      </c>
    </row>
    <row r="111" spans="1:3">
      <c r="A111" s="4" t="s">
        <v>617</v>
      </c>
    </row>
    <row r="112" spans="1:3">
      <c r="A112" s="4" t="s">
        <v>475</v>
      </c>
      <c r="B112" s="4" t="s">
        <v>60</v>
      </c>
      <c r="C112" s="4" t="s">
        <v>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73</v>
      </c>
      <c r="D1" s="2" t="s">
        <v>1</v>
      </c>
    </row>
    <row r="2" spans="1:5">
      <c r="B2" s="2" t="s">
        <v>2</v>
      </c>
      <c r="C2" s="2" t="s">
        <v>74</v>
      </c>
      <c r="D2" s="2" t="s">
        <v>2</v>
      </c>
      <c r="E2" s="2" t="s">
        <v>74</v>
      </c>
    </row>
    <row r="3" spans="1:5">
      <c r="A3" s="4" t="s">
        <v>113</v>
      </c>
      <c r="B3" s="7" t="n">
        <v>2876</v>
      </c>
      <c r="C3" s="7" t="n">
        <v>2366</v>
      </c>
      <c r="D3" s="7" t="n">
        <v>7337</v>
      </c>
      <c r="E3" s="7" t="n">
        <v>2962</v>
      </c>
    </row>
    <row r="4" spans="1:5">
      <c r="A4" s="3" t="s">
        <v>119</v>
      </c>
    </row>
    <row r="5" spans="1:5">
      <c r="A5" s="4" t="s">
        <v>120</v>
      </c>
      <c r="B5" s="5" t="n">
        <v>-13</v>
      </c>
      <c r="C5" s="5" t="n">
        <v>-306</v>
      </c>
      <c r="D5" s="5" t="n">
        <v>2114</v>
      </c>
      <c r="E5" s="5" t="n">
        <v>294</v>
      </c>
    </row>
    <row r="6" spans="1:5">
      <c r="A6" s="4" t="s">
        <v>121</v>
      </c>
      <c r="B6" s="5" t="n">
        <v>5</v>
      </c>
      <c r="C6" s="5" t="n">
        <v>126</v>
      </c>
      <c r="D6" s="5" t="n">
        <v>-870</v>
      </c>
      <c r="E6" s="5" t="n">
        <v>-121</v>
      </c>
    </row>
    <row r="7" spans="1:5">
      <c r="A7" s="4" t="s">
        <v>122</v>
      </c>
      <c r="B7" s="5" t="n">
        <v>-8</v>
      </c>
      <c r="C7" s="5" t="n">
        <v>-180</v>
      </c>
      <c r="D7" s="5" t="n">
        <v>1244</v>
      </c>
      <c r="E7" s="5" t="n">
        <v>173</v>
      </c>
    </row>
    <row r="8" spans="1:5">
      <c r="A8" s="4" t="s">
        <v>123</v>
      </c>
      <c r="B8" s="5" t="n">
        <v>-40</v>
      </c>
      <c r="C8" s="5" t="n">
        <v>-48</v>
      </c>
      <c r="D8" s="5" t="n">
        <v>-141</v>
      </c>
      <c r="E8" s="5" t="n">
        <v>-171</v>
      </c>
    </row>
    <row r="9" spans="1:5">
      <c r="A9" s="4" t="s">
        <v>121</v>
      </c>
      <c r="B9" s="5" t="n">
        <v>16</v>
      </c>
      <c r="C9" s="5" t="n">
        <v>19</v>
      </c>
      <c r="D9" s="5" t="n">
        <v>58</v>
      </c>
      <c r="E9" s="5" t="n">
        <v>70</v>
      </c>
    </row>
    <row r="10" spans="1:5">
      <c r="A10" s="4" t="s">
        <v>124</v>
      </c>
      <c r="B10" s="5" t="n">
        <v>-24</v>
      </c>
      <c r="C10" s="5" t="n">
        <v>-29</v>
      </c>
      <c r="D10" s="5" t="n">
        <v>-83</v>
      </c>
      <c r="E10" s="5" t="n">
        <v>-101</v>
      </c>
    </row>
    <row r="11" spans="1:5">
      <c r="A11" s="4" t="s">
        <v>125</v>
      </c>
      <c r="B11" s="4" t="s">
        <v>60</v>
      </c>
      <c r="C11" s="4" t="s">
        <v>60</v>
      </c>
      <c r="D11" s="4" t="s">
        <v>60</v>
      </c>
      <c r="E11" s="5" t="n">
        <v>546</v>
      </c>
    </row>
    <row r="12" spans="1:5">
      <c r="A12" s="4" t="s">
        <v>121</v>
      </c>
      <c r="B12" s="4" t="s">
        <v>60</v>
      </c>
      <c r="C12" s="4" t="s">
        <v>60</v>
      </c>
      <c r="D12" s="4" t="s">
        <v>60</v>
      </c>
      <c r="E12" s="5" t="n">
        <v>-225</v>
      </c>
    </row>
    <row r="13" spans="1:5">
      <c r="A13" s="4" t="s">
        <v>126</v>
      </c>
      <c r="B13" s="4" t="s">
        <v>60</v>
      </c>
      <c r="C13" s="4" t="s">
        <v>60</v>
      </c>
      <c r="D13" s="4" t="s">
        <v>60</v>
      </c>
      <c r="E13" s="5" t="n">
        <v>321</v>
      </c>
    </row>
    <row r="14" spans="1:5">
      <c r="A14" s="4" t="s">
        <v>127</v>
      </c>
      <c r="B14" s="5" t="n">
        <v>-32</v>
      </c>
      <c r="C14" s="5" t="n">
        <v>-209</v>
      </c>
      <c r="D14" s="5" t="n">
        <v>1161</v>
      </c>
      <c r="E14" s="5" t="n">
        <v>393</v>
      </c>
    </row>
    <row r="15" spans="1:5">
      <c r="A15" s="3" t="s">
        <v>128</v>
      </c>
    </row>
    <row r="16" spans="1:5">
      <c r="A16" s="4" t="s">
        <v>129</v>
      </c>
      <c r="B16" s="5" t="n">
        <v>-16</v>
      </c>
      <c r="C16" s="5" t="n">
        <v>-22</v>
      </c>
      <c r="D16" s="5" t="n">
        <v>-52</v>
      </c>
      <c r="E16" s="5" t="n">
        <v>-79</v>
      </c>
    </row>
    <row r="17" spans="1:5">
      <c r="A17" s="4" t="s">
        <v>121</v>
      </c>
      <c r="B17" s="5" t="n">
        <v>7</v>
      </c>
      <c r="C17" s="5" t="n">
        <v>9</v>
      </c>
      <c r="D17" s="5" t="n">
        <v>21</v>
      </c>
      <c r="E17" s="5" t="n">
        <v>33</v>
      </c>
    </row>
    <row r="18" spans="1:5">
      <c r="A18" s="4" t="s">
        <v>130</v>
      </c>
      <c r="B18" s="5" t="n">
        <v>-9</v>
      </c>
      <c r="C18" s="5" t="n">
        <v>-13</v>
      </c>
      <c r="D18" s="5" t="n">
        <v>-31</v>
      </c>
      <c r="E18" s="5" t="n">
        <v>-46</v>
      </c>
    </row>
    <row r="19" spans="1:5">
      <c r="A19" s="3" t="s">
        <v>131</v>
      </c>
    </row>
    <row r="20" spans="1:5">
      <c r="A20" s="4" t="s">
        <v>132</v>
      </c>
      <c r="B20" s="4" t="s">
        <v>60</v>
      </c>
      <c r="C20" s="4" t="s">
        <v>60</v>
      </c>
      <c r="D20" s="4" t="s">
        <v>60</v>
      </c>
      <c r="E20" s="5" t="n">
        <v>-348</v>
      </c>
    </row>
    <row r="21" spans="1:5">
      <c r="A21" s="4" t="s">
        <v>121</v>
      </c>
      <c r="B21" s="4" t="s">
        <v>60</v>
      </c>
      <c r="C21" s="4" t="s">
        <v>60</v>
      </c>
      <c r="D21" s="4" t="s">
        <v>60</v>
      </c>
      <c r="E21" s="5" t="n">
        <v>143</v>
      </c>
    </row>
    <row r="22" spans="1:5">
      <c r="A22" s="4" t="s">
        <v>133</v>
      </c>
      <c r="B22" s="4" t="s">
        <v>60</v>
      </c>
      <c r="C22" s="4" t="s">
        <v>60</v>
      </c>
      <c r="D22" s="4" t="s">
        <v>60</v>
      </c>
      <c r="E22" s="5" t="n">
        <v>-205</v>
      </c>
    </row>
    <row r="23" spans="1:5">
      <c r="A23" s="4" t="s">
        <v>134</v>
      </c>
      <c r="B23" s="4" t="s">
        <v>60</v>
      </c>
      <c r="C23" s="4" t="s">
        <v>60</v>
      </c>
      <c r="D23" s="4" t="s">
        <v>60</v>
      </c>
      <c r="E23" s="5" t="n">
        <v>2721</v>
      </c>
    </row>
    <row r="24" spans="1:5">
      <c r="A24" s="4" t="s">
        <v>121</v>
      </c>
      <c r="B24" s="4" t="s">
        <v>60</v>
      </c>
      <c r="C24" s="4" t="s">
        <v>60</v>
      </c>
      <c r="D24" s="4" t="s">
        <v>60</v>
      </c>
      <c r="E24" s="5" t="n">
        <v>-1120</v>
      </c>
    </row>
    <row r="25" spans="1:5">
      <c r="A25" s="4" t="s">
        <v>135</v>
      </c>
      <c r="B25" s="4" t="s">
        <v>60</v>
      </c>
      <c r="C25" s="4" t="s">
        <v>60</v>
      </c>
      <c r="D25" s="4" t="s">
        <v>60</v>
      </c>
      <c r="E25" s="5" t="n">
        <v>1601</v>
      </c>
    </row>
    <row r="26" spans="1:5">
      <c r="A26" s="4" t="s">
        <v>136</v>
      </c>
      <c r="B26" s="4" t="s">
        <v>60</v>
      </c>
      <c r="C26" s="4" t="s">
        <v>60</v>
      </c>
      <c r="D26" s="4" t="s">
        <v>60</v>
      </c>
      <c r="E26" s="5" t="n">
        <v>1396</v>
      </c>
    </row>
    <row r="27" spans="1:5">
      <c r="A27" s="4" t="s">
        <v>137</v>
      </c>
      <c r="B27" s="5" t="n">
        <v>-41</v>
      </c>
      <c r="C27" s="5" t="n">
        <v>-222</v>
      </c>
      <c r="D27" s="5" t="n">
        <v>1130</v>
      </c>
      <c r="E27" s="5" t="n">
        <v>1743</v>
      </c>
    </row>
    <row r="28" spans="1:5">
      <c r="A28" s="4" t="s">
        <v>138</v>
      </c>
      <c r="B28" s="7" t="n">
        <v>2835</v>
      </c>
      <c r="C28" s="7" t="n">
        <v>2144</v>
      </c>
      <c r="D28" s="7" t="n">
        <v>8467</v>
      </c>
      <c r="E28" s="7" t="n">
        <v>47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18</v>
      </c>
      <c r="B1" s="2" t="s">
        <v>73</v>
      </c>
      <c r="D1" s="2" t="s">
        <v>1</v>
      </c>
    </row>
    <row r="2" spans="1:7">
      <c r="B2" s="2" t="s">
        <v>2</v>
      </c>
      <c r="C2" s="2" t="s">
        <v>74</v>
      </c>
      <c r="D2" s="2" t="s">
        <v>2</v>
      </c>
      <c r="E2" s="2" t="s">
        <v>74</v>
      </c>
      <c r="F2" s="2" t="s">
        <v>2</v>
      </c>
      <c r="G2" s="2" t="s">
        <v>30</v>
      </c>
    </row>
    <row r="3" spans="1:7">
      <c r="A3" s="4" t="s">
        <v>619</v>
      </c>
      <c r="B3" s="7" t="n">
        <v>11688</v>
      </c>
      <c r="C3" s="7" t="n">
        <v>11864</v>
      </c>
      <c r="D3" s="7" t="n">
        <v>11544</v>
      </c>
      <c r="E3" s="7" t="n">
        <v>11180</v>
      </c>
    </row>
    <row r="4" spans="1:7">
      <c r="A4" s="4" t="s">
        <v>620</v>
      </c>
      <c r="B4" s="5" t="n">
        <v>-245</v>
      </c>
      <c r="C4" s="5" t="n">
        <v>-357</v>
      </c>
      <c r="D4" s="5" t="n">
        <v>-1051</v>
      </c>
      <c r="E4" s="5" t="n">
        <v>-2398</v>
      </c>
    </row>
    <row r="5" spans="1:7">
      <c r="A5" s="4" t="s">
        <v>621</v>
      </c>
      <c r="B5" s="5" t="n">
        <v>249</v>
      </c>
      <c r="C5" s="5" t="n">
        <v>342</v>
      </c>
      <c r="D5" s="5" t="n">
        <v>699</v>
      </c>
      <c r="E5" s="5" t="n">
        <v>3067</v>
      </c>
    </row>
    <row r="6" spans="1:7">
      <c r="A6" s="4" t="s">
        <v>622</v>
      </c>
      <c r="B6" s="4" t="s">
        <v>60</v>
      </c>
      <c r="C6" s="4" t="s">
        <v>60</v>
      </c>
      <c r="D6" s="5" t="n">
        <v>500</v>
      </c>
      <c r="E6" s="4" t="s">
        <v>60</v>
      </c>
    </row>
    <row r="7" spans="1:7">
      <c r="A7" s="4" t="s">
        <v>619</v>
      </c>
      <c r="B7" s="5" t="n">
        <v>11692</v>
      </c>
      <c r="C7" s="5" t="n">
        <v>11849</v>
      </c>
      <c r="D7" s="5" t="n">
        <v>11692</v>
      </c>
      <c r="E7" s="5" t="n">
        <v>11849</v>
      </c>
    </row>
    <row r="8" spans="1:7">
      <c r="A8" s="4" t="s">
        <v>623</v>
      </c>
      <c r="F8" s="7" t="n">
        <v>918</v>
      </c>
      <c r="G8" s="7" t="n">
        <v>1461</v>
      </c>
    </row>
    <row r="9" spans="1:7">
      <c r="A9" s="4" t="s">
        <v>624</v>
      </c>
      <c r="F9" s="5" t="n">
        <v>10774</v>
      </c>
      <c r="G9" s="5" t="n">
        <v>10083</v>
      </c>
    </row>
    <row r="10" spans="1:7">
      <c r="A10" s="4" t="s">
        <v>143</v>
      </c>
      <c r="B10" s="5" t="n">
        <v>11688</v>
      </c>
      <c r="C10" s="5" t="n">
        <v>11864</v>
      </c>
      <c r="D10" s="5" t="n">
        <v>11692</v>
      </c>
      <c r="E10" s="5" t="n">
        <v>11849</v>
      </c>
      <c r="F10" s="5" t="n">
        <v>11692</v>
      </c>
      <c r="G10" s="5" t="n">
        <v>11544</v>
      </c>
    </row>
    <row r="11" spans="1:7">
      <c r="A11" s="4" t="s">
        <v>623</v>
      </c>
      <c r="F11" s="5" t="n">
        <v>14177</v>
      </c>
      <c r="G11" s="5" t="n">
        <v>18794</v>
      </c>
    </row>
    <row r="12" spans="1:7">
      <c r="A12" s="4" t="s">
        <v>624</v>
      </c>
      <c r="F12" s="5" t="n">
        <v>810697</v>
      </c>
      <c r="G12" s="5" t="n">
        <v>785417</v>
      </c>
    </row>
    <row r="13" spans="1:7">
      <c r="A13" s="4" t="s">
        <v>625</v>
      </c>
      <c r="F13" s="5" t="n">
        <v>824874</v>
      </c>
      <c r="G13" s="5" t="n">
        <v>804211</v>
      </c>
    </row>
    <row r="14" spans="1:7">
      <c r="A14" s="4" t="s">
        <v>471</v>
      </c>
    </row>
    <row r="15" spans="1:7">
      <c r="A15" s="4" t="s">
        <v>619</v>
      </c>
      <c r="B15" s="5" t="n">
        <v>2850</v>
      </c>
      <c r="C15" s="5" t="n">
        <v>2591</v>
      </c>
      <c r="D15" s="5" t="n">
        <v>2849</v>
      </c>
      <c r="E15" s="5" t="n">
        <v>2493</v>
      </c>
    </row>
    <row r="16" spans="1:7">
      <c r="A16" s="4" t="s">
        <v>620</v>
      </c>
      <c r="B16" s="4" t="s">
        <v>60</v>
      </c>
      <c r="C16" s="4" t="s">
        <v>60</v>
      </c>
      <c r="D16" s="5" t="n">
        <v>-50</v>
      </c>
      <c r="E16" s="5" t="n">
        <v>-1106</v>
      </c>
    </row>
    <row r="17" spans="1:7">
      <c r="A17" s="4" t="s">
        <v>621</v>
      </c>
      <c r="B17" s="5" t="n">
        <v>148</v>
      </c>
      <c r="C17" s="5" t="n">
        <v>305</v>
      </c>
      <c r="D17" s="5" t="n">
        <v>383</v>
      </c>
      <c r="E17" s="5" t="n">
        <v>383</v>
      </c>
    </row>
    <row r="18" spans="1:7">
      <c r="A18" s="4" t="s">
        <v>622</v>
      </c>
      <c r="B18" s="5" t="n">
        <v>-354</v>
      </c>
      <c r="C18" s="5" t="n">
        <v>-491</v>
      </c>
      <c r="D18" s="5" t="n">
        <v>-538</v>
      </c>
      <c r="E18" s="5" t="n">
        <v>635</v>
      </c>
    </row>
    <row r="19" spans="1:7">
      <c r="A19" s="4" t="s">
        <v>619</v>
      </c>
      <c r="B19" s="5" t="n">
        <v>2644</v>
      </c>
      <c r="C19" s="5" t="n">
        <v>2405</v>
      </c>
      <c r="D19" s="5" t="n">
        <v>2644</v>
      </c>
      <c r="E19" s="5" t="n">
        <v>2405</v>
      </c>
    </row>
    <row r="20" spans="1:7">
      <c r="A20" s="4" t="s">
        <v>623</v>
      </c>
      <c r="F20" s="5" t="n">
        <v>453</v>
      </c>
      <c r="G20" s="5" t="n">
        <v>641</v>
      </c>
    </row>
    <row r="21" spans="1:7">
      <c r="A21" s="4" t="s">
        <v>624</v>
      </c>
      <c r="F21" s="5" t="n">
        <v>2191</v>
      </c>
      <c r="G21" s="5" t="n">
        <v>2208</v>
      </c>
    </row>
    <row r="22" spans="1:7">
      <c r="A22" s="4" t="s">
        <v>143</v>
      </c>
      <c r="B22" s="5" t="n">
        <v>2850</v>
      </c>
      <c r="C22" s="5" t="n">
        <v>2591</v>
      </c>
      <c r="D22" s="5" t="n">
        <v>2644</v>
      </c>
      <c r="E22" s="5" t="n">
        <v>2405</v>
      </c>
      <c r="F22" s="5" t="n">
        <v>2644</v>
      </c>
      <c r="G22" s="5" t="n">
        <v>2849</v>
      </c>
    </row>
    <row r="23" spans="1:7">
      <c r="A23" s="4" t="s">
        <v>623</v>
      </c>
      <c r="F23" s="5" t="n">
        <v>2980</v>
      </c>
      <c r="G23" s="5" t="n">
        <v>3525</v>
      </c>
    </row>
    <row r="24" spans="1:7">
      <c r="A24" s="4" t="s">
        <v>624</v>
      </c>
      <c r="F24" s="5" t="n">
        <v>144232</v>
      </c>
      <c r="G24" s="5" t="n">
        <v>150319</v>
      </c>
    </row>
    <row r="25" spans="1:7">
      <c r="A25" s="4" t="s">
        <v>625</v>
      </c>
      <c r="F25" s="5" t="n">
        <v>147212</v>
      </c>
      <c r="G25" s="5" t="n">
        <v>153844</v>
      </c>
    </row>
    <row r="26" spans="1:7">
      <c r="A26" s="4" t="s">
        <v>477</v>
      </c>
    </row>
    <row r="27" spans="1:7">
      <c r="A27" s="4" t="s">
        <v>619</v>
      </c>
      <c r="B27" s="5" t="n">
        <v>6072</v>
      </c>
      <c r="C27" s="5" t="n">
        <v>6029</v>
      </c>
      <c r="D27" s="5" t="n">
        <v>5578</v>
      </c>
      <c r="E27" s="5" t="n">
        <v>5784</v>
      </c>
    </row>
    <row r="28" spans="1:7">
      <c r="A28" s="4" t="s">
        <v>620</v>
      </c>
      <c r="B28" s="4" t="s">
        <v>60</v>
      </c>
      <c r="C28" s="4" t="s">
        <v>60</v>
      </c>
      <c r="D28" s="4" t="s">
        <v>60</v>
      </c>
      <c r="E28" s="5" t="n">
        <v>-37</v>
      </c>
    </row>
    <row r="29" spans="1:7">
      <c r="A29" s="4" t="s">
        <v>621</v>
      </c>
      <c r="B29" s="4" t="s">
        <v>60</v>
      </c>
      <c r="C29" s="4" t="s">
        <v>60</v>
      </c>
      <c r="D29" s="5" t="n">
        <v>27</v>
      </c>
      <c r="E29" s="5" t="n">
        <v>2481</v>
      </c>
    </row>
    <row r="30" spans="1:7">
      <c r="A30" s="4" t="s">
        <v>622</v>
      </c>
      <c r="B30" s="5" t="n">
        <v>232</v>
      </c>
      <c r="C30" s="5" t="n">
        <v>512</v>
      </c>
      <c r="D30" s="5" t="n">
        <v>699</v>
      </c>
      <c r="E30" s="5" t="n">
        <v>-1687</v>
      </c>
    </row>
    <row r="31" spans="1:7">
      <c r="A31" s="4" t="s">
        <v>619</v>
      </c>
      <c r="B31" s="5" t="n">
        <v>6304</v>
      </c>
      <c r="C31" s="5" t="n">
        <v>6541</v>
      </c>
      <c r="D31" s="5" t="n">
        <v>6304</v>
      </c>
      <c r="E31" s="5" t="n">
        <v>6541</v>
      </c>
    </row>
    <row r="32" spans="1:7">
      <c r="A32" s="4" t="s">
        <v>623</v>
      </c>
      <c r="F32" s="5" t="n">
        <v>79</v>
      </c>
      <c r="G32" s="5" t="n">
        <v>85</v>
      </c>
    </row>
    <row r="33" spans="1:7">
      <c r="A33" s="4" t="s">
        <v>624</v>
      </c>
      <c r="F33" s="5" t="n">
        <v>6225</v>
      </c>
      <c r="G33" s="5" t="n">
        <v>5493</v>
      </c>
    </row>
    <row r="34" spans="1:7">
      <c r="A34" s="4" t="s">
        <v>143</v>
      </c>
      <c r="B34" s="5" t="n">
        <v>6072</v>
      </c>
      <c r="C34" s="5" t="n">
        <v>6029</v>
      </c>
      <c r="D34" s="5" t="n">
        <v>6304</v>
      </c>
      <c r="E34" s="5" t="n">
        <v>6541</v>
      </c>
      <c r="F34" s="5" t="n">
        <v>6304</v>
      </c>
      <c r="G34" s="5" t="n">
        <v>5578</v>
      </c>
    </row>
    <row r="35" spans="1:7">
      <c r="A35" s="4" t="s">
        <v>623</v>
      </c>
      <c r="F35" s="5" t="n">
        <v>1422</v>
      </c>
      <c r="G35" s="5" t="n">
        <v>3125</v>
      </c>
    </row>
    <row r="36" spans="1:7">
      <c r="A36" s="4" t="s">
        <v>624</v>
      </c>
      <c r="F36" s="5" t="n">
        <v>530468</v>
      </c>
      <c r="G36" s="5" t="n">
        <v>493617</v>
      </c>
    </row>
    <row r="37" spans="1:7">
      <c r="A37" s="4" t="s">
        <v>625</v>
      </c>
      <c r="F37" s="5" t="n">
        <v>531890</v>
      </c>
      <c r="G37" s="5" t="n">
        <v>496742</v>
      </c>
    </row>
    <row r="38" spans="1:7">
      <c r="A38" s="4" t="s">
        <v>481</v>
      </c>
    </row>
    <row r="39" spans="1:7">
      <c r="A39" s="4" t="s">
        <v>619</v>
      </c>
      <c r="B39" s="5" t="n">
        <v>1197</v>
      </c>
      <c r="C39" s="5" t="n">
        <v>1871</v>
      </c>
      <c r="D39" s="5" t="n">
        <v>1716</v>
      </c>
      <c r="E39" s="5" t="n">
        <v>1577</v>
      </c>
    </row>
    <row r="40" spans="1:7">
      <c r="A40" s="4" t="s">
        <v>620</v>
      </c>
      <c r="B40" s="5" t="n">
        <v>-86</v>
      </c>
      <c r="C40" s="5" t="n">
        <v>-130</v>
      </c>
      <c r="D40" s="5" t="n">
        <v>-370</v>
      </c>
      <c r="E40" s="5" t="n">
        <v>-680</v>
      </c>
    </row>
    <row r="41" spans="1:7">
      <c r="A41" s="4" t="s">
        <v>621</v>
      </c>
      <c r="B41" s="5" t="n">
        <v>13</v>
      </c>
      <c r="C41" s="5" t="n">
        <v>18</v>
      </c>
      <c r="D41" s="5" t="n">
        <v>107</v>
      </c>
      <c r="E41" s="5" t="n">
        <v>104</v>
      </c>
    </row>
    <row r="42" spans="1:7">
      <c r="A42" s="4" t="s">
        <v>622</v>
      </c>
      <c r="B42" s="5" t="n">
        <v>60</v>
      </c>
      <c r="C42" s="5" t="n">
        <v>45</v>
      </c>
      <c r="D42" s="5" t="n">
        <v>-269</v>
      </c>
      <c r="E42" s="5" t="n">
        <v>803</v>
      </c>
    </row>
    <row r="43" spans="1:7">
      <c r="A43" s="4" t="s">
        <v>619</v>
      </c>
      <c r="B43" s="5" t="n">
        <v>1184</v>
      </c>
      <c r="C43" s="5" t="n">
        <v>1804</v>
      </c>
      <c r="D43" s="5" t="n">
        <v>1184</v>
      </c>
      <c r="E43" s="5" t="n">
        <v>1804</v>
      </c>
    </row>
    <row r="44" spans="1:7">
      <c r="A44" s="4" t="s">
        <v>623</v>
      </c>
      <c r="F44" s="5" t="n">
        <v>374</v>
      </c>
      <c r="G44" s="5" t="n">
        <v>721</v>
      </c>
    </row>
    <row r="45" spans="1:7">
      <c r="A45" s="4" t="s">
        <v>624</v>
      </c>
      <c r="F45" s="5" t="n">
        <v>810</v>
      </c>
      <c r="G45" s="5" t="n">
        <v>995</v>
      </c>
    </row>
    <row r="46" spans="1:7">
      <c r="A46" s="4" t="s">
        <v>143</v>
      </c>
      <c r="B46" s="5" t="n">
        <v>1197</v>
      </c>
      <c r="C46" s="5" t="n">
        <v>1871</v>
      </c>
      <c r="D46" s="5" t="n">
        <v>1184</v>
      </c>
      <c r="E46" s="5" t="n">
        <v>1804</v>
      </c>
      <c r="F46" s="5" t="n">
        <v>1184</v>
      </c>
      <c r="G46" s="5" t="n">
        <v>1716</v>
      </c>
    </row>
    <row r="47" spans="1:7">
      <c r="A47" s="4" t="s">
        <v>623</v>
      </c>
      <c r="F47" s="5" t="n">
        <v>9738</v>
      </c>
      <c r="G47" s="5" t="n">
        <v>11894</v>
      </c>
    </row>
    <row r="48" spans="1:7">
      <c r="A48" s="4" t="s">
        <v>624</v>
      </c>
      <c r="F48" s="5" t="n">
        <v>84602</v>
      </c>
      <c r="G48" s="5" t="n">
        <v>90050</v>
      </c>
    </row>
    <row r="49" spans="1:7">
      <c r="A49" s="4" t="s">
        <v>625</v>
      </c>
      <c r="F49" s="5" t="n">
        <v>94340</v>
      </c>
      <c r="G49" s="5" t="n">
        <v>101944</v>
      </c>
    </row>
    <row r="50" spans="1:7">
      <c r="A50" s="4" t="s">
        <v>485</v>
      </c>
    </row>
    <row r="51" spans="1:7">
      <c r="A51" s="4" t="s">
        <v>619</v>
      </c>
      <c r="B51" s="5" t="n">
        <v>1137</v>
      </c>
      <c r="C51" s="5" t="n">
        <v>763</v>
      </c>
      <c r="D51" s="5" t="n">
        <v>955</v>
      </c>
      <c r="E51" s="5" t="n">
        <v>770</v>
      </c>
    </row>
    <row r="52" spans="1:7">
      <c r="A52" s="4" t="s">
        <v>620</v>
      </c>
      <c r="B52" s="5" t="n">
        <v>-159</v>
      </c>
      <c r="C52" s="5" t="n">
        <v>-227</v>
      </c>
      <c r="D52" s="5" t="n">
        <v>-631</v>
      </c>
      <c r="E52" s="5" t="n">
        <v>-575</v>
      </c>
    </row>
    <row r="53" spans="1:7">
      <c r="A53" s="4" t="s">
        <v>621</v>
      </c>
      <c r="B53" s="5" t="n">
        <v>88</v>
      </c>
      <c r="C53" s="5" t="n">
        <v>19</v>
      </c>
      <c r="D53" s="5" t="n">
        <v>182</v>
      </c>
      <c r="E53" s="5" t="n">
        <v>99</v>
      </c>
    </row>
    <row r="54" spans="1:7">
      <c r="A54" s="4" t="s">
        <v>622</v>
      </c>
      <c r="B54" s="5" t="n">
        <v>134</v>
      </c>
      <c r="C54" s="5" t="n">
        <v>171</v>
      </c>
      <c r="D54" s="5" t="n">
        <v>694</v>
      </c>
      <c r="E54" s="5" t="n">
        <v>432</v>
      </c>
    </row>
    <row r="55" spans="1:7">
      <c r="A55" s="4" t="s">
        <v>619</v>
      </c>
      <c r="B55" s="5" t="n">
        <v>1200</v>
      </c>
      <c r="C55" s="5" t="n">
        <v>726</v>
      </c>
      <c r="D55" s="5" t="n">
        <v>1200</v>
      </c>
      <c r="E55" s="5" t="n">
        <v>726</v>
      </c>
    </row>
    <row r="56" spans="1:7">
      <c r="A56" s="4" t="s">
        <v>623</v>
      </c>
      <c r="F56" s="5" t="n">
        <v>12</v>
      </c>
      <c r="G56" s="5" t="n">
        <v>14</v>
      </c>
    </row>
    <row r="57" spans="1:7">
      <c r="A57" s="4" t="s">
        <v>624</v>
      </c>
      <c r="F57" s="5" t="n">
        <v>1188</v>
      </c>
      <c r="G57" s="5" t="n">
        <v>941</v>
      </c>
    </row>
    <row r="58" spans="1:7">
      <c r="A58" s="4" t="s">
        <v>143</v>
      </c>
      <c r="B58" s="5" t="n">
        <v>1137</v>
      </c>
      <c r="C58" s="5" t="n">
        <v>763</v>
      </c>
      <c r="D58" s="5" t="n">
        <v>1200</v>
      </c>
      <c r="E58" s="5" t="n">
        <v>726</v>
      </c>
      <c r="F58" s="5" t="n">
        <v>1200</v>
      </c>
      <c r="G58" s="5" t="n">
        <v>955</v>
      </c>
    </row>
    <row r="59" spans="1:7">
      <c r="A59" s="4" t="s">
        <v>623</v>
      </c>
      <c r="F59" s="5" t="n">
        <v>37</v>
      </c>
      <c r="G59" s="5" t="n">
        <v>250</v>
      </c>
    </row>
    <row r="60" spans="1:7">
      <c r="A60" s="4" t="s">
        <v>624</v>
      </c>
      <c r="F60" s="5" t="n">
        <v>51395</v>
      </c>
      <c r="G60" s="5" t="n">
        <v>51431</v>
      </c>
    </row>
    <row r="61" spans="1:7">
      <c r="A61" s="4" t="s">
        <v>625</v>
      </c>
      <c r="F61" s="5" t="n">
        <v>51432</v>
      </c>
      <c r="G61" s="5" t="n">
        <v>51681</v>
      </c>
    </row>
    <row r="62" spans="1:7">
      <c r="A62" s="4" t="s">
        <v>626</v>
      </c>
    </row>
    <row r="63" spans="1:7">
      <c r="A63" s="4" t="s">
        <v>619</v>
      </c>
      <c r="B63" s="5" t="n">
        <v>432</v>
      </c>
      <c r="C63" s="5" t="n">
        <v>610</v>
      </c>
      <c r="D63" s="5" t="n">
        <v>446</v>
      </c>
      <c r="E63" s="5" t="n">
        <v>556</v>
      </c>
    </row>
    <row r="64" spans="1:7">
      <c r="A64" s="4" t="s">
        <v>620</v>
      </c>
      <c r="B64" s="4" t="s">
        <v>60</v>
      </c>
      <c r="C64" s="4" t="s">
        <v>60</v>
      </c>
      <c r="D64" s="4" t="s">
        <v>60</v>
      </c>
      <c r="E64" s="4" t="s">
        <v>60</v>
      </c>
    </row>
    <row r="65" spans="1:7">
      <c r="A65" s="4" t="s">
        <v>621</v>
      </c>
      <c r="B65" s="4" t="s">
        <v>60</v>
      </c>
      <c r="C65" s="4" t="s">
        <v>60</v>
      </c>
      <c r="D65" s="4" t="s">
        <v>60</v>
      </c>
      <c r="E65" s="4" t="s">
        <v>60</v>
      </c>
    </row>
    <row r="66" spans="1:7">
      <c r="A66" s="4" t="s">
        <v>622</v>
      </c>
      <c r="B66" s="5" t="n">
        <v>-72</v>
      </c>
      <c r="C66" s="5" t="n">
        <v>-237</v>
      </c>
      <c r="D66" s="5" t="n">
        <v>-86</v>
      </c>
      <c r="E66" s="5" t="n">
        <v>-183</v>
      </c>
    </row>
    <row r="67" spans="1:7">
      <c r="A67" s="4" t="s">
        <v>619</v>
      </c>
      <c r="B67" s="5" t="n">
        <v>360</v>
      </c>
      <c r="C67" s="5" t="n">
        <v>373</v>
      </c>
      <c r="D67" s="5" t="n">
        <v>360</v>
      </c>
      <c r="E67" s="5" t="n">
        <v>373</v>
      </c>
    </row>
    <row r="68" spans="1:7">
      <c r="A68" s="4" t="s">
        <v>623</v>
      </c>
      <c r="F68" s="4" t="s">
        <v>60</v>
      </c>
      <c r="G68" s="4" t="s">
        <v>60</v>
      </c>
    </row>
    <row r="69" spans="1:7">
      <c r="A69" s="4" t="s">
        <v>624</v>
      </c>
      <c r="F69" s="5" t="n">
        <v>360</v>
      </c>
      <c r="G69" s="5" t="n">
        <v>446</v>
      </c>
    </row>
    <row r="70" spans="1:7">
      <c r="A70" s="4" t="s">
        <v>143</v>
      </c>
      <c r="B70" s="7" t="n">
        <v>432</v>
      </c>
      <c r="C70" s="7" t="n">
        <v>610</v>
      </c>
      <c r="D70" s="7" t="n">
        <v>360</v>
      </c>
      <c r="E70" s="7" t="n">
        <v>373</v>
      </c>
      <c r="F70" s="5" t="n">
        <v>360</v>
      </c>
      <c r="G70" s="5" t="n">
        <v>446</v>
      </c>
    </row>
    <row r="71" spans="1:7">
      <c r="A71" s="4" t="s">
        <v>623</v>
      </c>
      <c r="F71" s="4" t="s">
        <v>60</v>
      </c>
      <c r="G71" s="4" t="s">
        <v>60</v>
      </c>
    </row>
    <row r="72" spans="1:7">
      <c r="A72" s="4" t="s">
        <v>624</v>
      </c>
      <c r="F72" s="4" t="s">
        <v>60</v>
      </c>
      <c r="G72" s="4" t="s">
        <v>60</v>
      </c>
    </row>
    <row r="73" spans="1:7">
      <c r="A73" s="4" t="s">
        <v>625</v>
      </c>
      <c r="F73" s="4" t="s">
        <v>60</v>
      </c>
      <c r="G73" s="4" t="s">
        <v>6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27</v>
      </c>
      <c r="B1" s="2" t="s">
        <v>73</v>
      </c>
      <c r="D1" s="2" t="s">
        <v>1</v>
      </c>
      <c r="F1" s="2" t="s">
        <v>166</v>
      </c>
    </row>
    <row r="2" spans="1:6">
      <c r="B2" s="2" t="s">
        <v>2</v>
      </c>
      <c r="C2" s="2" t="s">
        <v>74</v>
      </c>
      <c r="D2" s="2" t="s">
        <v>2</v>
      </c>
      <c r="E2" s="2" t="s">
        <v>74</v>
      </c>
      <c r="F2" s="2" t="s">
        <v>30</v>
      </c>
    </row>
    <row r="3" spans="1:6">
      <c r="A3" s="4" t="s">
        <v>628</v>
      </c>
      <c r="B3" s="7" t="n">
        <v>3705</v>
      </c>
      <c r="D3" s="7" t="n">
        <v>3705</v>
      </c>
      <c r="F3" s="7" t="n">
        <v>4217</v>
      </c>
    </row>
    <row r="4" spans="1:6">
      <c r="A4" s="4" t="s">
        <v>629</v>
      </c>
      <c r="B4" s="5" t="n">
        <v>467</v>
      </c>
      <c r="D4" s="7" t="n">
        <v>467</v>
      </c>
      <c r="F4" s="5" t="n">
        <v>485</v>
      </c>
    </row>
    <row r="5" spans="1:6">
      <c r="A5" s="4" t="s">
        <v>630</v>
      </c>
      <c r="D5" s="4" t="s">
        <v>631</v>
      </c>
    </row>
    <row r="6" spans="1:6">
      <c r="A6" s="4" t="s">
        <v>632</v>
      </c>
      <c r="B6" s="7" t="n">
        <v>177</v>
      </c>
      <c r="C6" s="7" t="n">
        <v>180</v>
      </c>
      <c r="D6" s="7" t="n">
        <v>512</v>
      </c>
      <c r="E6" s="7" t="n">
        <v>540</v>
      </c>
      <c r="F6" s="7" t="n">
        <v>540</v>
      </c>
    </row>
    <row r="7" spans="1:6">
      <c r="A7" s="4" t="s">
        <v>633</v>
      </c>
    </row>
    <row r="8" spans="1:6">
      <c r="A8" s="4" t="s">
        <v>634</v>
      </c>
      <c r="D8" s="4" t="s">
        <v>635</v>
      </c>
    </row>
    <row r="9" spans="1:6">
      <c r="A9" s="4" t="s">
        <v>636</v>
      </c>
    </row>
    <row r="10" spans="1:6">
      <c r="A10" s="4" t="s">
        <v>634</v>
      </c>
      <c r="D10" s="4" t="s">
        <v>63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38</v>
      </c>
      <c r="B1" s="2" t="s">
        <v>73</v>
      </c>
      <c r="D1" s="2" t="s">
        <v>1</v>
      </c>
      <c r="F1" s="2" t="s">
        <v>166</v>
      </c>
    </row>
    <row r="2" spans="1:6">
      <c r="B2" s="2" t="s">
        <v>2</v>
      </c>
      <c r="C2" s="2" t="s">
        <v>74</v>
      </c>
      <c r="D2" s="2" t="s">
        <v>2</v>
      </c>
      <c r="E2" s="2" t="s">
        <v>74</v>
      </c>
      <c r="F2" s="2" t="s">
        <v>30</v>
      </c>
    </row>
    <row r="3" spans="1:6">
      <c r="A3" s="4" t="s">
        <v>639</v>
      </c>
      <c r="B3" s="7" t="n">
        <v>7954</v>
      </c>
      <c r="D3" s="7" t="n">
        <v>7954</v>
      </c>
      <c r="F3" s="7" t="n">
        <v>7954</v>
      </c>
    </row>
    <row r="4" spans="1:6">
      <c r="A4" s="4" t="s">
        <v>640</v>
      </c>
      <c r="B4" s="5" t="n">
        <v>3705</v>
      </c>
      <c r="D4" s="5" t="n">
        <v>3705</v>
      </c>
      <c r="F4" s="5" t="n">
        <v>4217</v>
      </c>
    </row>
    <row r="5" spans="1:6">
      <c r="A5" s="4" t="s">
        <v>641</v>
      </c>
      <c r="B5" s="5" t="n">
        <v>467</v>
      </c>
      <c r="D5" s="5" t="n">
        <v>467</v>
      </c>
      <c r="F5" s="5" t="n">
        <v>485</v>
      </c>
    </row>
    <row r="6" spans="1:6">
      <c r="A6" s="4" t="s">
        <v>642</v>
      </c>
      <c r="D6" s="5" t="n">
        <v>608</v>
      </c>
      <c r="F6" s="5" t="n">
        <v>638</v>
      </c>
    </row>
    <row r="7" spans="1:6">
      <c r="A7" s="4" t="s">
        <v>643</v>
      </c>
      <c r="B7" s="5" t="n">
        <v>177</v>
      </c>
      <c r="C7" s="7" t="n">
        <v>180</v>
      </c>
      <c r="D7" s="5" t="n">
        <v>512</v>
      </c>
      <c r="E7" s="7" t="n">
        <v>540</v>
      </c>
      <c r="F7" s="5" t="n">
        <v>540</v>
      </c>
    </row>
    <row r="8" spans="1:6">
      <c r="A8" s="4" t="s">
        <v>644</v>
      </c>
      <c r="D8" s="5" t="n">
        <v>96</v>
      </c>
      <c r="F8" s="5" t="n">
        <v>98</v>
      </c>
    </row>
    <row r="9" spans="1:6">
      <c r="A9" s="4" t="s">
        <v>645</v>
      </c>
    </row>
    <row r="10" spans="1:6">
      <c r="A10" s="4" t="s">
        <v>639</v>
      </c>
      <c r="B10" s="5" t="n">
        <v>2000</v>
      </c>
      <c r="D10" s="5" t="n">
        <v>2000</v>
      </c>
      <c r="F10" s="5" t="n">
        <v>2000</v>
      </c>
    </row>
    <row r="11" spans="1:6">
      <c r="A11" s="4" t="s">
        <v>640</v>
      </c>
      <c r="B11" s="5" t="n">
        <v>1222</v>
      </c>
      <c r="D11" s="5" t="n">
        <v>1222</v>
      </c>
      <c r="F11" s="5" t="n">
        <v>1361</v>
      </c>
    </row>
    <row r="12" spans="1:6">
      <c r="A12" s="4" t="s">
        <v>641</v>
      </c>
      <c r="B12" s="5" t="n">
        <v>45</v>
      </c>
      <c r="D12" s="5" t="n">
        <v>45</v>
      </c>
      <c r="F12" s="5" t="n">
        <v>45</v>
      </c>
    </row>
    <row r="13" spans="1:6">
      <c r="A13" s="4" t="s">
        <v>642</v>
      </c>
      <c r="D13" s="5" t="n">
        <v>168</v>
      </c>
      <c r="F13" s="5" t="n">
        <v>178</v>
      </c>
    </row>
    <row r="14" spans="1:6">
      <c r="A14" s="4" t="s">
        <v>643</v>
      </c>
      <c r="D14" s="5" t="n">
        <v>140</v>
      </c>
      <c r="F14" s="5" t="n">
        <v>136</v>
      </c>
    </row>
    <row r="15" spans="1:6">
      <c r="A15" s="4" t="s">
        <v>644</v>
      </c>
      <c r="D15" s="5" t="n">
        <v>28</v>
      </c>
      <c r="F15" s="5" t="n">
        <v>42</v>
      </c>
    </row>
    <row r="16" spans="1:6">
      <c r="A16" s="4" t="s">
        <v>646</v>
      </c>
    </row>
    <row r="17" spans="1:6">
      <c r="A17" s="4" t="s">
        <v>639</v>
      </c>
      <c r="B17" s="5" t="n">
        <v>1000</v>
      </c>
      <c r="D17" s="5" t="n">
        <v>1000</v>
      </c>
      <c r="F17" s="5" t="n">
        <v>1000</v>
      </c>
    </row>
    <row r="18" spans="1:6">
      <c r="A18" s="4" t="s">
        <v>640</v>
      </c>
      <c r="B18" s="5" t="n">
        <v>618</v>
      </c>
      <c r="D18" s="5" t="n">
        <v>618</v>
      </c>
      <c r="F18" s="5" t="n">
        <v>698</v>
      </c>
    </row>
    <row r="19" spans="1:6">
      <c r="A19" s="4" t="s">
        <v>641</v>
      </c>
      <c r="B19" s="5" t="n">
        <v>55</v>
      </c>
      <c r="D19" s="5" t="n">
        <v>55</v>
      </c>
      <c r="F19" s="5" t="n">
        <v>73</v>
      </c>
    </row>
    <row r="20" spans="1:6">
      <c r="A20" s="4" t="s">
        <v>642</v>
      </c>
      <c r="D20" s="5" t="n">
        <v>105</v>
      </c>
      <c r="F20" s="5" t="n">
        <v>107</v>
      </c>
    </row>
    <row r="21" spans="1:6">
      <c r="A21" s="4" t="s">
        <v>643</v>
      </c>
      <c r="D21" s="5" t="n">
        <v>79</v>
      </c>
      <c r="F21" s="5" t="n">
        <v>78</v>
      </c>
    </row>
    <row r="22" spans="1:6">
      <c r="A22" s="4" t="s">
        <v>644</v>
      </c>
      <c r="D22" s="5" t="n">
        <v>26</v>
      </c>
      <c r="F22" s="5" t="n">
        <v>29</v>
      </c>
    </row>
    <row r="23" spans="1:6">
      <c r="A23" s="4" t="s">
        <v>647</v>
      </c>
    </row>
    <row r="24" spans="1:6">
      <c r="A24" s="4" t="s">
        <v>639</v>
      </c>
      <c r="B24" s="5" t="n">
        <v>2500</v>
      </c>
      <c r="D24" s="5" t="n">
        <v>2500</v>
      </c>
      <c r="F24" s="5" t="n">
        <v>2500</v>
      </c>
    </row>
    <row r="25" spans="1:6">
      <c r="A25" s="4" t="s">
        <v>640</v>
      </c>
      <c r="B25" s="5" t="n">
        <v>1547</v>
      </c>
      <c r="D25" s="5" t="n">
        <v>1547</v>
      </c>
      <c r="F25" s="5" t="n">
        <v>1713</v>
      </c>
    </row>
    <row r="26" spans="1:6">
      <c r="A26" s="4" t="s">
        <v>641</v>
      </c>
      <c r="B26" s="5" t="n">
        <v>367</v>
      </c>
      <c r="D26" s="5" t="n">
        <v>367</v>
      </c>
      <c r="F26" s="5" t="n">
        <v>367</v>
      </c>
    </row>
    <row r="27" spans="1:6">
      <c r="A27" s="4" t="s">
        <v>642</v>
      </c>
      <c r="D27" s="5" t="n">
        <v>203</v>
      </c>
      <c r="F27" s="5" t="n">
        <v>199</v>
      </c>
    </row>
    <row r="28" spans="1:6">
      <c r="A28" s="4" t="s">
        <v>643</v>
      </c>
      <c r="D28" s="5" t="n">
        <v>166</v>
      </c>
      <c r="F28" s="5" t="n">
        <v>171</v>
      </c>
    </row>
    <row r="29" spans="1:6">
      <c r="A29" s="4" t="s">
        <v>644</v>
      </c>
      <c r="D29" s="5" t="n">
        <v>37</v>
      </c>
      <c r="F29" s="5" t="n">
        <v>28</v>
      </c>
    </row>
    <row r="30" spans="1:6">
      <c r="A30" s="4" t="s">
        <v>648</v>
      </c>
    </row>
    <row r="31" spans="1:6">
      <c r="A31" s="4" t="s">
        <v>639</v>
      </c>
      <c r="B31" s="5" t="n">
        <v>2454</v>
      </c>
      <c r="D31" s="5" t="n">
        <v>2454</v>
      </c>
      <c r="F31" s="5" t="n">
        <v>2454</v>
      </c>
    </row>
    <row r="32" spans="1:6">
      <c r="A32" s="4" t="s">
        <v>640</v>
      </c>
      <c r="B32" s="5" t="n">
        <v>318</v>
      </c>
      <c r="D32" s="5" t="n">
        <v>318</v>
      </c>
      <c r="F32" s="5" t="n">
        <v>445</v>
      </c>
    </row>
    <row r="33" spans="1:6">
      <c r="A33" s="4" t="s">
        <v>641</v>
      </c>
      <c r="B33" s="4" t="s">
        <v>60</v>
      </c>
      <c r="D33" s="4" t="s">
        <v>60</v>
      </c>
      <c r="F33" s="4" t="s">
        <v>60</v>
      </c>
    </row>
    <row r="34" spans="1:6">
      <c r="A34" s="4" t="s">
        <v>642</v>
      </c>
      <c r="D34" s="5" t="n">
        <v>132</v>
      </c>
      <c r="F34" s="5" t="n">
        <v>154</v>
      </c>
    </row>
    <row r="35" spans="1:6">
      <c r="A35" s="4" t="s">
        <v>643</v>
      </c>
      <c r="D35" s="5" t="n">
        <v>127</v>
      </c>
      <c r="F35" s="5" t="n">
        <v>155</v>
      </c>
    </row>
    <row r="36" spans="1:6">
      <c r="A36" s="4" t="s">
        <v>644</v>
      </c>
      <c r="D36" s="7" t="n">
        <v>5</v>
      </c>
      <c r="F36" s="7" t="n">
        <v>-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73</v>
      </c>
      <c r="D1" s="2" t="s">
        <v>1</v>
      </c>
    </row>
    <row r="2" spans="1:5">
      <c r="B2" s="2" t="s">
        <v>2</v>
      </c>
      <c r="C2" s="2" t="s">
        <v>74</v>
      </c>
      <c r="D2" s="2" t="s">
        <v>2</v>
      </c>
      <c r="E2" s="2" t="s">
        <v>74</v>
      </c>
    </row>
    <row r="3" spans="1:5">
      <c r="A3" s="4" t="s">
        <v>650</v>
      </c>
      <c r="B3" s="7" t="n">
        <v>157</v>
      </c>
      <c r="C3" s="7" t="n">
        <v>164</v>
      </c>
      <c r="D3" s="7" t="n">
        <v>473</v>
      </c>
      <c r="E3" s="7" t="n">
        <v>491</v>
      </c>
    </row>
    <row r="4" spans="1:5">
      <c r="A4" s="4" t="s">
        <v>651</v>
      </c>
      <c r="B4" s="5" t="n">
        <v>46</v>
      </c>
      <c r="C4" s="5" t="n">
        <v>49</v>
      </c>
      <c r="D4" s="5" t="n">
        <v>135</v>
      </c>
      <c r="E4" s="5" t="n">
        <v>147</v>
      </c>
    </row>
    <row r="5" spans="1:5">
      <c r="A5" s="4" t="s">
        <v>645</v>
      </c>
    </row>
    <row r="6" spans="1:5">
      <c r="A6" s="4" t="s">
        <v>650</v>
      </c>
      <c r="B6" s="5" t="n">
        <v>44</v>
      </c>
      <c r="C6" s="5" t="n">
        <v>46</v>
      </c>
      <c r="D6" s="5" t="n">
        <v>132</v>
      </c>
      <c r="E6" s="5" t="n">
        <v>138</v>
      </c>
    </row>
    <row r="7" spans="1:5">
      <c r="A7" s="4" t="s">
        <v>651</v>
      </c>
      <c r="B7" s="5" t="n">
        <v>12</v>
      </c>
      <c r="C7" s="5" t="n">
        <v>13</v>
      </c>
      <c r="D7" s="5" t="n">
        <v>36</v>
      </c>
      <c r="E7" s="5" t="n">
        <v>40</v>
      </c>
    </row>
    <row r="8" spans="1:5">
      <c r="A8" s="4" t="s">
        <v>646</v>
      </c>
    </row>
    <row r="9" spans="1:5">
      <c r="A9" s="4" t="s">
        <v>650</v>
      </c>
      <c r="B9" s="5" t="n">
        <v>28</v>
      </c>
      <c r="C9" s="5" t="n">
        <v>27</v>
      </c>
      <c r="D9" s="5" t="n">
        <v>85</v>
      </c>
      <c r="E9" s="5" t="n">
        <v>80</v>
      </c>
    </row>
    <row r="10" spans="1:5">
      <c r="A10" s="4" t="s">
        <v>651</v>
      </c>
      <c r="B10" s="5" t="n">
        <v>7</v>
      </c>
      <c r="C10" s="5" t="n">
        <v>9</v>
      </c>
      <c r="D10" s="5" t="n">
        <v>20</v>
      </c>
      <c r="E10" s="5" t="n">
        <v>27</v>
      </c>
    </row>
    <row r="11" spans="1:5">
      <c r="A11" s="4" t="s">
        <v>647</v>
      </c>
    </row>
    <row r="12" spans="1:5">
      <c r="A12" s="4" t="s">
        <v>650</v>
      </c>
      <c r="B12" s="5" t="n">
        <v>54</v>
      </c>
      <c r="C12" s="5" t="n">
        <v>51</v>
      </c>
      <c r="D12" s="5" t="n">
        <v>162</v>
      </c>
      <c r="E12" s="5" t="n">
        <v>154</v>
      </c>
    </row>
    <row r="13" spans="1:5">
      <c r="A13" s="4" t="s">
        <v>651</v>
      </c>
      <c r="B13" s="5" t="n">
        <v>14</v>
      </c>
      <c r="C13" s="5" t="n">
        <v>15</v>
      </c>
      <c r="D13" s="5" t="n">
        <v>41</v>
      </c>
      <c r="E13" s="5" t="n">
        <v>45</v>
      </c>
    </row>
    <row r="14" spans="1:5">
      <c r="A14" s="4" t="s">
        <v>648</v>
      </c>
    </row>
    <row r="15" spans="1:5">
      <c r="A15" s="4" t="s">
        <v>650</v>
      </c>
      <c r="B15" s="5" t="n">
        <v>31</v>
      </c>
      <c r="C15" s="5" t="n">
        <v>40</v>
      </c>
      <c r="D15" s="5" t="n">
        <v>94</v>
      </c>
      <c r="E15" s="5" t="n">
        <v>119</v>
      </c>
    </row>
    <row r="16" spans="1:5">
      <c r="A16" s="4" t="s">
        <v>651</v>
      </c>
      <c r="B16" s="7" t="n">
        <v>13</v>
      </c>
      <c r="C16" s="7" t="n">
        <v>12</v>
      </c>
      <c r="D16" s="7" t="n">
        <v>38</v>
      </c>
      <c r="E16" s="7" t="n">
        <v>3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437</v>
      </c>
    </row>
    <row r="2" spans="1:2">
      <c r="A2" s="5" t="n">
        <v>2017</v>
      </c>
      <c r="B2" s="7" t="n">
        <v>31</v>
      </c>
    </row>
    <row r="3" spans="1:2">
      <c r="A3" s="5" t="n">
        <v>2018</v>
      </c>
      <c r="B3" s="5" t="n">
        <v>120</v>
      </c>
    </row>
    <row r="4" spans="1:2">
      <c r="A4" s="5" t="n">
        <v>2019</v>
      </c>
      <c r="B4" s="5" t="n">
        <v>114</v>
      </c>
    </row>
    <row r="5" spans="1:2">
      <c r="A5" s="5" t="n">
        <v>2020</v>
      </c>
      <c r="B5" s="5" t="n">
        <v>112</v>
      </c>
    </row>
    <row r="6" spans="1:2">
      <c r="A6" s="4" t="s">
        <v>653</v>
      </c>
      <c r="B6" s="5" t="n">
        <v>452</v>
      </c>
    </row>
    <row r="7" spans="1:2">
      <c r="A7" s="4" t="s">
        <v>143</v>
      </c>
      <c r="B7" s="5" t="n">
        <v>829</v>
      </c>
    </row>
    <row r="8" spans="1:2">
      <c r="A8" s="4" t="s">
        <v>645</v>
      </c>
    </row>
    <row r="9" spans="1:2">
      <c r="A9" s="5" t="n">
        <v>2017</v>
      </c>
      <c r="B9" s="5" t="n">
        <v>10</v>
      </c>
    </row>
    <row r="10" spans="1:2">
      <c r="A10" s="5" t="n">
        <v>2018</v>
      </c>
      <c r="B10" s="5" t="n">
        <v>45</v>
      </c>
    </row>
    <row r="11" spans="1:2">
      <c r="A11" s="5" t="n">
        <v>2019</v>
      </c>
      <c r="B11" s="5" t="n">
        <v>45</v>
      </c>
    </row>
    <row r="12" spans="1:2">
      <c r="A12" s="5" t="n">
        <v>2020</v>
      </c>
      <c r="B12" s="5" t="n">
        <v>45</v>
      </c>
    </row>
    <row r="13" spans="1:2">
      <c r="A13" s="4" t="s">
        <v>653</v>
      </c>
      <c r="B13" s="5" t="n">
        <v>204</v>
      </c>
    </row>
    <row r="14" spans="1:2">
      <c r="A14" s="4" t="s">
        <v>143</v>
      </c>
      <c r="B14" s="5" t="n">
        <v>349</v>
      </c>
    </row>
    <row r="15" spans="1:2">
      <c r="A15" s="4" t="s">
        <v>646</v>
      </c>
    </row>
    <row r="16" spans="1:2">
      <c r="A16" s="5" t="n">
        <v>2017</v>
      </c>
      <c r="B16" s="5" t="n">
        <v>9</v>
      </c>
    </row>
    <row r="17" spans="1:2">
      <c r="A17" s="5" t="n">
        <v>2018</v>
      </c>
      <c r="B17" s="5" t="n">
        <v>35</v>
      </c>
    </row>
    <row r="18" spans="1:2">
      <c r="A18" s="5" t="n">
        <v>2019</v>
      </c>
      <c r="B18" s="5" t="n">
        <v>30</v>
      </c>
    </row>
    <row r="19" spans="1:2">
      <c r="A19" s="5" t="n">
        <v>2020</v>
      </c>
      <c r="B19" s="5" t="n">
        <v>29</v>
      </c>
    </row>
    <row r="20" spans="1:2">
      <c r="A20" s="4" t="s">
        <v>653</v>
      </c>
      <c r="B20" s="5" t="n">
        <v>102</v>
      </c>
    </row>
    <row r="21" spans="1:2">
      <c r="A21" s="4" t="s">
        <v>143</v>
      </c>
      <c r="B21" s="5" t="n">
        <v>205</v>
      </c>
    </row>
    <row r="22" spans="1:2">
      <c r="A22" s="4" t="s">
        <v>647</v>
      </c>
    </row>
    <row r="23" spans="1:2">
      <c r="A23" s="5" t="n">
        <v>2017</v>
      </c>
      <c r="B23" s="5" t="n">
        <v>9</v>
      </c>
    </row>
    <row r="24" spans="1:2">
      <c r="A24" s="5" t="n">
        <v>2018</v>
      </c>
      <c r="B24" s="5" t="n">
        <v>39</v>
      </c>
    </row>
    <row r="25" spans="1:2">
      <c r="A25" s="5" t="n">
        <v>2019</v>
      </c>
      <c r="B25" s="5" t="n">
        <v>38</v>
      </c>
    </row>
    <row r="26" spans="1:2">
      <c r="A26" s="5" t="n">
        <v>2020</v>
      </c>
      <c r="B26" s="5" t="n">
        <v>37</v>
      </c>
    </row>
    <row r="27" spans="1:2">
      <c r="A27" s="4" t="s">
        <v>653</v>
      </c>
      <c r="B27" s="5" t="n">
        <v>143</v>
      </c>
    </row>
    <row r="28" spans="1:2">
      <c r="A28" s="4" t="s">
        <v>143</v>
      </c>
      <c r="B28" s="5" t="n">
        <v>266</v>
      </c>
    </row>
    <row r="29" spans="1:2">
      <c r="A29" s="4" t="s">
        <v>648</v>
      </c>
    </row>
    <row r="30" spans="1:2">
      <c r="A30" s="5" t="n">
        <v>2017</v>
      </c>
      <c r="B30" s="5" t="n">
        <v>3</v>
      </c>
    </row>
    <row r="31" spans="1:2">
      <c r="A31" s="5" t="n">
        <v>2018</v>
      </c>
      <c r="B31" s="5" t="n">
        <v>1</v>
      </c>
    </row>
    <row r="32" spans="1:2">
      <c r="A32" s="5" t="n">
        <v>2019</v>
      </c>
      <c r="B32" s="5" t="n">
        <v>1</v>
      </c>
    </row>
    <row r="33" spans="1:2">
      <c r="A33" s="5" t="n">
        <v>2020</v>
      </c>
      <c r="B33" s="5" t="n">
        <v>1</v>
      </c>
    </row>
    <row r="34" spans="1:2">
      <c r="A34" s="4" t="s">
        <v>653</v>
      </c>
      <c r="B34" s="5" t="n">
        <v>3</v>
      </c>
    </row>
    <row r="35" spans="1:2">
      <c r="A35" s="4" t="s">
        <v>143</v>
      </c>
      <c r="B35" s="7" t="n">
        <v>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54</v>
      </c>
      <c r="B1" s="2" t="s">
        <v>437</v>
      </c>
      <c r="C1" s="2" t="s">
        <v>440</v>
      </c>
    </row>
    <row r="2" spans="1:3">
      <c r="A2" s="4" t="s">
        <v>655</v>
      </c>
      <c r="B2" s="7" t="n">
        <v>0</v>
      </c>
      <c r="C2" s="7" t="n">
        <v>0</v>
      </c>
    </row>
    <row r="3" spans="1:3">
      <c r="A3" s="4" t="s">
        <v>656</v>
      </c>
      <c r="B3" s="5" t="n">
        <v>3</v>
      </c>
    </row>
    <row r="4" spans="1:3">
      <c r="A4" s="4" t="s">
        <v>657</v>
      </c>
      <c r="B4" s="7" t="n">
        <v>35000</v>
      </c>
    </row>
    <row r="5" spans="1:3">
      <c r="A5" s="4" t="s">
        <v>658</v>
      </c>
    </row>
    <row r="6" spans="1:3">
      <c r="A6" s="4" t="s">
        <v>659</v>
      </c>
      <c r="B6" s="5" t="n">
        <v>383300</v>
      </c>
    </row>
    <row r="7" spans="1:3">
      <c r="A7" s="4" t="s">
        <v>660</v>
      </c>
    </row>
    <row r="8" spans="1:3">
      <c r="A8" s="4" t="s">
        <v>659</v>
      </c>
      <c r="B8" s="5" t="n">
        <v>30400</v>
      </c>
    </row>
    <row r="9" spans="1:3">
      <c r="A9" s="4" t="s">
        <v>661</v>
      </c>
    </row>
    <row r="10" spans="1:3">
      <c r="A10" s="4" t="s">
        <v>662</v>
      </c>
      <c r="B10" s="7" t="n">
        <v>4500</v>
      </c>
    </row>
    <row r="11" spans="1:3">
      <c r="A11" s="4" t="s">
        <v>633</v>
      </c>
    </row>
    <row r="12" spans="1:3">
      <c r="A12" s="4" t="s">
        <v>663</v>
      </c>
      <c r="B12" s="4" t="s">
        <v>664</v>
      </c>
    </row>
    <row r="13" spans="1:3">
      <c r="A13" s="4" t="s">
        <v>636</v>
      </c>
    </row>
    <row r="14" spans="1:3">
      <c r="A14" s="4" t="s">
        <v>663</v>
      </c>
      <c r="B14" s="4" t="s">
        <v>665</v>
      </c>
    </row>
    <row r="15" spans="1:3">
      <c r="A15" s="4" t="s">
        <v>666</v>
      </c>
    </row>
    <row r="16" spans="1:3">
      <c r="A16" s="4" t="s">
        <v>667</v>
      </c>
      <c r="B16" s="7" t="n">
        <v>0</v>
      </c>
      <c r="C16" s="7" t="n">
        <v>0</v>
      </c>
    </row>
    <row r="17" spans="1:3">
      <c r="A17" s="4" t="s">
        <v>668</v>
      </c>
    </row>
    <row r="18" spans="1:3">
      <c r="A18" s="4" t="s">
        <v>669</v>
      </c>
      <c r="B18" s="5" t="n">
        <v>15300</v>
      </c>
    </row>
    <row r="19" spans="1:3">
      <c r="A19" s="4" t="s">
        <v>670</v>
      </c>
    </row>
    <row r="20" spans="1:3">
      <c r="A20" s="4" t="s">
        <v>669</v>
      </c>
      <c r="B20" s="7" t="n">
        <v>333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71</v>
      </c>
      <c r="B1" s="2" t="s">
        <v>672</v>
      </c>
      <c r="C1" s="2" t="s">
        <v>1</v>
      </c>
      <c r="D1" s="2" t="s">
        <v>166</v>
      </c>
    </row>
    <row r="2" spans="1:5">
      <c r="B2" s="2" t="s">
        <v>673</v>
      </c>
      <c r="C2" s="2" t="s">
        <v>2</v>
      </c>
      <c r="D2" s="2" t="s">
        <v>30</v>
      </c>
      <c r="E2" s="2" t="s">
        <v>673</v>
      </c>
    </row>
    <row r="3" spans="1:5">
      <c r="A3" s="4" t="s">
        <v>674</v>
      </c>
      <c r="B3" s="7" t="n">
        <v>10000</v>
      </c>
    </row>
    <row r="4" spans="1:5">
      <c r="A4" s="4" t="s">
        <v>675</v>
      </c>
      <c r="B4" s="5" t="n">
        <v>10000</v>
      </c>
    </row>
    <row r="5" spans="1:5">
      <c r="A5" s="4" t="s">
        <v>676</v>
      </c>
    </row>
    <row r="6" spans="1:5">
      <c r="A6" s="4" t="s">
        <v>677</v>
      </c>
      <c r="B6" s="5" t="n">
        <v>83</v>
      </c>
    </row>
    <row r="7" spans="1:5">
      <c r="A7" s="4" t="s">
        <v>678</v>
      </c>
      <c r="B7" s="5" t="n">
        <v>4500</v>
      </c>
      <c r="E7" s="7" t="n">
        <v>4500</v>
      </c>
    </row>
    <row r="8" spans="1:5">
      <c r="A8" s="4" t="s">
        <v>679</v>
      </c>
      <c r="B8" s="5" t="n">
        <v>15</v>
      </c>
      <c r="E8" s="7" t="n">
        <v>15</v>
      </c>
    </row>
    <row r="9" spans="1:5">
      <c r="A9" s="4" t="s">
        <v>680</v>
      </c>
    </row>
    <row r="10" spans="1:5">
      <c r="A10" s="4" t="s">
        <v>681</v>
      </c>
      <c r="E10" s="4" t="s">
        <v>468</v>
      </c>
    </row>
    <row r="11" spans="1:5">
      <c r="A11" s="4" t="s">
        <v>682</v>
      </c>
    </row>
    <row r="12" spans="1:5">
      <c r="A12" s="4" t="s">
        <v>679</v>
      </c>
      <c r="B12" s="7" t="n">
        <v>210</v>
      </c>
      <c r="E12" s="7" t="n">
        <v>210</v>
      </c>
    </row>
    <row r="13" spans="1:5">
      <c r="A13" s="4" t="s">
        <v>683</v>
      </c>
      <c r="B13" s="4" t="s">
        <v>684</v>
      </c>
      <c r="E13" s="4" t="s">
        <v>684</v>
      </c>
    </row>
    <row r="14" spans="1:5">
      <c r="A14" s="4" t="s">
        <v>685</v>
      </c>
      <c r="E14" s="4" t="s">
        <v>686</v>
      </c>
    </row>
    <row r="15" spans="1:5">
      <c r="A15" s="4" t="s">
        <v>687</v>
      </c>
    </row>
    <row r="16" spans="1:5">
      <c r="A16" s="4" t="s">
        <v>681</v>
      </c>
      <c r="B16" s="4" t="s">
        <v>688</v>
      </c>
    </row>
    <row r="17" spans="1:5">
      <c r="A17" s="4" t="s">
        <v>689</v>
      </c>
    </row>
    <row r="18" spans="1:5">
      <c r="A18" s="4" t="s">
        <v>690</v>
      </c>
      <c r="C18" s="7" t="n">
        <v>403</v>
      </c>
      <c r="D18" s="7" t="n">
        <v>18000</v>
      </c>
    </row>
    <row r="19" spans="1:5">
      <c r="A19" s="4" t="s">
        <v>691</v>
      </c>
      <c r="C19" s="5" t="n">
        <v>10000</v>
      </c>
      <c r="D19" s="5" t="n">
        <v>80000</v>
      </c>
    </row>
    <row r="20" spans="1:5">
      <c r="A20" s="4" t="s">
        <v>692</v>
      </c>
      <c r="C20" s="7" t="n">
        <v>0</v>
      </c>
      <c r="D20" s="7" t="n">
        <v>0</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93</v>
      </c>
      <c r="B1" s="2" t="s">
        <v>2</v>
      </c>
      <c r="C1" s="2" t="s">
        <v>30</v>
      </c>
    </row>
    <row r="2" spans="1:3">
      <c r="A2" s="4" t="s">
        <v>694</v>
      </c>
      <c r="B2" s="7" t="n">
        <v>-150</v>
      </c>
      <c r="C2" s="7" t="n">
        <v>-184</v>
      </c>
    </row>
    <row r="3" spans="1:3">
      <c r="A3" s="4" t="s">
        <v>55</v>
      </c>
      <c r="B3" s="5" t="n">
        <v>17550</v>
      </c>
      <c r="C3" s="5" t="n">
        <v>18733</v>
      </c>
    </row>
    <row r="4" spans="1:3">
      <c r="A4" s="4" t="s">
        <v>676</v>
      </c>
    </row>
    <row r="5" spans="1:3">
      <c r="A5" s="4" t="s">
        <v>695</v>
      </c>
      <c r="B5" s="5" t="n">
        <v>7700</v>
      </c>
      <c r="C5" s="5" t="n">
        <v>8917</v>
      </c>
    </row>
    <row r="6" spans="1:3">
      <c r="A6" s="4" t="s">
        <v>694</v>
      </c>
      <c r="B6" s="5" t="n">
        <v>-8</v>
      </c>
      <c r="C6" s="5" t="n">
        <v>-12</v>
      </c>
    </row>
    <row r="7" spans="1:3">
      <c r="A7" s="4" t="s">
        <v>380</v>
      </c>
    </row>
    <row r="8" spans="1:3">
      <c r="A8" s="4" t="s">
        <v>695</v>
      </c>
      <c r="B8" s="5" t="n">
        <v>10000</v>
      </c>
      <c r="C8" s="5" t="n">
        <v>10000</v>
      </c>
    </row>
    <row r="9" spans="1:3">
      <c r="A9" s="4" t="s">
        <v>694</v>
      </c>
      <c r="B9" s="7" t="n">
        <v>-142</v>
      </c>
      <c r="C9" s="7" t="n">
        <v>-1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437</v>
      </c>
    </row>
    <row r="2" spans="1:2">
      <c r="A2" s="5" t="n">
        <v>2017</v>
      </c>
      <c r="B2" s="7" t="n">
        <v>167</v>
      </c>
    </row>
    <row r="3" spans="1:2">
      <c r="A3" s="5" t="n">
        <v>2018</v>
      </c>
      <c r="B3" s="5" t="n">
        <v>1000</v>
      </c>
    </row>
    <row r="4" spans="1:2">
      <c r="A4" s="5" t="n">
        <v>2019</v>
      </c>
      <c r="B4" s="5" t="n">
        <v>1000</v>
      </c>
    </row>
    <row r="5" spans="1:2">
      <c r="A5" s="5" t="n">
        <v>2020</v>
      </c>
      <c r="B5" s="5" t="n">
        <v>5533</v>
      </c>
    </row>
    <row r="6" spans="1:2">
      <c r="A6" s="5" t="n">
        <v>2021</v>
      </c>
      <c r="B6" s="4" t="s">
        <v>60</v>
      </c>
    </row>
    <row r="7" spans="1:2">
      <c r="A7" s="4" t="s">
        <v>697</v>
      </c>
      <c r="B7" s="5" t="n">
        <v>10000</v>
      </c>
    </row>
    <row r="8" spans="1:2">
      <c r="A8" s="4" t="s">
        <v>698</v>
      </c>
      <c r="B8" s="5" t="n">
        <v>17700</v>
      </c>
    </row>
    <row r="9" spans="1:2">
      <c r="A9" s="4" t="s">
        <v>676</v>
      </c>
    </row>
    <row r="10" spans="1:2">
      <c r="A10" s="5" t="n">
        <v>2017</v>
      </c>
      <c r="B10" s="5" t="n">
        <v>167</v>
      </c>
    </row>
    <row r="11" spans="1:2">
      <c r="A11" s="5" t="n">
        <v>2018</v>
      </c>
      <c r="B11" s="5" t="n">
        <v>1000</v>
      </c>
    </row>
    <row r="12" spans="1:2">
      <c r="A12" s="5" t="n">
        <v>2019</v>
      </c>
      <c r="B12" s="5" t="n">
        <v>1000</v>
      </c>
    </row>
    <row r="13" spans="1:2">
      <c r="A13" s="5" t="n">
        <v>2020</v>
      </c>
      <c r="B13" s="5" t="n">
        <v>5533</v>
      </c>
    </row>
    <row r="14" spans="1:2">
      <c r="A14" s="5" t="n">
        <v>2021</v>
      </c>
      <c r="B14" s="4" t="s">
        <v>60</v>
      </c>
    </row>
    <row r="15" spans="1:2">
      <c r="A15" s="4" t="s">
        <v>697</v>
      </c>
      <c r="B15" s="4" t="s">
        <v>60</v>
      </c>
    </row>
    <row r="16" spans="1:2">
      <c r="A16" s="4" t="s">
        <v>698</v>
      </c>
      <c r="B16" s="5" t="n">
        <v>7700</v>
      </c>
    </row>
    <row r="17" spans="1:2">
      <c r="A17" s="4" t="s">
        <v>380</v>
      </c>
    </row>
    <row r="18" spans="1:2">
      <c r="A18" s="5" t="n">
        <v>2017</v>
      </c>
      <c r="B18" s="4" t="s">
        <v>60</v>
      </c>
    </row>
    <row r="19" spans="1:2">
      <c r="A19" s="5" t="n">
        <v>2018</v>
      </c>
      <c r="B19" s="4" t="s">
        <v>60</v>
      </c>
    </row>
    <row r="20" spans="1:2">
      <c r="A20" s="5" t="n">
        <v>2019</v>
      </c>
      <c r="B20" s="4" t="s">
        <v>60</v>
      </c>
    </row>
    <row r="21" spans="1:2">
      <c r="A21" s="5" t="n">
        <v>2020</v>
      </c>
      <c r="B21" s="4" t="s">
        <v>60</v>
      </c>
    </row>
    <row r="22" spans="1:2">
      <c r="A22" s="5" t="n">
        <v>2021</v>
      </c>
      <c r="B22" s="4" t="s">
        <v>60</v>
      </c>
    </row>
    <row r="23" spans="1:2">
      <c r="A23" s="4" t="s">
        <v>697</v>
      </c>
      <c r="B23" s="5" t="n">
        <v>10000</v>
      </c>
    </row>
    <row r="24" spans="1:2">
      <c r="A24" s="4" t="s">
        <v>698</v>
      </c>
      <c r="B24" s="7" t="n">
        <v>1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699</v>
      </c>
      <c r="B1" s="2" t="s">
        <v>1</v>
      </c>
    </row>
    <row r="2" spans="1:3">
      <c r="B2" s="2" t="s">
        <v>437</v>
      </c>
      <c r="C2" s="2" t="s">
        <v>440</v>
      </c>
    </row>
    <row r="3" spans="1:3">
      <c r="A3" s="4" t="s">
        <v>700</v>
      </c>
      <c r="B3" s="5" t="n">
        <v>9</v>
      </c>
    </row>
    <row r="4" spans="1:3">
      <c r="A4" s="4" t="s">
        <v>701</v>
      </c>
      <c r="B4" s="7" t="n">
        <v>6600000</v>
      </c>
    </row>
    <row r="5" spans="1:3">
      <c r="A5" s="4" t="s">
        <v>702</v>
      </c>
      <c r="B5" s="5" t="n">
        <v>357000</v>
      </c>
    </row>
    <row r="6" spans="1:3">
      <c r="A6" s="4" t="s">
        <v>463</v>
      </c>
      <c r="B6" s="7" t="n">
        <v>695000</v>
      </c>
      <c r="C6" s="7" t="n">
        <v>695000</v>
      </c>
    </row>
    <row r="7" spans="1:3">
      <c r="A7" s="4" t="s">
        <v>703</v>
      </c>
      <c r="B7" s="4" t="s">
        <v>465</v>
      </c>
      <c r="C7" s="4" t="s">
        <v>704</v>
      </c>
    </row>
    <row r="8" spans="1:3">
      <c r="A8" s="4" t="s">
        <v>705</v>
      </c>
    </row>
    <row r="9" spans="1:3">
      <c r="A9" s="4" t="s">
        <v>706</v>
      </c>
      <c r="B9" s="7" t="n">
        <v>225000</v>
      </c>
    </row>
    <row r="10" spans="1:3">
      <c r="A10" s="4" t="s">
        <v>707</v>
      </c>
    </row>
    <row r="11" spans="1:3">
      <c r="A11" s="4" t="s">
        <v>463</v>
      </c>
      <c r="B11" s="7" t="n">
        <v>695000</v>
      </c>
      <c r="C11" s="7" t="n">
        <v>69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39"/>
    <col customWidth="1" max="3" min="3" width="22"/>
    <col customWidth="1" max="4" min="4" width="27"/>
    <col customWidth="1" max="5" min="5" width="37"/>
    <col customWidth="1" max="6" min="6" width="11"/>
  </cols>
  <sheetData>
    <row r="1" spans="1:6">
      <c r="A1" s="1" t="s">
        <v>139</v>
      </c>
      <c r="C1" s="2" t="s">
        <v>140</v>
      </c>
      <c r="D1" s="2" t="s">
        <v>141</v>
      </c>
      <c r="E1" s="2" t="s">
        <v>142</v>
      </c>
      <c r="F1" s="2" t="s">
        <v>143</v>
      </c>
    </row>
    <row r="2" spans="1:6">
      <c r="A2" s="4" t="s">
        <v>144</v>
      </c>
      <c r="C2" s="5" t="n">
        <v>13342</v>
      </c>
    </row>
    <row r="3" spans="1:6">
      <c r="A3" s="4" t="s">
        <v>145</v>
      </c>
      <c r="C3" s="7" t="n">
        <v>24214</v>
      </c>
      <c r="D3" s="7" t="n">
        <v>66562</v>
      </c>
      <c r="E3" s="7" t="n">
        <v>-254</v>
      </c>
      <c r="F3" s="7" t="n">
        <v>90522</v>
      </c>
    </row>
    <row r="4" spans="1:6">
      <c r="A4" s="4" t="s">
        <v>113</v>
      </c>
      <c r="D4" s="5" t="n">
        <v>5259</v>
      </c>
      <c r="F4" s="5" t="n">
        <v>5259</v>
      </c>
    </row>
    <row r="5" spans="1:6">
      <c r="A5" s="4" t="s">
        <v>146</v>
      </c>
      <c r="E5" s="5" t="n">
        <v>-405</v>
      </c>
      <c r="F5" s="5" t="n">
        <v>-405</v>
      </c>
    </row>
    <row r="6" spans="1:6">
      <c r="A6" s="4" t="s">
        <v>147</v>
      </c>
      <c r="F6" s="5" t="n">
        <v>4854</v>
      </c>
    </row>
    <row r="7" spans="1:6">
      <c r="A7" s="4" t="s">
        <v>148</v>
      </c>
      <c r="D7" s="5" t="n">
        <v>-1603</v>
      </c>
      <c r="F7" s="5" t="n">
        <v>-1603</v>
      </c>
    </row>
    <row r="8" spans="1:6">
      <c r="A8" s="4" t="s">
        <v>149</v>
      </c>
      <c r="C8" s="5" t="n">
        <v>29</v>
      </c>
    </row>
    <row r="9" spans="1:6">
      <c r="A9" s="4" t="s">
        <v>150</v>
      </c>
      <c r="C9" s="7" t="n">
        <v>84</v>
      </c>
      <c r="F9" s="5" t="n">
        <v>84</v>
      </c>
    </row>
    <row r="10" spans="1:6">
      <c r="A10" s="4" t="s">
        <v>151</v>
      </c>
      <c r="C10" s="5" t="n">
        <v>2</v>
      </c>
    </row>
    <row r="11" spans="1:6">
      <c r="A11" s="4" t="s">
        <v>152</v>
      </c>
      <c r="C11" s="7" t="n">
        <v>10</v>
      </c>
      <c r="F11" s="5" t="n">
        <v>10</v>
      </c>
    </row>
    <row r="12" spans="1:6">
      <c r="A12" s="4" t="s">
        <v>153</v>
      </c>
      <c r="C12" s="5" t="n">
        <v>24</v>
      </c>
      <c r="F12" s="5" t="n">
        <v>24</v>
      </c>
    </row>
    <row r="13" spans="1:6">
      <c r="A13" s="4" t="s">
        <v>154</v>
      </c>
      <c r="C13" s="7" t="n">
        <v>215</v>
      </c>
      <c r="F13" s="5" t="n">
        <v>215</v>
      </c>
    </row>
    <row r="14" spans="1:6">
      <c r="A14" s="4" t="s">
        <v>155</v>
      </c>
      <c r="B14" s="4" t="s">
        <v>156</v>
      </c>
      <c r="C14" s="5" t="n">
        <v>13373</v>
      </c>
    </row>
    <row r="15" spans="1:6">
      <c r="A15" s="4" t="s">
        <v>157</v>
      </c>
      <c r="B15" s="4" t="s">
        <v>156</v>
      </c>
      <c r="C15" s="7" t="n">
        <v>24547</v>
      </c>
      <c r="D15" s="5" t="n">
        <v>70218</v>
      </c>
      <c r="E15" s="5" t="n">
        <v>-659</v>
      </c>
      <c r="F15" s="5" t="n">
        <v>94106</v>
      </c>
    </row>
    <row r="16" spans="1:6">
      <c r="A16" s="4" t="s">
        <v>113</v>
      </c>
      <c r="D16" s="5" t="n">
        <v>7337</v>
      </c>
      <c r="F16" s="5" t="n">
        <v>7337</v>
      </c>
    </row>
    <row r="17" spans="1:6">
      <c r="A17" s="4" t="s">
        <v>146</v>
      </c>
      <c r="E17" s="5" t="n">
        <v>1130</v>
      </c>
      <c r="F17" s="5" t="n">
        <v>1130</v>
      </c>
    </row>
    <row r="18" spans="1:6">
      <c r="A18" s="4" t="s">
        <v>147</v>
      </c>
      <c r="F18" s="5" t="n">
        <v>8467</v>
      </c>
    </row>
    <row r="19" spans="1:6">
      <c r="A19" s="4" t="s">
        <v>148</v>
      </c>
      <c r="D19" s="5" t="n">
        <v>-1376</v>
      </c>
      <c r="F19" s="5" t="n">
        <v>-1376</v>
      </c>
    </row>
    <row r="20" spans="1:6">
      <c r="A20" s="4" t="s">
        <v>149</v>
      </c>
      <c r="C20" s="5" t="n">
        <v>31</v>
      </c>
    </row>
    <row r="21" spans="1:6">
      <c r="A21" s="4" t="s">
        <v>150</v>
      </c>
      <c r="C21" s="7" t="n">
        <v>41</v>
      </c>
      <c r="F21" s="5" t="n">
        <v>41</v>
      </c>
    </row>
    <row r="22" spans="1:6">
      <c r="A22" s="4" t="s">
        <v>151</v>
      </c>
      <c r="C22" s="5" t="n">
        <v>52</v>
      </c>
    </row>
    <row r="23" spans="1:6">
      <c r="A23" s="4" t="s">
        <v>152</v>
      </c>
      <c r="C23" s="7" t="n">
        <v>247</v>
      </c>
      <c r="F23" s="5" t="n">
        <v>247</v>
      </c>
    </row>
    <row r="24" spans="1:6">
      <c r="A24" s="4" t="s">
        <v>153</v>
      </c>
      <c r="C24" s="5" t="n">
        <v>18</v>
      </c>
      <c r="F24" s="5" t="n">
        <v>18</v>
      </c>
    </row>
    <row r="25" spans="1:6">
      <c r="A25" s="4" t="s">
        <v>154</v>
      </c>
      <c r="C25" s="7" t="n">
        <v>124</v>
      </c>
      <c r="F25" s="5" t="n">
        <v>124</v>
      </c>
    </row>
    <row r="26" spans="1:6">
      <c r="A26" s="4" t="s">
        <v>158</v>
      </c>
      <c r="C26" s="5" t="n">
        <v>2738</v>
      </c>
    </row>
    <row r="27" spans="1:6">
      <c r="A27" s="4" t="s">
        <v>159</v>
      </c>
      <c r="C27" s="7" t="n">
        <v>26778</v>
      </c>
      <c r="F27" s="5" t="n">
        <v>26778</v>
      </c>
    </row>
    <row r="28" spans="1:6">
      <c r="A28" s="4" t="s">
        <v>160</v>
      </c>
      <c r="B28" s="4" t="s">
        <v>161</v>
      </c>
      <c r="C28" s="5" t="n">
        <v>16194</v>
      </c>
    </row>
    <row r="29" spans="1:6">
      <c r="A29" s="4" t="s">
        <v>162</v>
      </c>
      <c r="B29" s="4" t="s">
        <v>161</v>
      </c>
      <c r="C29" s="7" t="n">
        <v>51755</v>
      </c>
      <c r="D29" s="7" t="n">
        <v>76179</v>
      </c>
      <c r="E29" s="7" t="n">
        <v>471</v>
      </c>
      <c r="F29" s="7" t="n">
        <v>128405</v>
      </c>
    </row>
    <row r="30" spans="1:6"/>
    <row r="31" spans="1:6">
      <c r="A31" s="4" t="s">
        <v>156</v>
      </c>
      <c r="B31" s="4" t="s">
        <v>163</v>
      </c>
    </row>
    <row r="32" spans="1:6">
      <c r="A32" s="4" t="s">
        <v>161</v>
      </c>
      <c r="B32" s="4" t="s">
        <v>164</v>
      </c>
    </row>
  </sheetData>
  <mergeCells count="4">
    <mergeCell ref="A1:B1"/>
    <mergeCell ref="A30:E30"/>
    <mergeCell ref="B31:E31"/>
    <mergeCell ref="B32:E3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46"/>
    <col customWidth="1" max="3" min="3" width="15"/>
    <col customWidth="1" max="4" min="4" width="14"/>
    <col customWidth="1" max="5" min="5" width="15"/>
    <col customWidth="1" max="6" min="6" width="14"/>
  </cols>
  <sheetData>
    <row r="1" spans="1:6">
      <c r="A1" s="1" t="s">
        <v>708</v>
      </c>
      <c r="C1" s="2" t="s">
        <v>73</v>
      </c>
      <c r="E1" s="2" t="s">
        <v>1</v>
      </c>
    </row>
    <row r="2" spans="1:6">
      <c r="C2" s="2" t="s">
        <v>2</v>
      </c>
      <c r="D2" s="2" t="s">
        <v>74</v>
      </c>
      <c r="E2" s="2" t="s">
        <v>2</v>
      </c>
      <c r="F2" s="2" t="s">
        <v>74</v>
      </c>
    </row>
    <row r="3" spans="1:6">
      <c r="A3" s="4" t="s">
        <v>709</v>
      </c>
      <c r="B3" s="4" t="s">
        <v>156</v>
      </c>
      <c r="C3" s="7" t="n">
        <v>9</v>
      </c>
      <c r="D3" s="7" t="n">
        <v>32</v>
      </c>
      <c r="E3" s="7" t="n">
        <v>40</v>
      </c>
      <c r="F3" s="7" t="n">
        <v>52</v>
      </c>
    </row>
    <row r="4" spans="1:6">
      <c r="A4" s="4" t="s">
        <v>710</v>
      </c>
      <c r="C4" s="5" t="n">
        <v>218</v>
      </c>
      <c r="D4" s="5" t="n">
        <v>221</v>
      </c>
      <c r="E4" s="5" t="n">
        <v>612</v>
      </c>
      <c r="F4" s="5" t="n">
        <v>516</v>
      </c>
    </row>
    <row r="5" spans="1:6">
      <c r="A5" s="4" t="s">
        <v>711</v>
      </c>
      <c r="C5" s="7" t="n">
        <v>209</v>
      </c>
      <c r="D5" s="7" t="n">
        <v>189</v>
      </c>
      <c r="E5" s="7" t="n">
        <v>572</v>
      </c>
      <c r="F5" s="7" t="n">
        <v>464</v>
      </c>
    </row>
    <row r="6" spans="1:6"/>
    <row r="7" spans="1:6">
      <c r="A7" s="4" t="s">
        <v>156</v>
      </c>
      <c r="B7" s="4" t="s">
        <v>712</v>
      </c>
    </row>
  </sheetData>
  <mergeCells count="5">
    <mergeCell ref="A1:B2"/>
    <mergeCell ref="C1:D1"/>
    <mergeCell ref="E1:F1"/>
    <mergeCell ref="A6:E6"/>
    <mergeCell ref="B7:E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437</v>
      </c>
    </row>
    <row r="2" spans="1:2">
      <c r="A2" s="5" t="n">
        <v>2017</v>
      </c>
      <c r="B2" s="7" t="n">
        <v>196</v>
      </c>
    </row>
    <row r="3" spans="1:2">
      <c r="A3" s="5" t="n">
        <v>2018</v>
      </c>
      <c r="B3" s="5" t="n">
        <v>845</v>
      </c>
    </row>
    <row r="4" spans="1:2">
      <c r="A4" s="5" t="n">
        <v>2019</v>
      </c>
      <c r="B4" s="5" t="n">
        <v>866</v>
      </c>
    </row>
    <row r="5" spans="1:2">
      <c r="A5" s="5" t="n">
        <v>2020</v>
      </c>
      <c r="B5" s="5" t="n">
        <v>884</v>
      </c>
    </row>
    <row r="6" spans="1:2">
      <c r="A6" s="5" t="n">
        <v>2021</v>
      </c>
      <c r="B6" s="5" t="n">
        <v>899</v>
      </c>
    </row>
    <row r="7" spans="1:2">
      <c r="A7" s="4" t="s">
        <v>697</v>
      </c>
      <c r="B7" s="5" t="n">
        <v>2297</v>
      </c>
    </row>
    <row r="8" spans="1:2">
      <c r="A8" s="4" t="s">
        <v>143</v>
      </c>
      <c r="B8" s="7" t="n">
        <v>59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0</v>
      </c>
    </row>
    <row r="2" spans="1:3">
      <c r="A2" s="4" t="s">
        <v>715</v>
      </c>
      <c r="B2" s="7" t="n">
        <v>231026</v>
      </c>
      <c r="C2" s="7" t="n">
        <v>229387</v>
      </c>
    </row>
    <row r="3" spans="1:3">
      <c r="A3" s="4" t="s">
        <v>716</v>
      </c>
    </row>
    <row r="4" spans="1:3">
      <c r="A4" s="4" t="s">
        <v>715</v>
      </c>
      <c r="B4" s="5" t="n">
        <v>7000</v>
      </c>
      <c r="C4" s="5" t="n">
        <v>1967</v>
      </c>
    </row>
    <row r="5" spans="1:3">
      <c r="A5" s="4" t="s">
        <v>670</v>
      </c>
    </row>
    <row r="6" spans="1:3">
      <c r="A6" s="4" t="s">
        <v>715</v>
      </c>
      <c r="B6" s="5" t="n">
        <v>3338</v>
      </c>
      <c r="C6" s="5" t="n">
        <v>3338</v>
      </c>
    </row>
    <row r="7" spans="1:3">
      <c r="A7" s="4" t="s">
        <v>717</v>
      </c>
    </row>
    <row r="8" spans="1:3">
      <c r="A8" s="4" t="s">
        <v>715</v>
      </c>
      <c r="B8" s="7" t="n">
        <v>220688</v>
      </c>
      <c r="C8" s="7" t="n">
        <v>2240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s>
  <sheetData>
    <row r="1" spans="1:11">
      <c r="A1" s="1" t="s">
        <v>718</v>
      </c>
      <c r="B1" s="2" t="s">
        <v>73</v>
      </c>
      <c r="H1" s="2" t="s">
        <v>1</v>
      </c>
      <c r="J1" s="2" t="s">
        <v>166</v>
      </c>
    </row>
    <row r="2" spans="1:11">
      <c r="B2" s="2" t="s">
        <v>2</v>
      </c>
      <c r="C2" s="2" t="s">
        <v>719</v>
      </c>
      <c r="D2" s="2" t="s">
        <v>438</v>
      </c>
      <c r="E2" s="2" t="s">
        <v>74</v>
      </c>
      <c r="F2" s="2" t="s">
        <v>376</v>
      </c>
      <c r="G2" s="2" t="s">
        <v>720</v>
      </c>
      <c r="H2" s="2" t="s">
        <v>2</v>
      </c>
      <c r="I2" s="2" t="s">
        <v>74</v>
      </c>
      <c r="J2" s="2" t="s">
        <v>30</v>
      </c>
      <c r="K2" s="2" t="s">
        <v>673</v>
      </c>
    </row>
    <row r="3" spans="1:11">
      <c r="A3" s="4" t="s">
        <v>64</v>
      </c>
      <c r="B3" s="7" t="n">
        <v>471</v>
      </c>
      <c r="E3" s="7" t="n">
        <v>1489</v>
      </c>
      <c r="H3" s="7" t="n">
        <v>471</v>
      </c>
      <c r="I3" s="7" t="n">
        <v>1489</v>
      </c>
      <c r="J3" s="7" t="n">
        <v>-659</v>
      </c>
      <c r="K3" s="7" t="n">
        <v>-254</v>
      </c>
    </row>
    <row r="4" spans="1:11">
      <c r="A4" s="4" t="s">
        <v>146</v>
      </c>
      <c r="B4" s="5" t="n">
        <v>-41</v>
      </c>
      <c r="C4" s="7" t="n">
        <v>915</v>
      </c>
      <c r="D4" s="7" t="n">
        <v>256</v>
      </c>
      <c r="E4" s="5" t="n">
        <v>-222</v>
      </c>
      <c r="F4" s="7" t="n">
        <v>519</v>
      </c>
      <c r="G4" s="7" t="n">
        <v>1446</v>
      </c>
      <c r="H4" s="5" t="n">
        <v>1130</v>
      </c>
      <c r="I4" s="5" t="n">
        <v>1743</v>
      </c>
      <c r="J4" s="5" t="n">
        <v>-405</v>
      </c>
    </row>
    <row r="5" spans="1:11">
      <c r="A5" s="4" t="s">
        <v>721</v>
      </c>
    </row>
    <row r="6" spans="1:11">
      <c r="A6" s="4" t="s">
        <v>64</v>
      </c>
      <c r="B6" s="5" t="n">
        <v>471</v>
      </c>
      <c r="E6" s="5" t="n">
        <v>1489</v>
      </c>
      <c r="H6" s="7" t="n">
        <v>471</v>
      </c>
      <c r="I6" s="5" t="n">
        <v>1489</v>
      </c>
      <c r="J6" s="7" t="n">
        <v>-659</v>
      </c>
      <c r="K6" s="5" t="n">
        <v>1142</v>
      </c>
    </row>
    <row r="7" spans="1:11">
      <c r="A7" s="4" t="s">
        <v>146</v>
      </c>
      <c r="B7" s="7" t="n">
        <v>-41</v>
      </c>
      <c r="C7" s="7" t="n">
        <v>915</v>
      </c>
      <c r="D7" s="7" t="n">
        <v>256</v>
      </c>
      <c r="E7" s="5" t="n">
        <v>-222</v>
      </c>
      <c r="F7" s="5" t="n">
        <v>519</v>
      </c>
      <c r="G7" s="5" t="n">
        <v>50</v>
      </c>
    </row>
    <row r="8" spans="1:11">
      <c r="A8" s="4" t="s">
        <v>722</v>
      </c>
    </row>
    <row r="9" spans="1:11">
      <c r="A9" s="4" t="s">
        <v>64</v>
      </c>
      <c r="E9" s="4" t="s">
        <v>60</v>
      </c>
      <c r="I9" s="4" t="s">
        <v>60</v>
      </c>
      <c r="K9" s="7" t="n">
        <v>-1396</v>
      </c>
    </row>
    <row r="10" spans="1:11">
      <c r="A10" s="4" t="s">
        <v>146</v>
      </c>
      <c r="E10" s="4" t="s">
        <v>60</v>
      </c>
      <c r="F10" s="4" t="s">
        <v>60</v>
      </c>
      <c r="G10" s="7" t="n">
        <v>1396</v>
      </c>
    </row>
  </sheetData>
  <mergeCells count="3">
    <mergeCell ref="A1:A2"/>
    <mergeCell ref="B1:G1"/>
    <mergeCell ref="H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3</v>
      </c>
      <c r="B1" s="2" t="s">
        <v>724</v>
      </c>
      <c r="C1" s="2" t="s">
        <v>720</v>
      </c>
      <c r="D1" s="2" t="s">
        <v>2</v>
      </c>
      <c r="E1" s="2" t="s">
        <v>74</v>
      </c>
      <c r="F1" s="2" t="s">
        <v>2</v>
      </c>
      <c r="G1" s="2" t="s">
        <v>74</v>
      </c>
    </row>
    <row r="2" spans="1:7">
      <c r="A2" s="4" t="s">
        <v>725</v>
      </c>
      <c r="D2" s="4" t="s">
        <v>60</v>
      </c>
      <c r="E2" s="4" t="s">
        <v>60</v>
      </c>
      <c r="F2" s="4" t="s">
        <v>60</v>
      </c>
      <c r="G2" s="7" t="n">
        <v>-2325</v>
      </c>
    </row>
    <row r="3" spans="1:7">
      <c r="A3" s="4" t="s">
        <v>726</v>
      </c>
      <c r="F3" s="4" t="s">
        <v>60</v>
      </c>
      <c r="G3" s="5" t="n">
        <v>2721</v>
      </c>
    </row>
    <row r="4" spans="1:7">
      <c r="A4" s="4" t="s">
        <v>727</v>
      </c>
    </row>
    <row r="5" spans="1:7">
      <c r="A5" s="4" t="s">
        <v>726</v>
      </c>
      <c r="G5" s="7" t="n">
        <v>-1600</v>
      </c>
    </row>
    <row r="6" spans="1:7">
      <c r="A6" s="4" t="s">
        <v>689</v>
      </c>
    </row>
    <row r="7" spans="1:7">
      <c r="A7" s="4" t="s">
        <v>728</v>
      </c>
      <c r="B7" s="7" t="n">
        <v>75000</v>
      </c>
    </row>
    <row r="8" spans="1:7">
      <c r="A8" s="4" t="s">
        <v>725</v>
      </c>
      <c r="C8" s="7" t="n">
        <v>-2300</v>
      </c>
    </row>
    <row r="9" spans="1:7">
      <c r="A9" s="4" t="s">
        <v>729</v>
      </c>
    </row>
    <row r="10" spans="1:7">
      <c r="A10" s="4" t="s">
        <v>728</v>
      </c>
      <c r="C10" s="7" t="n">
        <v>7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30</v>
      </c>
      <c r="B1" s="2" t="s">
        <v>1</v>
      </c>
    </row>
    <row r="2" spans="1:3">
      <c r="B2" s="2" t="s">
        <v>439</v>
      </c>
    </row>
    <row r="3" spans="1:3">
      <c r="A3" s="4" t="s">
        <v>731</v>
      </c>
    </row>
    <row r="4" spans="1:3">
      <c r="A4" s="4" t="s">
        <v>732</v>
      </c>
      <c r="B4" s="7" t="n">
        <v>396</v>
      </c>
      <c r="C4" s="4" t="s">
        <v>156</v>
      </c>
    </row>
    <row r="5" spans="1:3">
      <c r="A5" s="4" t="s">
        <v>733</v>
      </c>
    </row>
    <row r="6" spans="1:3">
      <c r="A6" s="4" t="s">
        <v>732</v>
      </c>
      <c r="B6" s="5" t="n">
        <v>2721</v>
      </c>
    </row>
    <row r="7" spans="1:3">
      <c r="A7" s="4" t="s">
        <v>734</v>
      </c>
    </row>
    <row r="8" spans="1:3">
      <c r="A8" s="4" t="s">
        <v>732</v>
      </c>
      <c r="B8" s="7" t="n">
        <v>2325</v>
      </c>
      <c r="C8" s="4" t="s">
        <v>161</v>
      </c>
    </row>
    <row r="9" spans="1:3"/>
    <row r="10" spans="1:3">
      <c r="A10" s="4" t="s">
        <v>156</v>
      </c>
      <c r="B10" s="4" t="s">
        <v>735</v>
      </c>
    </row>
    <row r="11" spans="1:3">
      <c r="A11" s="4" t="s">
        <v>161</v>
      </c>
      <c r="B11" s="4" t="s">
        <v>736</v>
      </c>
    </row>
  </sheetData>
  <mergeCells count="6">
    <mergeCell ref="A1:A2"/>
    <mergeCell ref="B1:C1"/>
    <mergeCell ref="B2:C2"/>
    <mergeCell ref="A9:C9"/>
    <mergeCell ref="B10:C10"/>
    <mergeCell ref="B11:C1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7</v>
      </c>
      <c r="B1" s="2" t="s">
        <v>1</v>
      </c>
    </row>
    <row r="2" spans="1:3">
      <c r="B2" s="2" t="s">
        <v>2</v>
      </c>
      <c r="C2" s="2" t="s">
        <v>30</v>
      </c>
    </row>
    <row r="3" spans="1:3">
      <c r="A3" s="4" t="s">
        <v>738</v>
      </c>
      <c r="B3" s="4" t="s">
        <v>739</v>
      </c>
    </row>
    <row r="4" spans="1:3">
      <c r="A4" s="4" t="s">
        <v>633</v>
      </c>
    </row>
    <row r="5" spans="1:3">
      <c r="A5" s="4" t="s">
        <v>740</v>
      </c>
      <c r="B5" s="4" t="s">
        <v>637</v>
      </c>
    </row>
    <row r="6" spans="1:3">
      <c r="A6" s="4" t="s">
        <v>636</v>
      </c>
    </row>
    <row r="7" spans="1:3">
      <c r="A7" s="4" t="s">
        <v>740</v>
      </c>
      <c r="B7" s="4" t="s">
        <v>741</v>
      </c>
    </row>
    <row r="8" spans="1:3">
      <c r="A8" s="4" t="s">
        <v>742</v>
      </c>
    </row>
    <row r="9" spans="1:3">
      <c r="A9" s="4" t="s">
        <v>743</v>
      </c>
      <c r="B9" s="7" t="n">
        <v>830</v>
      </c>
      <c r="C9" s="7" t="n">
        <v>893</v>
      </c>
    </row>
    <row r="10" spans="1:3">
      <c r="A10" s="4" t="s">
        <v>744</v>
      </c>
      <c r="B10" s="5" t="n">
        <v>63</v>
      </c>
    </row>
    <row r="11" spans="1:3">
      <c r="A11" s="4" t="s">
        <v>745</v>
      </c>
    </row>
    <row r="12" spans="1:3">
      <c r="A12" s="4" t="s">
        <v>744</v>
      </c>
      <c r="B12" s="7" t="n">
        <v>35</v>
      </c>
    </row>
    <row r="13" spans="1:3">
      <c r="A13" s="4" t="s">
        <v>746</v>
      </c>
      <c r="B13" s="5" t="n">
        <v>1</v>
      </c>
    </row>
    <row r="14" spans="1:3">
      <c r="A14" s="4" t="s">
        <v>747</v>
      </c>
      <c r="B14" s="7" t="n">
        <v>22</v>
      </c>
      <c r="C14" s="7" t="n">
        <v>5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0</v>
      </c>
    </row>
    <row r="2" spans="1:3">
      <c r="A2" s="4" t="s">
        <v>389</v>
      </c>
      <c r="B2" s="7" t="n">
        <v>232494</v>
      </c>
      <c r="C2" s="7" t="n">
        <v>175174</v>
      </c>
    </row>
    <row r="3" spans="1:3">
      <c r="A3" s="4" t="s">
        <v>749</v>
      </c>
      <c r="B3" s="5" t="n">
        <v>31882</v>
      </c>
    </row>
    <row r="4" spans="1:3">
      <c r="A4" s="4" t="s">
        <v>750</v>
      </c>
    </row>
    <row r="5" spans="1:3">
      <c r="A5" s="4" t="s">
        <v>751</v>
      </c>
      <c r="B5" s="5" t="n">
        <v>85631</v>
      </c>
      <c r="C5" s="5" t="n">
        <v>68407</v>
      </c>
    </row>
    <row r="6" spans="1:3">
      <c r="A6" s="4" t="s">
        <v>389</v>
      </c>
      <c r="B6" s="5" t="n">
        <v>232494</v>
      </c>
      <c r="C6" s="5" t="n">
        <v>175174</v>
      </c>
    </row>
    <row r="7" spans="1:3">
      <c r="A7" s="4" t="s">
        <v>749</v>
      </c>
      <c r="B7" s="5" t="n">
        <v>30724</v>
      </c>
      <c r="C7" s="5" t="n">
        <v>31187</v>
      </c>
    </row>
    <row r="8" spans="1:3">
      <c r="A8" s="4" t="s">
        <v>39</v>
      </c>
      <c r="B8" s="5" t="n">
        <v>814952</v>
      </c>
      <c r="C8" s="5" t="n">
        <v>793991</v>
      </c>
    </row>
    <row r="9" spans="1:3">
      <c r="A9" s="4" t="s">
        <v>752</v>
      </c>
      <c r="B9" s="5" t="n">
        <v>4537</v>
      </c>
      <c r="C9" s="5" t="n">
        <v>4465</v>
      </c>
    </row>
    <row r="10" spans="1:3">
      <c r="A10" s="4" t="s">
        <v>753</v>
      </c>
      <c r="B10" s="5" t="n">
        <v>1062785</v>
      </c>
      <c r="C10" s="5" t="n">
        <v>1004666</v>
      </c>
    </row>
    <row r="11" spans="1:3">
      <c r="A11" s="4" t="s">
        <v>754</v>
      </c>
      <c r="B11" s="5" t="n">
        <v>17550</v>
      </c>
      <c r="C11" s="5" t="n">
        <v>18733</v>
      </c>
    </row>
    <row r="12" spans="1:3">
      <c r="A12" s="4" t="s">
        <v>755</v>
      </c>
      <c r="B12" s="5" t="n">
        <v>10310</v>
      </c>
      <c r="C12" s="5" t="n">
        <v>10310</v>
      </c>
    </row>
    <row r="13" spans="1:3">
      <c r="A13" s="4" t="s">
        <v>756</v>
      </c>
    </row>
    <row r="14" spans="1:3">
      <c r="A14" s="4" t="s">
        <v>751</v>
      </c>
      <c r="B14" s="5" t="n">
        <v>85631</v>
      </c>
      <c r="C14" s="5" t="n">
        <v>68407</v>
      </c>
    </row>
    <row r="15" spans="1:3">
      <c r="A15" s="4" t="s">
        <v>389</v>
      </c>
      <c r="B15" s="4" t="s">
        <v>60</v>
      </c>
      <c r="C15" s="4" t="s">
        <v>60</v>
      </c>
    </row>
    <row r="16" spans="1:3">
      <c r="A16" s="4" t="s">
        <v>749</v>
      </c>
      <c r="B16" s="4" t="s">
        <v>60</v>
      </c>
      <c r="C16" s="4" t="s">
        <v>60</v>
      </c>
    </row>
    <row r="17" spans="1:3">
      <c r="A17" s="4" t="s">
        <v>39</v>
      </c>
      <c r="B17" s="4" t="s">
        <v>60</v>
      </c>
      <c r="C17" s="4" t="s">
        <v>60</v>
      </c>
    </row>
    <row r="18" spans="1:3">
      <c r="A18" s="4" t="s">
        <v>752</v>
      </c>
      <c r="B18" s="5" t="n">
        <v>4537</v>
      </c>
      <c r="C18" s="5" t="n">
        <v>4465</v>
      </c>
    </row>
    <row r="19" spans="1:3">
      <c r="A19" s="4" t="s">
        <v>753</v>
      </c>
      <c r="B19" s="4" t="s">
        <v>60</v>
      </c>
      <c r="C19" s="4" t="s">
        <v>60</v>
      </c>
    </row>
    <row r="20" spans="1:3">
      <c r="A20" s="4" t="s">
        <v>754</v>
      </c>
      <c r="B20" s="4" t="s">
        <v>60</v>
      </c>
      <c r="C20" s="4" t="s">
        <v>60</v>
      </c>
    </row>
    <row r="21" spans="1:3">
      <c r="A21" s="4" t="s">
        <v>755</v>
      </c>
      <c r="B21" s="4" t="s">
        <v>60</v>
      </c>
      <c r="C21" s="4" t="s">
        <v>60</v>
      </c>
    </row>
    <row r="22" spans="1:3">
      <c r="A22" s="4" t="s">
        <v>757</v>
      </c>
    </row>
    <row r="23" spans="1:3">
      <c r="A23" s="4" t="s">
        <v>751</v>
      </c>
      <c r="B23" s="4" t="s">
        <v>60</v>
      </c>
      <c r="C23" s="4" t="s">
        <v>60</v>
      </c>
    </row>
    <row r="24" spans="1:3">
      <c r="A24" s="4" t="s">
        <v>389</v>
      </c>
      <c r="B24" s="5" t="n">
        <v>232494</v>
      </c>
      <c r="C24" s="5" t="n">
        <v>175174</v>
      </c>
    </row>
    <row r="25" spans="1:3">
      <c r="A25" s="4" t="s">
        <v>749</v>
      </c>
      <c r="B25" s="5" t="n">
        <v>31882</v>
      </c>
      <c r="C25" s="5" t="n">
        <v>31374</v>
      </c>
    </row>
    <row r="26" spans="1:3">
      <c r="A26" s="4" t="s">
        <v>39</v>
      </c>
      <c r="B26" s="4" t="s">
        <v>60</v>
      </c>
      <c r="C26" s="4" t="s">
        <v>60</v>
      </c>
    </row>
    <row r="27" spans="1:3">
      <c r="A27" s="4" t="s">
        <v>752</v>
      </c>
      <c r="B27" s="4" t="s">
        <v>60</v>
      </c>
      <c r="C27" s="4" t="s">
        <v>60</v>
      </c>
    </row>
    <row r="28" spans="1:3">
      <c r="A28" s="4" t="s">
        <v>753</v>
      </c>
      <c r="B28" s="5" t="n">
        <v>1062432</v>
      </c>
      <c r="C28" s="5" t="n">
        <v>1004729</v>
      </c>
    </row>
    <row r="29" spans="1:3">
      <c r="A29" s="4" t="s">
        <v>754</v>
      </c>
      <c r="B29" s="5" t="n">
        <v>17761</v>
      </c>
      <c r="C29" s="5" t="n">
        <v>18726</v>
      </c>
    </row>
    <row r="30" spans="1:3">
      <c r="A30" s="4" t="s">
        <v>755</v>
      </c>
      <c r="B30" s="5" t="n">
        <v>9468</v>
      </c>
      <c r="C30" s="5" t="n">
        <v>9077</v>
      </c>
    </row>
    <row r="31" spans="1:3">
      <c r="A31" s="4" t="s">
        <v>758</v>
      </c>
    </row>
    <row r="32" spans="1:3">
      <c r="A32" s="4" t="s">
        <v>751</v>
      </c>
      <c r="B32" s="4" t="s">
        <v>60</v>
      </c>
      <c r="C32" s="4" t="s">
        <v>60</v>
      </c>
    </row>
    <row r="33" spans="1:3">
      <c r="A33" s="4" t="s">
        <v>389</v>
      </c>
      <c r="B33" s="4" t="s">
        <v>60</v>
      </c>
      <c r="C33" s="4" t="s">
        <v>60</v>
      </c>
    </row>
    <row r="34" spans="1:3">
      <c r="A34" s="4" t="s">
        <v>749</v>
      </c>
      <c r="B34" s="4" t="s">
        <v>60</v>
      </c>
      <c r="C34" s="4" t="s">
        <v>60</v>
      </c>
    </row>
    <row r="35" spans="1:3">
      <c r="A35" s="4" t="s">
        <v>39</v>
      </c>
      <c r="B35" s="5" t="n">
        <v>815987</v>
      </c>
      <c r="C35" s="5" t="n">
        <v>797114</v>
      </c>
    </row>
    <row r="36" spans="1:3">
      <c r="A36" s="4" t="s">
        <v>752</v>
      </c>
      <c r="B36" s="4" t="s">
        <v>60</v>
      </c>
      <c r="C36" s="4" t="s">
        <v>60</v>
      </c>
    </row>
    <row r="37" spans="1:3">
      <c r="A37" s="4" t="s">
        <v>753</v>
      </c>
      <c r="B37" s="4" t="s">
        <v>60</v>
      </c>
      <c r="C37" s="4" t="s">
        <v>60</v>
      </c>
    </row>
    <row r="38" spans="1:3">
      <c r="A38" s="4" t="s">
        <v>754</v>
      </c>
      <c r="B38" s="4" t="s">
        <v>60</v>
      </c>
      <c r="C38" s="4" t="s">
        <v>60</v>
      </c>
    </row>
    <row r="39" spans="1:3">
      <c r="A39" s="4" t="s">
        <v>755</v>
      </c>
      <c r="B39" s="4" t="s">
        <v>60</v>
      </c>
      <c r="C39" s="4" t="s">
        <v>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9</v>
      </c>
      <c r="C1" s="2" t="s">
        <v>2</v>
      </c>
      <c r="D1" s="2" t="s">
        <v>30</v>
      </c>
    </row>
    <row r="2" spans="1:4">
      <c r="A2" s="4" t="s">
        <v>760</v>
      </c>
      <c r="C2" s="7" t="n">
        <v>232494</v>
      </c>
      <c r="D2" s="7" t="n">
        <v>175174</v>
      </c>
    </row>
    <row r="3" spans="1:4">
      <c r="A3" s="4" t="s">
        <v>761</v>
      </c>
    </row>
    <row r="4" spans="1:4">
      <c r="A4" s="4" t="s">
        <v>760</v>
      </c>
      <c r="C4" s="4" t="s">
        <v>60</v>
      </c>
      <c r="D4" s="4" t="s">
        <v>60</v>
      </c>
    </row>
    <row r="5" spans="1:4">
      <c r="A5" s="4" t="s">
        <v>762</v>
      </c>
    </row>
    <row r="6" spans="1:4">
      <c r="A6" s="4" t="s">
        <v>760</v>
      </c>
      <c r="C6" s="5" t="n">
        <v>232494</v>
      </c>
      <c r="D6" s="5" t="n">
        <v>175174</v>
      </c>
    </row>
    <row r="7" spans="1:4">
      <c r="A7" s="4" t="s">
        <v>763</v>
      </c>
    </row>
    <row r="8" spans="1:4">
      <c r="A8" s="4" t="s">
        <v>760</v>
      </c>
      <c r="C8" s="4" t="s">
        <v>60</v>
      </c>
      <c r="D8" s="4" t="s">
        <v>60</v>
      </c>
    </row>
    <row r="9" spans="1:4">
      <c r="A9" s="4" t="s">
        <v>391</v>
      </c>
    </row>
    <row r="10" spans="1:4">
      <c r="A10" s="4" t="s">
        <v>760</v>
      </c>
      <c r="C10" s="5" t="n">
        <v>36474</v>
      </c>
      <c r="D10" s="5" t="n">
        <v>10354</v>
      </c>
    </row>
    <row r="11" spans="1:4">
      <c r="A11" s="4" t="s">
        <v>764</v>
      </c>
    </row>
    <row r="12" spans="1:4">
      <c r="A12" s="4" t="s">
        <v>760</v>
      </c>
      <c r="C12" s="4" t="s">
        <v>60</v>
      </c>
      <c r="D12" s="4" t="s">
        <v>60</v>
      </c>
    </row>
    <row r="13" spans="1:4">
      <c r="A13" s="4" t="s">
        <v>765</v>
      </c>
    </row>
    <row r="14" spans="1:4">
      <c r="A14" s="4" t="s">
        <v>760</v>
      </c>
      <c r="C14" s="5" t="n">
        <v>36474</v>
      </c>
      <c r="D14" s="5" t="n">
        <v>10354</v>
      </c>
    </row>
    <row r="15" spans="1:4">
      <c r="A15" s="4" t="s">
        <v>766</v>
      </c>
    </row>
    <row r="16" spans="1:4">
      <c r="A16" s="4" t="s">
        <v>760</v>
      </c>
      <c r="C16" s="4" t="s">
        <v>60</v>
      </c>
      <c r="D16" s="4" t="s">
        <v>60</v>
      </c>
    </row>
    <row r="17" spans="1:4">
      <c r="A17" s="4" t="s">
        <v>392</v>
      </c>
    </row>
    <row r="18" spans="1:4">
      <c r="A18" s="4" t="s">
        <v>760</v>
      </c>
      <c r="C18" s="5" t="n">
        <v>53850</v>
      </c>
      <c r="D18" s="5" t="n">
        <v>59428</v>
      </c>
    </row>
    <row r="19" spans="1:4">
      <c r="A19" s="4" t="s">
        <v>767</v>
      </c>
    </row>
    <row r="20" spans="1:4">
      <c r="A20" s="4" t="s">
        <v>760</v>
      </c>
      <c r="C20" s="4" t="s">
        <v>60</v>
      </c>
      <c r="D20" s="4" t="s">
        <v>60</v>
      </c>
    </row>
    <row r="21" spans="1:4">
      <c r="A21" s="4" t="s">
        <v>768</v>
      </c>
    </row>
    <row r="22" spans="1:4">
      <c r="A22" s="4" t="s">
        <v>760</v>
      </c>
      <c r="C22" s="5" t="n">
        <v>53850</v>
      </c>
      <c r="D22" s="5" t="n">
        <v>59428</v>
      </c>
    </row>
    <row r="23" spans="1:4">
      <c r="A23" s="4" t="s">
        <v>769</v>
      </c>
    </row>
    <row r="24" spans="1:4">
      <c r="A24" s="4" t="s">
        <v>760</v>
      </c>
      <c r="C24" s="4" t="s">
        <v>60</v>
      </c>
      <c r="D24" s="4" t="s">
        <v>60</v>
      </c>
    </row>
    <row r="25" spans="1:4">
      <c r="A25" s="4" t="s">
        <v>770</v>
      </c>
    </row>
    <row r="26" spans="1:4">
      <c r="A26" s="4" t="s">
        <v>760</v>
      </c>
      <c r="C26" s="5" t="n">
        <v>105224</v>
      </c>
      <c r="D26" s="5" t="n">
        <v>69604</v>
      </c>
    </row>
    <row r="27" spans="1:4">
      <c r="A27" s="4" t="s">
        <v>771</v>
      </c>
    </row>
    <row r="28" spans="1:4">
      <c r="A28" s="4" t="s">
        <v>760</v>
      </c>
      <c r="C28" s="4" t="s">
        <v>60</v>
      </c>
      <c r="D28" s="4" t="s">
        <v>60</v>
      </c>
    </row>
    <row r="29" spans="1:4">
      <c r="A29" s="4" t="s">
        <v>772</v>
      </c>
    </row>
    <row r="30" spans="1:4">
      <c r="A30" s="4" t="s">
        <v>760</v>
      </c>
      <c r="C30" s="5" t="n">
        <v>105224</v>
      </c>
      <c r="D30" s="5" t="n">
        <v>69604</v>
      </c>
    </row>
    <row r="31" spans="1:4">
      <c r="A31" s="4" t="s">
        <v>773</v>
      </c>
    </row>
    <row r="32" spans="1:4">
      <c r="A32" s="4" t="s">
        <v>760</v>
      </c>
      <c r="C32" s="4" t="s">
        <v>60</v>
      </c>
      <c r="D32" s="4" t="s">
        <v>60</v>
      </c>
    </row>
    <row r="33" spans="1:4">
      <c r="A33" s="4" t="s">
        <v>395</v>
      </c>
    </row>
    <row r="34" spans="1:4">
      <c r="A34" s="4" t="s">
        <v>760</v>
      </c>
      <c r="C34" s="5" t="n">
        <v>6968</v>
      </c>
      <c r="D34" s="5" t="n">
        <v>16116</v>
      </c>
    </row>
    <row r="35" spans="1:4">
      <c r="A35" s="4" t="s">
        <v>774</v>
      </c>
    </row>
    <row r="36" spans="1:4">
      <c r="A36" s="4" t="s">
        <v>760</v>
      </c>
      <c r="C36" s="4" t="s">
        <v>60</v>
      </c>
      <c r="D36" s="4" t="s">
        <v>60</v>
      </c>
    </row>
    <row r="37" spans="1:4">
      <c r="A37" s="4" t="s">
        <v>775</v>
      </c>
    </row>
    <row r="38" spans="1:4">
      <c r="A38" s="4" t="s">
        <v>760</v>
      </c>
      <c r="C38" s="5" t="n">
        <v>6968</v>
      </c>
      <c r="D38" s="5" t="n">
        <v>16116</v>
      </c>
    </row>
    <row r="39" spans="1:4">
      <c r="A39" s="4" t="s">
        <v>776</v>
      </c>
    </row>
    <row r="40" spans="1:4">
      <c r="A40" s="4" t="s">
        <v>760</v>
      </c>
      <c r="C40" s="4" t="s">
        <v>60</v>
      </c>
      <c r="D40" s="4" t="s">
        <v>60</v>
      </c>
    </row>
    <row r="41" spans="1:4">
      <c r="A41" s="4" t="s">
        <v>396</v>
      </c>
    </row>
    <row r="42" spans="1:4">
      <c r="A42" s="4" t="s">
        <v>760</v>
      </c>
      <c r="C42" s="5" t="n">
        <v>26148</v>
      </c>
      <c r="D42" s="5" t="n">
        <v>15514</v>
      </c>
    </row>
    <row r="43" spans="1:4">
      <c r="A43" s="4" t="s">
        <v>777</v>
      </c>
    </row>
    <row r="44" spans="1:4">
      <c r="A44" s="4" t="s">
        <v>760</v>
      </c>
      <c r="C44" s="4" t="s">
        <v>60</v>
      </c>
      <c r="D44" s="4" t="s">
        <v>60</v>
      </c>
    </row>
    <row r="45" spans="1:4">
      <c r="A45" s="4" t="s">
        <v>778</v>
      </c>
    </row>
    <row r="46" spans="1:4">
      <c r="A46" s="4" t="s">
        <v>760</v>
      </c>
      <c r="C46" s="5" t="n">
        <v>26148</v>
      </c>
      <c r="D46" s="5" t="n">
        <v>15514</v>
      </c>
    </row>
    <row r="47" spans="1:4">
      <c r="A47" s="4" t="s">
        <v>779</v>
      </c>
    </row>
    <row r="48" spans="1:4">
      <c r="A48" s="4" t="s">
        <v>760</v>
      </c>
      <c r="C48" s="4" t="s">
        <v>60</v>
      </c>
      <c r="D48" s="4" t="s">
        <v>60</v>
      </c>
    </row>
    <row r="49" spans="1:4">
      <c r="A49" s="4" t="s">
        <v>780</v>
      </c>
    </row>
    <row r="50" spans="1:4">
      <c r="A50" s="4" t="s">
        <v>760</v>
      </c>
      <c r="B50" s="4" t="s">
        <v>156</v>
      </c>
      <c r="C50" s="5" t="n">
        <v>3830</v>
      </c>
      <c r="D50" s="5" t="n">
        <v>4158</v>
      </c>
    </row>
    <row r="51" spans="1:4">
      <c r="A51" s="4" t="s">
        <v>781</v>
      </c>
    </row>
    <row r="52" spans="1:4">
      <c r="A52" s="4" t="s">
        <v>760</v>
      </c>
      <c r="B52" s="4" t="s">
        <v>156</v>
      </c>
      <c r="C52" s="4" t="s">
        <v>60</v>
      </c>
      <c r="D52" s="4" t="s">
        <v>60</v>
      </c>
    </row>
    <row r="53" spans="1:4">
      <c r="A53" s="4" t="s">
        <v>782</v>
      </c>
    </row>
    <row r="54" spans="1:4">
      <c r="A54" s="4" t="s">
        <v>760</v>
      </c>
      <c r="B54" s="4" t="s">
        <v>156</v>
      </c>
      <c r="C54" s="5" t="n">
        <v>3830</v>
      </c>
      <c r="D54" s="5" t="n">
        <v>4158</v>
      </c>
    </row>
    <row r="55" spans="1:4">
      <c r="A55" s="4" t="s">
        <v>783</v>
      </c>
    </row>
    <row r="56" spans="1:4">
      <c r="A56" s="4" t="s">
        <v>760</v>
      </c>
      <c r="B56" s="4" t="s">
        <v>156</v>
      </c>
      <c r="C56" s="4" t="s">
        <v>60</v>
      </c>
      <c r="D56" s="4" t="s">
        <v>60</v>
      </c>
    </row>
    <row r="57" spans="1:4"/>
    <row r="58" spans="1:4">
      <c r="A58" s="4" t="s">
        <v>156</v>
      </c>
      <c r="B58" s="4" t="s">
        <v>784</v>
      </c>
    </row>
  </sheetData>
  <mergeCells count="3">
    <mergeCell ref="A1:B1"/>
    <mergeCell ref="A57:C57"/>
    <mergeCell ref="B58:C5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0</v>
      </c>
    </row>
    <row r="2" spans="1:3">
      <c r="A2" s="4" t="s">
        <v>760</v>
      </c>
      <c r="B2" s="7" t="n">
        <v>232494</v>
      </c>
      <c r="C2" s="7" t="n">
        <v>175174</v>
      </c>
    </row>
    <row r="3" spans="1:3">
      <c r="A3" s="4" t="s">
        <v>761</v>
      </c>
    </row>
    <row r="4" spans="1:3">
      <c r="A4" s="4" t="s">
        <v>760</v>
      </c>
      <c r="B4" s="4" t="s">
        <v>60</v>
      </c>
      <c r="C4" s="4" t="s">
        <v>60</v>
      </c>
    </row>
    <row r="5" spans="1:3">
      <c r="A5" s="4" t="s">
        <v>762</v>
      </c>
    </row>
    <row r="6" spans="1:3">
      <c r="A6" s="4" t="s">
        <v>760</v>
      </c>
      <c r="B6" s="5" t="n">
        <v>232494</v>
      </c>
      <c r="C6" s="5" t="n">
        <v>175174</v>
      </c>
    </row>
    <row r="7" spans="1:3">
      <c r="A7" s="4" t="s">
        <v>763</v>
      </c>
    </row>
    <row r="8" spans="1:3">
      <c r="A8" s="4" t="s">
        <v>760</v>
      </c>
      <c r="B8" s="4" t="s">
        <v>60</v>
      </c>
      <c r="C8" s="4" t="s">
        <v>60</v>
      </c>
    </row>
    <row r="9" spans="1:3">
      <c r="A9" s="4" t="s">
        <v>786</v>
      </c>
    </row>
    <row r="10" spans="1:3">
      <c r="A10" s="4" t="s">
        <v>760</v>
      </c>
      <c r="B10" s="5" t="n">
        <v>852</v>
      </c>
      <c r="C10" s="5" t="n">
        <v>1806</v>
      </c>
    </row>
    <row r="11" spans="1:3">
      <c r="A11" s="4" t="s">
        <v>787</v>
      </c>
    </row>
    <row r="12" spans="1:3">
      <c r="A12" s="4" t="s">
        <v>760</v>
      </c>
      <c r="B12" s="4" t="s">
        <v>60</v>
      </c>
      <c r="C12" s="4" t="s">
        <v>60</v>
      </c>
    </row>
    <row r="13" spans="1:3">
      <c r="A13" s="4" t="s">
        <v>788</v>
      </c>
    </row>
    <row r="14" spans="1:3">
      <c r="A14" s="4" t="s">
        <v>760</v>
      </c>
      <c r="B14" s="4" t="s">
        <v>60</v>
      </c>
      <c r="C14" s="4" t="s">
        <v>60</v>
      </c>
    </row>
    <row r="15" spans="1:3">
      <c r="A15" s="4" t="s">
        <v>789</v>
      </c>
    </row>
    <row r="16" spans="1:3">
      <c r="A16" s="4" t="s">
        <v>760</v>
      </c>
      <c r="B16" s="5" t="n">
        <v>852</v>
      </c>
      <c r="C16" s="5" t="n">
        <v>1806</v>
      </c>
    </row>
    <row r="17" spans="1:3">
      <c r="A17" s="4" t="s">
        <v>790</v>
      </c>
    </row>
    <row r="18" spans="1:3">
      <c r="A18" s="4" t="s">
        <v>760</v>
      </c>
      <c r="B18" s="5" t="n">
        <v>830</v>
      </c>
      <c r="C18" s="5" t="n">
        <v>1587</v>
      </c>
    </row>
    <row r="19" spans="1:3">
      <c r="A19" s="4" t="s">
        <v>791</v>
      </c>
    </row>
    <row r="20" spans="1:3">
      <c r="A20" s="4" t="s">
        <v>760</v>
      </c>
      <c r="B20" s="4" t="s">
        <v>60</v>
      </c>
      <c r="C20" s="4" t="s">
        <v>60</v>
      </c>
    </row>
    <row r="21" spans="1:3">
      <c r="A21" s="4" t="s">
        <v>792</v>
      </c>
    </row>
    <row r="22" spans="1:3">
      <c r="A22" s="4" t="s">
        <v>760</v>
      </c>
      <c r="B22" s="4" t="s">
        <v>60</v>
      </c>
      <c r="C22" s="4" t="s">
        <v>60</v>
      </c>
    </row>
    <row r="23" spans="1:3">
      <c r="A23" s="4" t="s">
        <v>793</v>
      </c>
    </row>
    <row r="24" spans="1:3">
      <c r="A24" s="4" t="s">
        <v>760</v>
      </c>
      <c r="B24" s="5" t="n">
        <v>830</v>
      </c>
      <c r="C24" s="5" t="n">
        <v>1587</v>
      </c>
    </row>
    <row r="25" spans="1:3">
      <c r="A25" s="4" t="s">
        <v>794</v>
      </c>
    </row>
    <row r="26" spans="1:3">
      <c r="A26" s="4" t="s">
        <v>760</v>
      </c>
      <c r="B26" s="5" t="n">
        <v>22</v>
      </c>
      <c r="C26" s="5" t="n">
        <v>219</v>
      </c>
    </row>
    <row r="27" spans="1:3">
      <c r="A27" s="4" t="s">
        <v>795</v>
      </c>
    </row>
    <row r="28" spans="1:3">
      <c r="A28" s="4" t="s">
        <v>760</v>
      </c>
      <c r="B28" s="4" t="s">
        <v>60</v>
      </c>
      <c r="C28" s="4" t="s">
        <v>60</v>
      </c>
    </row>
    <row r="29" spans="1:3">
      <c r="A29" s="4" t="s">
        <v>796</v>
      </c>
    </row>
    <row r="30" spans="1:3">
      <c r="A30" s="4" t="s">
        <v>760</v>
      </c>
      <c r="B30" s="4" t="s">
        <v>60</v>
      </c>
      <c r="C30" s="4" t="s">
        <v>60</v>
      </c>
    </row>
    <row r="31" spans="1:3">
      <c r="A31" s="4" t="s">
        <v>797</v>
      </c>
    </row>
    <row r="32" spans="1:3">
      <c r="A32" s="4" t="s">
        <v>760</v>
      </c>
      <c r="B32" s="7" t="n">
        <v>22</v>
      </c>
      <c r="C32" s="7" t="n">
        <v>2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65</v>
      </c>
      <c r="B1" s="2" t="s">
        <v>1</v>
      </c>
      <c r="C1" s="2" t="s">
        <v>166</v>
      </c>
    </row>
    <row r="2" spans="1:3">
      <c r="B2" s="2" t="s">
        <v>2</v>
      </c>
      <c r="C2" s="2" t="s">
        <v>30</v>
      </c>
    </row>
    <row r="3" spans="1:3">
      <c r="A3" s="4" t="s">
        <v>140</v>
      </c>
    </row>
    <row r="4" spans="1:3">
      <c r="A4" s="4" t="s">
        <v>167</v>
      </c>
      <c r="C4" s="8" t="n">
        <v>0.12</v>
      </c>
    </row>
    <row r="5" spans="1:3">
      <c r="A5" s="4" t="s">
        <v>168</v>
      </c>
      <c r="B5" s="5" t="n">
        <v>71</v>
      </c>
      <c r="C5" s="5" t="n">
        <v>67</v>
      </c>
    </row>
    <row r="6" spans="1:3">
      <c r="A6" s="4" t="s">
        <v>141</v>
      </c>
    </row>
    <row r="7" spans="1:3">
      <c r="A7" s="4" t="s">
        <v>167</v>
      </c>
      <c r="B7" s="8" t="n">
        <v>0.09</v>
      </c>
    </row>
    <row r="8" spans="1:3">
      <c r="A8" s="4" t="s">
        <v>169</v>
      </c>
      <c r="B8" s="9" t="n">
        <v>1.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8</v>
      </c>
      <c r="B1" s="2" t="s">
        <v>73</v>
      </c>
      <c r="D1" s="2" t="s">
        <v>1</v>
      </c>
    </row>
    <row r="2" spans="1:5">
      <c r="B2" s="2" t="s">
        <v>2</v>
      </c>
      <c r="C2" s="2" t="s">
        <v>74</v>
      </c>
      <c r="D2" s="2" t="s">
        <v>2</v>
      </c>
      <c r="E2" s="2" t="s">
        <v>74</v>
      </c>
    </row>
    <row r="3" spans="1:5">
      <c r="A3" s="4" t="s">
        <v>799</v>
      </c>
      <c r="B3" s="7" t="n">
        <v>78</v>
      </c>
      <c r="C3" s="7" t="n">
        <v>15</v>
      </c>
      <c r="D3" s="7" t="n">
        <v>98</v>
      </c>
      <c r="E3" s="7" t="n">
        <v>1139</v>
      </c>
    </row>
    <row r="4" spans="1:5">
      <c r="A4" s="4" t="s">
        <v>800</v>
      </c>
    </row>
    <row r="5" spans="1:5">
      <c r="A5" s="4" t="s">
        <v>799</v>
      </c>
      <c r="B5" s="5" t="n">
        <v>43</v>
      </c>
      <c r="C5" s="5" t="n">
        <v>15</v>
      </c>
      <c r="D5" s="5" t="n">
        <v>63</v>
      </c>
      <c r="E5" s="5" t="n">
        <v>1068</v>
      </c>
    </row>
    <row r="6" spans="1:5">
      <c r="A6" s="4" t="s">
        <v>745</v>
      </c>
    </row>
    <row r="7" spans="1:5">
      <c r="A7" s="4" t="s">
        <v>799</v>
      </c>
      <c r="B7" s="7" t="n">
        <v>35</v>
      </c>
      <c r="C7" s="4" t="s">
        <v>60</v>
      </c>
      <c r="D7" s="7" t="n">
        <v>35</v>
      </c>
      <c r="E7" s="7" t="n">
        <v>7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1</v>
      </c>
      <c r="B1" s="2" t="s">
        <v>1</v>
      </c>
      <c r="C1" s="2" t="s">
        <v>802</v>
      </c>
    </row>
    <row r="2" spans="1:3">
      <c r="B2" s="2" t="s">
        <v>2</v>
      </c>
      <c r="C2" s="2" t="s">
        <v>2</v>
      </c>
    </row>
    <row r="3" spans="1:3">
      <c r="A3" s="4" t="s">
        <v>803</v>
      </c>
      <c r="B3" s="7" t="n">
        <v>50</v>
      </c>
    </row>
    <row r="4" spans="1:3">
      <c r="A4" s="4" t="s">
        <v>804</v>
      </c>
      <c r="C4" s="9" t="n">
        <v>114.6</v>
      </c>
    </row>
    <row r="5" spans="1:3">
      <c r="A5" s="4" t="s">
        <v>805</v>
      </c>
      <c r="C5" s="10" t="n">
        <v>66.8</v>
      </c>
    </row>
    <row r="6" spans="1:3">
      <c r="A6" s="4" t="s">
        <v>806</v>
      </c>
      <c r="C6" s="9" t="n">
        <v>47.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07</v>
      </c>
      <c r="B1" s="2" t="s">
        <v>808</v>
      </c>
      <c r="C1" s="2" t="s">
        <v>809</v>
      </c>
      <c r="D1" s="2" t="s">
        <v>440</v>
      </c>
    </row>
    <row r="2" spans="1:4">
      <c r="A2" s="4" t="s">
        <v>810</v>
      </c>
      <c r="D2" s="7" t="n">
        <v>580</v>
      </c>
    </row>
    <row r="3" spans="1:4">
      <c r="A3" s="4" t="s">
        <v>689</v>
      </c>
    </row>
    <row r="4" spans="1:4">
      <c r="A4" s="4" t="s">
        <v>728</v>
      </c>
      <c r="B4" s="7" t="n">
        <v>75000</v>
      </c>
    </row>
    <row r="5" spans="1:4">
      <c r="A5" s="4" t="s">
        <v>811</v>
      </c>
    </row>
    <row r="6" spans="1:4">
      <c r="A6" s="4" t="s">
        <v>812</v>
      </c>
      <c r="C6" s="5" t="n">
        <v>5</v>
      </c>
    </row>
    <row r="7" spans="1:4">
      <c r="A7" s="4" t="s">
        <v>813</v>
      </c>
      <c r="C7" s="5" t="n">
        <v>3</v>
      </c>
    </row>
    <row r="8" spans="1:4">
      <c r="A8" s="4" t="s">
        <v>814</v>
      </c>
      <c r="C8" s="7" t="n">
        <v>6656</v>
      </c>
    </row>
    <row r="9" spans="1:4">
      <c r="A9" s="4" t="s">
        <v>815</v>
      </c>
      <c r="C9" s="5" t="n">
        <v>155230</v>
      </c>
    </row>
    <row r="10" spans="1:4">
      <c r="A10" s="4" t="s">
        <v>816</v>
      </c>
      <c r="C10" s="7" t="n">
        <v>149239</v>
      </c>
    </row>
    <row r="11" spans="1:4">
      <c r="A11" s="4" t="s">
        <v>817</v>
      </c>
      <c r="B11" s="7" t="n">
        <v>175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809</v>
      </c>
    </row>
    <row r="2" spans="1:2">
      <c r="A2" s="4" t="s">
        <v>819</v>
      </c>
      <c r="B2" s="7" t="n">
        <v>6656</v>
      </c>
    </row>
    <row r="3" spans="1:2">
      <c r="A3" s="4" t="s">
        <v>820</v>
      </c>
      <c r="B3" s="5" t="n">
        <v>6656</v>
      </c>
    </row>
    <row r="4" spans="1:2">
      <c r="A4" s="4" t="s">
        <v>751</v>
      </c>
      <c r="B4" s="5" t="n">
        <v>149067</v>
      </c>
    </row>
    <row r="5" spans="1:2">
      <c r="A5" s="4" t="s">
        <v>40</v>
      </c>
      <c r="B5" s="5" t="n">
        <v>4190</v>
      </c>
    </row>
    <row r="6" spans="1:2">
      <c r="A6" s="4" t="s">
        <v>45</v>
      </c>
      <c r="B6" s="5" t="n">
        <v>201</v>
      </c>
    </row>
    <row r="7" spans="1:2">
      <c r="A7" s="4" t="s">
        <v>821</v>
      </c>
      <c r="B7" s="5" t="n">
        <v>1772</v>
      </c>
    </row>
    <row r="8" spans="1:2">
      <c r="A8" s="4" t="s">
        <v>822</v>
      </c>
      <c r="B8" s="5" t="n">
        <v>155230</v>
      </c>
    </row>
    <row r="9" spans="1:2">
      <c r="A9" s="4" t="s">
        <v>753</v>
      </c>
      <c r="B9" s="5" t="n">
        <v>149047</v>
      </c>
    </row>
    <row r="10" spans="1:2">
      <c r="A10" s="4" t="s">
        <v>57</v>
      </c>
      <c r="B10" s="5" t="n">
        <v>192</v>
      </c>
    </row>
    <row r="11" spans="1:2">
      <c r="A11" s="4" t="s">
        <v>823</v>
      </c>
      <c r="B11" s="5" t="n">
        <v>149239</v>
      </c>
    </row>
    <row r="12" spans="1:2">
      <c r="A12" s="4" t="s">
        <v>824</v>
      </c>
      <c r="B12" s="5" t="n">
        <v>5991</v>
      </c>
    </row>
    <row r="13" spans="1:2">
      <c r="A13" s="4" t="s">
        <v>241</v>
      </c>
      <c r="B13" s="5" t="n">
        <v>665</v>
      </c>
    </row>
    <row r="14" spans="1:2">
      <c r="A14" s="4" t="s">
        <v>825</v>
      </c>
    </row>
    <row r="15" spans="1:2">
      <c r="A15" s="4" t="s">
        <v>819</v>
      </c>
      <c r="B15" s="4" t="s">
        <v>60</v>
      </c>
    </row>
    <row r="16" spans="1:2">
      <c r="A16" s="4" t="s">
        <v>820</v>
      </c>
      <c r="B16" s="4" t="s">
        <v>60</v>
      </c>
    </row>
    <row r="17" spans="1:2">
      <c r="A17" s="4" t="s">
        <v>751</v>
      </c>
      <c r="B17" s="5" t="n">
        <v>149067</v>
      </c>
    </row>
    <row r="18" spans="1:2">
      <c r="A18" s="4" t="s">
        <v>40</v>
      </c>
      <c r="B18" s="5" t="n">
        <v>1835</v>
      </c>
    </row>
    <row r="19" spans="1:2">
      <c r="A19" s="4" t="s">
        <v>45</v>
      </c>
      <c r="B19" s="5" t="n">
        <v>201</v>
      </c>
    </row>
    <row r="20" spans="1:2">
      <c r="A20" s="4" t="s">
        <v>821</v>
      </c>
      <c r="B20" s="4" t="s">
        <v>60</v>
      </c>
    </row>
    <row r="21" spans="1:2">
      <c r="A21" s="4" t="s">
        <v>822</v>
      </c>
      <c r="B21" s="5" t="n">
        <v>151103</v>
      </c>
    </row>
    <row r="22" spans="1:2">
      <c r="A22" s="4" t="s">
        <v>753</v>
      </c>
      <c r="B22" s="5" t="n">
        <v>149047</v>
      </c>
    </row>
    <row r="23" spans="1:2">
      <c r="A23" s="4" t="s">
        <v>57</v>
      </c>
      <c r="B23" s="5" t="n">
        <v>20</v>
      </c>
    </row>
    <row r="24" spans="1:2">
      <c r="A24" s="4" t="s">
        <v>823</v>
      </c>
      <c r="B24" s="5" t="n">
        <v>149067</v>
      </c>
    </row>
    <row r="25" spans="1:2">
      <c r="A25" s="4" t="s">
        <v>824</v>
      </c>
      <c r="B25" s="5" t="n">
        <v>2036</v>
      </c>
    </row>
    <row r="26" spans="1:2">
      <c r="A26" s="4" t="s">
        <v>241</v>
      </c>
      <c r="B26" s="4" t="s">
        <v>60</v>
      </c>
    </row>
    <row r="27" spans="1:2">
      <c r="A27" s="4" t="s">
        <v>826</v>
      </c>
    </row>
    <row r="28" spans="1:2">
      <c r="A28" s="4" t="s">
        <v>819</v>
      </c>
      <c r="B28" s="4" t="s">
        <v>60</v>
      </c>
    </row>
    <row r="29" spans="1:2">
      <c r="A29" s="4" t="s">
        <v>820</v>
      </c>
      <c r="B29" s="4" t="s">
        <v>60</v>
      </c>
    </row>
    <row r="30" spans="1:2">
      <c r="A30" s="4" t="s">
        <v>751</v>
      </c>
      <c r="B30" s="4" t="s">
        <v>60</v>
      </c>
    </row>
    <row r="31" spans="1:2">
      <c r="A31" s="4" t="s">
        <v>40</v>
      </c>
      <c r="B31" s="5" t="n">
        <v>2355</v>
      </c>
    </row>
    <row r="32" spans="1:2">
      <c r="A32" s="4" t="s">
        <v>45</v>
      </c>
      <c r="B32" s="4" t="s">
        <v>60</v>
      </c>
    </row>
    <row r="33" spans="1:2">
      <c r="A33" s="4" t="s">
        <v>821</v>
      </c>
      <c r="B33" s="5" t="n">
        <v>1772</v>
      </c>
    </row>
    <row r="34" spans="1:2">
      <c r="A34" s="4" t="s">
        <v>822</v>
      </c>
      <c r="B34" s="5" t="n">
        <v>4127</v>
      </c>
    </row>
    <row r="35" spans="1:2">
      <c r="A35" s="4" t="s">
        <v>753</v>
      </c>
      <c r="B35" s="4" t="s">
        <v>60</v>
      </c>
    </row>
    <row r="36" spans="1:2">
      <c r="A36" s="4" t="s">
        <v>57</v>
      </c>
      <c r="B36" s="5" t="n">
        <v>172</v>
      </c>
    </row>
    <row r="37" spans="1:2">
      <c r="A37" s="4" t="s">
        <v>823</v>
      </c>
      <c r="B37" s="5" t="n">
        <v>172</v>
      </c>
    </row>
    <row r="38" spans="1:2">
      <c r="A38" s="4" t="s">
        <v>824</v>
      </c>
      <c r="B38" s="5" t="n">
        <v>3955</v>
      </c>
    </row>
    <row r="39" spans="1:2">
      <c r="A39" s="4" t="s">
        <v>241</v>
      </c>
      <c r="B39" s="4" t="s">
        <v>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74</v>
      </c>
    </row>
    <row r="3" spans="1:3">
      <c r="A3" s="3" t="s">
        <v>171</v>
      </c>
    </row>
    <row r="4" spans="1:3">
      <c r="A4" s="4" t="s">
        <v>113</v>
      </c>
      <c r="B4" s="7" t="n">
        <v>7337</v>
      </c>
      <c r="C4" s="7" t="n">
        <v>2962</v>
      </c>
    </row>
    <row r="5" spans="1:3">
      <c r="A5" s="3" t="s">
        <v>172</v>
      </c>
    </row>
    <row r="6" spans="1:3">
      <c r="A6" s="4" t="s">
        <v>89</v>
      </c>
      <c r="B6" s="5" t="n">
        <v>500</v>
      </c>
      <c r="C6" s="4" t="s">
        <v>60</v>
      </c>
    </row>
    <row r="7" spans="1:3">
      <c r="A7" s="4" t="s">
        <v>173</v>
      </c>
      <c r="B7" s="5" t="n">
        <v>1555</v>
      </c>
      <c r="C7" s="5" t="n">
        <v>1397</v>
      </c>
    </row>
    <row r="8" spans="1:3">
      <c r="A8" s="4" t="s">
        <v>174</v>
      </c>
      <c r="B8" s="5" t="n">
        <v>166</v>
      </c>
      <c r="C8" s="5" t="n">
        <v>130</v>
      </c>
    </row>
    <row r="9" spans="1:3">
      <c r="A9" s="4" t="s">
        <v>175</v>
      </c>
      <c r="B9" s="5" t="n">
        <v>34</v>
      </c>
      <c r="C9" s="5" t="n">
        <v>30</v>
      </c>
    </row>
    <row r="10" spans="1:3">
      <c r="A10" s="4" t="s">
        <v>153</v>
      </c>
      <c r="B10" s="5" t="n">
        <v>18</v>
      </c>
      <c r="C10" s="5" t="n">
        <v>18</v>
      </c>
    </row>
    <row r="11" spans="1:3">
      <c r="A11" s="4" t="s">
        <v>154</v>
      </c>
      <c r="B11" s="5" t="n">
        <v>124</v>
      </c>
      <c r="C11" s="5" t="n">
        <v>163</v>
      </c>
    </row>
    <row r="12" spans="1:3">
      <c r="A12" s="4" t="s">
        <v>176</v>
      </c>
      <c r="B12" s="5" t="n">
        <v>-47</v>
      </c>
      <c r="C12" s="4" t="s">
        <v>60</v>
      </c>
    </row>
    <row r="13" spans="1:3">
      <c r="A13" s="4" t="s">
        <v>177</v>
      </c>
      <c r="B13" s="5" t="n">
        <v>-139</v>
      </c>
      <c r="C13" s="5" t="n">
        <v>-192</v>
      </c>
    </row>
    <row r="14" spans="1:3">
      <c r="A14" s="4" t="s">
        <v>178</v>
      </c>
      <c r="B14" s="5" t="n">
        <v>0</v>
      </c>
      <c r="C14" s="5" t="n">
        <v>546</v>
      </c>
    </row>
    <row r="15" spans="1:3">
      <c r="A15" s="4" t="s">
        <v>179</v>
      </c>
      <c r="B15" s="5" t="n">
        <v>1502</v>
      </c>
      <c r="C15" s="5" t="n">
        <v>1256</v>
      </c>
    </row>
    <row r="16" spans="1:3">
      <c r="A16" s="4" t="s">
        <v>180</v>
      </c>
      <c r="B16" s="5" t="n">
        <v>-52</v>
      </c>
      <c r="C16" s="5" t="n">
        <v>-79</v>
      </c>
    </row>
    <row r="17" spans="1:3">
      <c r="A17" s="4" t="s">
        <v>108</v>
      </c>
      <c r="B17" s="4" t="s">
        <v>60</v>
      </c>
      <c r="C17" s="5" t="n">
        <v>2325</v>
      </c>
    </row>
    <row r="18" spans="1:3">
      <c r="A18" s="4" t="s">
        <v>181</v>
      </c>
      <c r="B18" s="5" t="n">
        <v>1</v>
      </c>
      <c r="C18" s="5" t="n">
        <v>2</v>
      </c>
    </row>
    <row r="19" spans="1:3">
      <c r="A19" s="4" t="s">
        <v>182</v>
      </c>
      <c r="B19" s="5" t="n">
        <v>52</v>
      </c>
      <c r="C19" s="5" t="n">
        <v>76</v>
      </c>
    </row>
    <row r="20" spans="1:3">
      <c r="A20" s="4" t="s">
        <v>183</v>
      </c>
      <c r="B20" s="5" t="n">
        <v>-22</v>
      </c>
      <c r="C20" s="5" t="n">
        <v>119</v>
      </c>
    </row>
    <row r="21" spans="1:3">
      <c r="A21" s="4" t="s">
        <v>184</v>
      </c>
      <c r="B21" s="4" t="s">
        <v>60</v>
      </c>
      <c r="C21" s="5" t="n">
        <v>363</v>
      </c>
    </row>
    <row r="22" spans="1:3">
      <c r="A22" s="4" t="s">
        <v>185</v>
      </c>
      <c r="B22" s="5" t="n">
        <v>-413</v>
      </c>
      <c r="C22" s="5" t="n">
        <v>-461</v>
      </c>
    </row>
    <row r="23" spans="1:3">
      <c r="A23" s="4" t="s">
        <v>186</v>
      </c>
      <c r="B23" s="5" t="n">
        <v>-502</v>
      </c>
      <c r="C23" s="4" t="s">
        <v>60</v>
      </c>
    </row>
    <row r="24" spans="1:3">
      <c r="A24" s="4" t="s">
        <v>187</v>
      </c>
      <c r="B24" s="5" t="n">
        <v>38</v>
      </c>
      <c r="C24" s="5" t="n">
        <v>-26</v>
      </c>
    </row>
    <row r="25" spans="1:3">
      <c r="A25" s="4" t="s">
        <v>188</v>
      </c>
      <c r="B25" s="5" t="n">
        <v>-446</v>
      </c>
      <c r="C25" s="5" t="n">
        <v>-285</v>
      </c>
    </row>
    <row r="26" spans="1:3">
      <c r="A26" s="4" t="s">
        <v>189</v>
      </c>
      <c r="B26" s="5" t="n">
        <v>887</v>
      </c>
      <c r="C26" s="5" t="n">
        <v>-796</v>
      </c>
    </row>
    <row r="27" spans="1:3">
      <c r="A27" s="4" t="s">
        <v>190</v>
      </c>
      <c r="B27" s="5" t="n">
        <v>-330</v>
      </c>
      <c r="C27" s="5" t="n">
        <v>-1059</v>
      </c>
    </row>
    <row r="28" spans="1:3">
      <c r="A28" s="4" t="s">
        <v>191</v>
      </c>
      <c r="B28" s="5" t="n">
        <v>10263</v>
      </c>
      <c r="C28" s="5" t="n">
        <v>6489</v>
      </c>
    </row>
    <row r="29" spans="1:3">
      <c r="A29" s="3" t="s">
        <v>192</v>
      </c>
    </row>
    <row r="30" spans="1:3">
      <c r="A30" s="4" t="s">
        <v>193</v>
      </c>
      <c r="B30" s="5" t="n">
        <v>16560</v>
      </c>
      <c r="C30" s="5" t="n">
        <v>25660</v>
      </c>
    </row>
    <row r="31" spans="1:3">
      <c r="A31" s="4" t="s">
        <v>194</v>
      </c>
      <c r="B31" s="5" t="n">
        <v>47892</v>
      </c>
      <c r="C31" s="5" t="n">
        <v>46699</v>
      </c>
    </row>
    <row r="32" spans="1:3">
      <c r="A32" s="4" t="s">
        <v>195</v>
      </c>
      <c r="B32" s="5" t="n">
        <v>-121616</v>
      </c>
      <c r="C32" s="5" t="n">
        <v>-70892</v>
      </c>
    </row>
    <row r="33" spans="1:3">
      <c r="A33" s="4" t="s">
        <v>196</v>
      </c>
      <c r="B33" s="5" t="n">
        <v>679</v>
      </c>
      <c r="C33" s="5" t="n">
        <v>4310</v>
      </c>
    </row>
    <row r="34" spans="1:3">
      <c r="A34" s="4" t="s">
        <v>197</v>
      </c>
      <c r="B34" s="5" t="n">
        <v>-18</v>
      </c>
      <c r="C34" s="5" t="n">
        <v>-688</v>
      </c>
    </row>
    <row r="35" spans="1:3">
      <c r="A35" s="4" t="s">
        <v>198</v>
      </c>
      <c r="B35" s="5" t="n">
        <v>-72</v>
      </c>
      <c r="C35" s="4" t="s">
        <v>60</v>
      </c>
    </row>
    <row r="36" spans="1:3">
      <c r="A36" s="4" t="s">
        <v>199</v>
      </c>
      <c r="B36" s="5" t="n">
        <v>-27189</v>
      </c>
      <c r="C36" s="5" t="n">
        <v>-74008</v>
      </c>
    </row>
    <row r="37" spans="1:3">
      <c r="A37" s="4" t="s">
        <v>200</v>
      </c>
      <c r="B37" s="5" t="n">
        <v>5228</v>
      </c>
      <c r="C37" s="5" t="n">
        <v>12316</v>
      </c>
    </row>
    <row r="38" spans="1:3">
      <c r="A38" s="4" t="s">
        <v>201</v>
      </c>
      <c r="B38" s="5" t="n">
        <v>-369</v>
      </c>
      <c r="C38" s="5" t="n">
        <v>-2067</v>
      </c>
    </row>
    <row r="39" spans="1:3">
      <c r="A39" s="4" t="s">
        <v>202</v>
      </c>
      <c r="B39" s="5" t="n">
        <v>1067</v>
      </c>
      <c r="C39" s="5" t="n">
        <v>545</v>
      </c>
    </row>
    <row r="40" spans="1:3">
      <c r="A40" s="4" t="s">
        <v>203</v>
      </c>
      <c r="B40" s="5" t="n">
        <v>2249</v>
      </c>
      <c r="C40" s="4" t="s">
        <v>60</v>
      </c>
    </row>
    <row r="41" spans="1:3">
      <c r="A41" s="4" t="s">
        <v>204</v>
      </c>
      <c r="B41" s="4" t="s">
        <v>60</v>
      </c>
      <c r="C41" s="5" t="n">
        <v>-2578</v>
      </c>
    </row>
    <row r="42" spans="1:3">
      <c r="A42" s="4" t="s">
        <v>205</v>
      </c>
      <c r="B42" s="4" t="s">
        <v>60</v>
      </c>
      <c r="C42" s="5" t="n">
        <v>142411</v>
      </c>
    </row>
    <row r="43" spans="1:3">
      <c r="A43" s="4" t="s">
        <v>206</v>
      </c>
      <c r="B43" s="5" t="n">
        <v>-75589</v>
      </c>
      <c r="C43" s="5" t="n">
        <v>81708</v>
      </c>
    </row>
    <row r="44" spans="1:3">
      <c r="A44" s="3" t="s">
        <v>207</v>
      </c>
    </row>
    <row r="45" spans="1:3">
      <c r="A45" s="4" t="s">
        <v>208</v>
      </c>
      <c r="B45" s="5" t="n">
        <v>72966</v>
      </c>
      <c r="C45" s="5" t="n">
        <v>54607</v>
      </c>
    </row>
    <row r="46" spans="1:3">
      <c r="A46" s="4" t="s">
        <v>209</v>
      </c>
      <c r="B46" s="5" t="n">
        <v>-14847</v>
      </c>
      <c r="C46" s="5" t="n">
        <v>-31896</v>
      </c>
    </row>
    <row r="47" spans="1:3">
      <c r="A47" s="4" t="s">
        <v>210</v>
      </c>
      <c r="B47" s="5" t="n">
        <v>30259</v>
      </c>
      <c r="C47" s="5" t="n">
        <v>55000</v>
      </c>
    </row>
    <row r="48" spans="1:3">
      <c r="A48" s="4" t="s">
        <v>211</v>
      </c>
      <c r="B48" s="5" t="n">
        <v>-31476</v>
      </c>
      <c r="C48" s="5" t="n">
        <v>-130772</v>
      </c>
    </row>
    <row r="49" spans="1:3">
      <c r="A49" s="4" t="s">
        <v>212</v>
      </c>
      <c r="B49" s="5" t="n">
        <v>245</v>
      </c>
      <c r="C49" s="5" t="n">
        <v>4</v>
      </c>
    </row>
    <row r="50" spans="1:3">
      <c r="A50" s="4" t="s">
        <v>213</v>
      </c>
      <c r="B50" s="5" t="n">
        <v>26778</v>
      </c>
      <c r="C50" s="4" t="s">
        <v>60</v>
      </c>
    </row>
    <row r="51" spans="1:3">
      <c r="A51" s="4" t="s">
        <v>214</v>
      </c>
      <c r="B51" s="5" t="n">
        <v>-85</v>
      </c>
      <c r="C51" s="4" t="s">
        <v>60</v>
      </c>
    </row>
    <row r="52" spans="1:3">
      <c r="A52" s="4" t="s">
        <v>215</v>
      </c>
      <c r="B52" s="5" t="n">
        <v>-1290</v>
      </c>
      <c r="C52" s="5" t="n">
        <v>-1202</v>
      </c>
    </row>
    <row r="53" spans="1:3">
      <c r="A53" s="4" t="s">
        <v>216</v>
      </c>
      <c r="B53" s="5" t="n">
        <v>82550</v>
      </c>
      <c r="C53" s="5" t="n">
        <v>-54259</v>
      </c>
    </row>
    <row r="54" spans="1:3">
      <c r="A54" s="4" t="s">
        <v>217</v>
      </c>
      <c r="B54" s="5" t="n">
        <v>17224</v>
      </c>
      <c r="C54" s="5" t="n">
        <v>33938</v>
      </c>
    </row>
    <row r="55" spans="1:3">
      <c r="A55" s="4" t="s">
        <v>218</v>
      </c>
      <c r="B55" s="5" t="n">
        <v>68407</v>
      </c>
      <c r="C55" s="5" t="n">
        <v>51192</v>
      </c>
    </row>
    <row r="56" spans="1:3">
      <c r="A56" s="4" t="s">
        <v>219</v>
      </c>
      <c r="B56" s="5" t="n">
        <v>85631</v>
      </c>
      <c r="C56" s="5" t="n">
        <v>85130</v>
      </c>
    </row>
    <row r="57" spans="1:3">
      <c r="A57" s="3" t="s">
        <v>220</v>
      </c>
    </row>
    <row r="58" spans="1:3">
      <c r="A58" s="4" t="s">
        <v>121</v>
      </c>
      <c r="B58" s="5" t="n">
        <v>2521</v>
      </c>
      <c r="C58" s="5" t="n">
        <v>3444</v>
      </c>
    </row>
    <row r="59" spans="1:3">
      <c r="A59" s="4" t="s">
        <v>221</v>
      </c>
      <c r="B59" s="5" t="n">
        <v>3233</v>
      </c>
      <c r="C59" s="5" t="n">
        <v>3884</v>
      </c>
    </row>
    <row r="60" spans="1:3">
      <c r="A60" s="3" t="s">
        <v>222</v>
      </c>
    </row>
    <row r="61" spans="1:3">
      <c r="A61" s="4" t="s">
        <v>223</v>
      </c>
      <c r="B61" s="5" t="n">
        <v>946</v>
      </c>
      <c r="C61" s="5" t="n">
        <v>110</v>
      </c>
    </row>
    <row r="62" spans="1:3">
      <c r="A62" s="4" t="s">
        <v>224</v>
      </c>
      <c r="B62" s="5" t="n">
        <v>1973</v>
      </c>
      <c r="C62" s="5" t="n">
        <v>669</v>
      </c>
    </row>
    <row r="63" spans="1:3">
      <c r="A63" s="4" t="s">
        <v>225</v>
      </c>
      <c r="B63" s="5" t="n">
        <v>-812</v>
      </c>
      <c r="C63" s="5" t="n">
        <v>-276</v>
      </c>
    </row>
    <row r="64" spans="1:3">
      <c r="A64" s="4" t="s">
        <v>226</v>
      </c>
      <c r="B64" s="5" t="n">
        <v>1161</v>
      </c>
      <c r="C64" s="5" t="n">
        <v>393</v>
      </c>
    </row>
    <row r="65" spans="1:3">
      <c r="A65" s="4" t="s">
        <v>227</v>
      </c>
      <c r="B65" s="5" t="n">
        <v>-52</v>
      </c>
      <c r="C65" s="5" t="n">
        <v>-79</v>
      </c>
    </row>
    <row r="66" spans="1:3">
      <c r="A66" s="4" t="s">
        <v>228</v>
      </c>
      <c r="B66" s="5" t="n">
        <v>21</v>
      </c>
      <c r="C66" s="5" t="n">
        <v>33</v>
      </c>
    </row>
    <row r="67" spans="1:3">
      <c r="A67" s="4" t="s">
        <v>229</v>
      </c>
      <c r="B67" s="5" t="n">
        <v>-31</v>
      </c>
      <c r="C67" s="5" t="n">
        <v>-46</v>
      </c>
    </row>
    <row r="68" spans="1:3">
      <c r="A68" s="4" t="s">
        <v>230</v>
      </c>
      <c r="B68" s="4" t="s">
        <v>60</v>
      </c>
      <c r="C68" s="5" t="n">
        <v>-348</v>
      </c>
    </row>
    <row r="69" spans="1:3">
      <c r="A69" s="4" t="s">
        <v>231</v>
      </c>
      <c r="B69" s="4" t="s">
        <v>60</v>
      </c>
      <c r="C69" s="5" t="n">
        <v>143</v>
      </c>
    </row>
    <row r="70" spans="1:3">
      <c r="A70" s="4" t="s">
        <v>232</v>
      </c>
      <c r="B70" s="4" t="s">
        <v>60</v>
      </c>
      <c r="C70" s="5" t="n">
        <v>-205</v>
      </c>
    </row>
    <row r="71" spans="1:3">
      <c r="A71" s="4" t="s">
        <v>233</v>
      </c>
      <c r="B71" s="4" t="s">
        <v>60</v>
      </c>
      <c r="C71" s="5" t="n">
        <v>2721</v>
      </c>
    </row>
    <row r="72" spans="1:3">
      <c r="A72" s="4" t="s">
        <v>234</v>
      </c>
      <c r="B72" s="4" t="s">
        <v>60</v>
      </c>
      <c r="C72" s="5" t="n">
        <v>-1120</v>
      </c>
    </row>
    <row r="73" spans="1:3">
      <c r="A73" s="4" t="s">
        <v>235</v>
      </c>
      <c r="B73" s="4" t="s">
        <v>60</v>
      </c>
      <c r="C73" s="5" t="n">
        <v>1601</v>
      </c>
    </row>
    <row r="74" spans="1:3">
      <c r="A74" s="3" t="s">
        <v>236</v>
      </c>
    </row>
    <row r="75" spans="1:3">
      <c r="A75" s="4" t="s">
        <v>237</v>
      </c>
      <c r="B75" s="5" t="n">
        <v>41</v>
      </c>
      <c r="C75" s="5" t="n">
        <v>84</v>
      </c>
    </row>
    <row r="76" spans="1:3">
      <c r="A76" s="4" t="s">
        <v>238</v>
      </c>
      <c r="B76" s="5" t="n">
        <v>486</v>
      </c>
      <c r="C76" s="5" t="n">
        <v>401</v>
      </c>
    </row>
    <row r="77" spans="1:3">
      <c r="A77" s="3" t="s">
        <v>239</v>
      </c>
    </row>
    <row r="78" spans="1:3">
      <c r="A78" s="4" t="s">
        <v>240</v>
      </c>
      <c r="B78" s="4" t="s">
        <v>60</v>
      </c>
      <c r="C78" s="5" t="n">
        <v>155230</v>
      </c>
    </row>
    <row r="79" spans="1:3">
      <c r="A79" s="4" t="s">
        <v>241</v>
      </c>
      <c r="B79" s="4" t="s">
        <v>60</v>
      </c>
      <c r="C79" s="5" t="n">
        <v>665</v>
      </c>
    </row>
    <row r="80" spans="1:3">
      <c r="A80" s="4" t="s">
        <v>242</v>
      </c>
      <c r="B80" s="4" t="s">
        <v>60</v>
      </c>
      <c r="C80" s="7" t="n">
        <v>14923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6:34:02Z</dcterms:created>
  <dcterms:modified xmlns:dcterms="http://purl.org/dc/terms/" xmlns:xsi="http://www.w3.org/2001/XMLSchema-instance" xsi:type="dcterms:W3CDTF">2017-11-03T16:34:02Z</dcterms:modified>
</cp:coreProperties>
</file>